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AND SIGNIF" sheetId="7" state="visible" r:id="rId7"/>
    <sheet xmlns:r="http://schemas.openxmlformats.org/officeDocument/2006/relationships" name="ACQUISITIONS" sheetId="8" state="visible" r:id="rId8"/>
    <sheet xmlns:r="http://schemas.openxmlformats.org/officeDocument/2006/relationships" name="ASSETS CLASSIFIED AS HELD FOR S" sheetId="9" state="visible" r:id="rId9"/>
    <sheet xmlns:r="http://schemas.openxmlformats.org/officeDocument/2006/relationships" name="RISK MANAGEMENT AND FINANCIAL I" sheetId="10" state="visible" r:id="rId10"/>
    <sheet xmlns:r="http://schemas.openxmlformats.org/officeDocument/2006/relationships" name="SEGMENTED INFORMATION" sheetId="11" state="visible" r:id="rId11"/>
    <sheet xmlns:r="http://schemas.openxmlformats.org/officeDocument/2006/relationships" name="INCOME TAXES" sheetId="12" state="visible" r:id="rId12"/>
    <sheet xmlns:r="http://schemas.openxmlformats.org/officeDocument/2006/relationships" name="PROPERTY, PLANT AND EQUIPMENT, " sheetId="13" state="visible" r:id="rId13"/>
    <sheet xmlns:r="http://schemas.openxmlformats.org/officeDocument/2006/relationships" name="LONG-TERM DEBT AND CREDIT FACIL" sheetId="14" state="visible" r:id="rId14"/>
    <sheet xmlns:r="http://schemas.openxmlformats.org/officeDocument/2006/relationships" name="NON-CONTROLLING INTERESTS" sheetId="15" state="visible" r:id="rId15"/>
    <sheet xmlns:r="http://schemas.openxmlformats.org/officeDocument/2006/relationships" name="PREFERRED LIMITED PARTNERS EQUI" sheetId="16" state="visible" r:id="rId16"/>
    <sheet xmlns:r="http://schemas.openxmlformats.org/officeDocument/2006/relationships" name="LIMITED PARTNERS EQUITY" sheetId="17" state="visible" r:id="rId17"/>
    <sheet xmlns:r="http://schemas.openxmlformats.org/officeDocument/2006/relationships" name="GOODWILL" sheetId="18" state="visible" r:id="rId18"/>
    <sheet xmlns:r="http://schemas.openxmlformats.org/officeDocument/2006/relationships" name="EQUITY-ACCOUNTED INVESTMENTS" sheetId="19" state="visible" r:id="rId19"/>
    <sheet xmlns:r="http://schemas.openxmlformats.org/officeDocument/2006/relationships" name="CASH AND CASH EQUIVALENTS" sheetId="20" state="visible" r:id="rId20"/>
    <sheet xmlns:r="http://schemas.openxmlformats.org/officeDocument/2006/relationships" name="RESTRICTED CASH" sheetId="21" state="visible" r:id="rId21"/>
    <sheet xmlns:r="http://schemas.openxmlformats.org/officeDocument/2006/relationships" name="TRADE RECEIVABLES AND OTHER CUR" sheetId="22" state="visible" r:id="rId22"/>
    <sheet xmlns:r="http://schemas.openxmlformats.org/officeDocument/2006/relationships" name="ACCOUNTS PAYABLE AND ACCRUED LI" sheetId="23" state="visible" r:id="rId23"/>
    <sheet xmlns:r="http://schemas.openxmlformats.org/officeDocument/2006/relationships" name="COMMITMENTS, CONTINGENCIES AND " sheetId="24" state="visible" r:id="rId24"/>
    <sheet xmlns:r="http://schemas.openxmlformats.org/officeDocument/2006/relationships" name="RELATED PARTY TRANSACTIONS" sheetId="25" state="visible" r:id="rId25"/>
    <sheet xmlns:r="http://schemas.openxmlformats.org/officeDocument/2006/relationships" name="SUBSIDIARY PUBLIC ISSUERS" sheetId="26" state="visible" r:id="rId26"/>
    <sheet xmlns:r="http://schemas.openxmlformats.org/officeDocument/2006/relationships" name="BASIS OF PREPARATION AND SIGN27" sheetId="27" state="visible" r:id="rId27"/>
    <sheet xmlns:r="http://schemas.openxmlformats.org/officeDocument/2006/relationships" name="BASIS OF PREPARATION AND SIGN28" sheetId="28" state="visible" r:id="rId28"/>
    <sheet xmlns:r="http://schemas.openxmlformats.org/officeDocument/2006/relationships" name="ACQUISITIONS (Tables)" sheetId="29" state="visible" r:id="rId29"/>
    <sheet xmlns:r="http://schemas.openxmlformats.org/officeDocument/2006/relationships" name="ASSETS HELD FOR SALE (Tables)" sheetId="30" state="visible" r:id="rId30"/>
    <sheet xmlns:r="http://schemas.openxmlformats.org/officeDocument/2006/relationships" name="RISK MANAGEMENT AND FINANCIAL31" sheetId="31" state="visible" r:id="rId31"/>
    <sheet xmlns:r="http://schemas.openxmlformats.org/officeDocument/2006/relationships" name="SEGMENTED INFORMATION (Tables)" sheetId="32" state="visible" r:id="rId32"/>
    <sheet xmlns:r="http://schemas.openxmlformats.org/officeDocument/2006/relationships" name="PROPERTY, PLANT AND EQUIPMENT33" sheetId="33" state="visible" r:id="rId33"/>
    <sheet xmlns:r="http://schemas.openxmlformats.org/officeDocument/2006/relationships" name="LONG-TERM DEBT AND CREDIT FAC34" sheetId="34" state="visible" r:id="rId34"/>
    <sheet xmlns:r="http://schemas.openxmlformats.org/officeDocument/2006/relationships" name="NON-CONTROLLING INTERESTS (Tabl" sheetId="35" state="visible" r:id="rId35"/>
    <sheet xmlns:r="http://schemas.openxmlformats.org/officeDocument/2006/relationships" name="PREFERRED LIMITED PARTNERS EQ36" sheetId="36" state="visible" r:id="rId36"/>
    <sheet xmlns:r="http://schemas.openxmlformats.org/officeDocument/2006/relationships" name="LIMITED PARTNERS EQUITY (Tables" sheetId="37" state="visible" r:id="rId37"/>
    <sheet xmlns:r="http://schemas.openxmlformats.org/officeDocument/2006/relationships" name="GOODWILL (Tables)" sheetId="38" state="visible" r:id="rId38"/>
    <sheet xmlns:r="http://schemas.openxmlformats.org/officeDocument/2006/relationships" name="EQUITY-ACCOUNTED INVESTMENTS (T" sheetId="39" state="visible" r:id="rId39"/>
    <sheet xmlns:r="http://schemas.openxmlformats.org/officeDocument/2006/relationships" name="CASH AND CASH EQUIVALENTS (Tabl" sheetId="40" state="visible" r:id="rId40"/>
    <sheet xmlns:r="http://schemas.openxmlformats.org/officeDocument/2006/relationships" name="COMMITMENTS, CONTINGENCIES AN41" sheetId="41" state="visible" r:id="rId41"/>
    <sheet xmlns:r="http://schemas.openxmlformats.org/officeDocument/2006/relationships" name="RELATED PARTY TRANSACTIONS (Tab" sheetId="42" state="visible" r:id="rId42"/>
    <sheet xmlns:r="http://schemas.openxmlformats.org/officeDocument/2006/relationships" name="SUBSIDIARY PUBLIC ISSUERS (Tabl" sheetId="43" state="visible" r:id="rId43"/>
    <sheet xmlns:r="http://schemas.openxmlformats.org/officeDocument/2006/relationships" name="BASIS OF PREPARATION AND SIGN44" sheetId="44" state="visible" r:id="rId44"/>
    <sheet xmlns:r="http://schemas.openxmlformats.org/officeDocument/2006/relationships" name="ACQUISITIONS (Details)" sheetId="45" state="visible" r:id="rId45"/>
    <sheet xmlns:r="http://schemas.openxmlformats.org/officeDocument/2006/relationships" name="ASSETS HELD FOR SALE (Details)" sheetId="46" state="visible" r:id="rId46"/>
    <sheet xmlns:r="http://schemas.openxmlformats.org/officeDocument/2006/relationships" name="RISK MANAGEMENT AND FINANCIAL47" sheetId="47" state="visible" r:id="rId47"/>
    <sheet xmlns:r="http://schemas.openxmlformats.org/officeDocument/2006/relationships" name="RISK MANAGEMENT AND FINANCIAL48" sheetId="48" state="visible" r:id="rId48"/>
    <sheet xmlns:r="http://schemas.openxmlformats.org/officeDocument/2006/relationships" name="RISK MANAGEMENT AND FINANCIAL49" sheetId="49" state="visible" r:id="rId49"/>
    <sheet xmlns:r="http://schemas.openxmlformats.org/officeDocument/2006/relationships" name="RISK MANAGEMENT AND FINANCIAL50" sheetId="50" state="visible" r:id="rId50"/>
    <sheet xmlns:r="http://schemas.openxmlformats.org/officeDocument/2006/relationships" name="RISK MANAGEMENT AND FINANCIAL51" sheetId="51" state="visible" r:id="rId51"/>
    <sheet xmlns:r="http://schemas.openxmlformats.org/officeDocument/2006/relationships" name="RISK MANAGEMENT AND FINANCIAL52" sheetId="52" state="visible" r:id="rId52"/>
    <sheet xmlns:r="http://schemas.openxmlformats.org/officeDocument/2006/relationships" name="RISK MANAGEMENT AND FINANCIAL53" sheetId="53" state="visible" r:id="rId53"/>
    <sheet xmlns:r="http://schemas.openxmlformats.org/officeDocument/2006/relationships" name="SEGMENTED INFORMATION (Details " sheetId="54" state="visible" r:id="rId54"/>
    <sheet xmlns:r="http://schemas.openxmlformats.org/officeDocument/2006/relationships" name="SEGMENTED INFORMATION (Detail55" sheetId="55" state="visible" r:id="rId55"/>
    <sheet xmlns:r="http://schemas.openxmlformats.org/officeDocument/2006/relationships" name="SEGMENTED INFORMATION (Detail56" sheetId="56" state="visible" r:id="rId56"/>
    <sheet xmlns:r="http://schemas.openxmlformats.org/officeDocument/2006/relationships" name="INCOME TAXES (Details - Effecti" sheetId="57" state="visible" r:id="rId57"/>
    <sheet xmlns:r="http://schemas.openxmlformats.org/officeDocument/2006/relationships" name="PROPERTY, PLANT AND EQUIPMENT58" sheetId="58" state="visible" r:id="rId58"/>
    <sheet xmlns:r="http://schemas.openxmlformats.org/officeDocument/2006/relationships" name="LONG-TERM DEBT AND CREDIT FAC59" sheetId="59" state="visible" r:id="rId59"/>
    <sheet xmlns:r="http://schemas.openxmlformats.org/officeDocument/2006/relationships" name="LONG-TERM DEBT AND CREDIT FAC60" sheetId="60" state="visible" r:id="rId60"/>
    <sheet xmlns:r="http://schemas.openxmlformats.org/officeDocument/2006/relationships" name="LONG-TERM DEBT AND CREDIT FAC61" sheetId="61" state="visible" r:id="rId61"/>
    <sheet xmlns:r="http://schemas.openxmlformats.org/officeDocument/2006/relationships" name="NON-CONTROLLING INTERESTS (Deta" sheetId="62" state="visible" r:id="rId62"/>
    <sheet xmlns:r="http://schemas.openxmlformats.org/officeDocument/2006/relationships" name="NON-CONTROLLING INTERESTS (De63" sheetId="63" state="visible" r:id="rId63"/>
    <sheet xmlns:r="http://schemas.openxmlformats.org/officeDocument/2006/relationships" name="NON-CONTROLLING INTERESTS (De64" sheetId="64" state="visible" r:id="rId64"/>
    <sheet xmlns:r="http://schemas.openxmlformats.org/officeDocument/2006/relationships" name="NON-CONTROLLING INTERESTS (De65" sheetId="65" state="visible" r:id="rId65"/>
    <sheet xmlns:r="http://schemas.openxmlformats.org/officeDocument/2006/relationships" name="PREFERRED LIMITED PARTNERS EQ66" sheetId="66" state="visible" r:id="rId66"/>
    <sheet xmlns:r="http://schemas.openxmlformats.org/officeDocument/2006/relationships" name="LIMITED PARTNERS EQUITY (Detail" sheetId="67" state="visible" r:id="rId67"/>
    <sheet xmlns:r="http://schemas.openxmlformats.org/officeDocument/2006/relationships" name="GOODWILL (Details)" sheetId="68" state="visible" r:id="rId68"/>
    <sheet xmlns:r="http://schemas.openxmlformats.org/officeDocument/2006/relationships" name="EQUITY-ACCOUNTED INVESTMENTS (D" sheetId="69" state="visible" r:id="rId69"/>
    <sheet xmlns:r="http://schemas.openxmlformats.org/officeDocument/2006/relationships" name="CASH AND CASH EQUIVALENTS (Deta" sheetId="70" state="visible" r:id="rId70"/>
    <sheet xmlns:r="http://schemas.openxmlformats.org/officeDocument/2006/relationships" name="RESTRICTED CASH (Details)" sheetId="71" state="visible" r:id="rId71"/>
    <sheet xmlns:r="http://schemas.openxmlformats.org/officeDocument/2006/relationships" name="TRADE RECEIVABLES AND OTHER C72" sheetId="72" state="visible" r:id="rId72"/>
    <sheet xmlns:r="http://schemas.openxmlformats.org/officeDocument/2006/relationships" name="ACCOUNTS PAYABLE AND ACCRUED 73" sheetId="73" state="visible" r:id="rId73"/>
    <sheet xmlns:r="http://schemas.openxmlformats.org/officeDocument/2006/relationships" name="COMMITMENTS, CONTINGENCIES AN74" sheetId="74" state="visible" r:id="rId74"/>
    <sheet xmlns:r="http://schemas.openxmlformats.org/officeDocument/2006/relationships" name="RELATED PARTY (Details - Credit" sheetId="75" state="visible" r:id="rId75"/>
    <sheet xmlns:r="http://schemas.openxmlformats.org/officeDocument/2006/relationships" name="RELATED PARTY (Details - PPA)" sheetId="76" state="visible" r:id="rId76"/>
    <sheet xmlns:r="http://schemas.openxmlformats.org/officeDocument/2006/relationships" name="RELATED PARTY TRANSACTIONS (Det" sheetId="77" state="visible" r:id="rId77"/>
    <sheet xmlns:r="http://schemas.openxmlformats.org/officeDocument/2006/relationships" name="RELATED PARTY TRANSACTIONS (D78" sheetId="78" state="visible" r:id="rId78"/>
    <sheet xmlns:r="http://schemas.openxmlformats.org/officeDocument/2006/relationships" name="SUBSIDIARY PUBLIC ISSUERS (Deta" sheetId="79" state="visible" r:id="rId79"/>
    <sheet xmlns:r="http://schemas.openxmlformats.org/officeDocument/2006/relationships" name="SUBSIDIARY PUBLIC ISSUERS (De80" sheetId="80" state="visible" r:id="rId80"/>
  </sheets>
  <definedNames/>
  <calcPr calcId="124519" fullCalcOnLoad="1"/>
</workbook>
</file>

<file path=xl/sharedStrings.xml><?xml version="1.0" encoding="utf-8"?>
<sst xmlns="http://schemas.openxmlformats.org/spreadsheetml/2006/main" uniqueCount="769">
  <si>
    <t>Document and Entity Information</t>
  </si>
  <si>
    <t>6 Months Ended</t>
  </si>
  <si>
    <t>Jun. 30, 2018</t>
  </si>
  <si>
    <t>Document And Entity Infromation [Line Items]</t>
  </si>
  <si>
    <t>Entity Registrant Name</t>
  </si>
  <si>
    <t>BROOKFIELD RENEWABLE PARTNERS L.P.</t>
  </si>
  <si>
    <t>Entity Central Index Key</t>
  </si>
  <si>
    <t>Trading Symbol</t>
  </si>
  <si>
    <t>BEP</t>
  </si>
  <si>
    <t>Document type</t>
  </si>
  <si>
    <t>6-K</t>
  </si>
  <si>
    <t>Document period end date</t>
  </si>
  <si>
    <t>Jun. 30,
		2018</t>
  </si>
  <si>
    <t>Amendment flag</t>
  </si>
  <si>
    <t>false</t>
  </si>
  <si>
    <t>Current Fiscal Year End Date</t>
  </si>
  <si>
    <t>--06-30</t>
  </si>
  <si>
    <t>Entity Well Known Seasoned Issuer</t>
  </si>
  <si>
    <t>Yes</t>
  </si>
  <si>
    <t>Entity Current Reporting Status</t>
  </si>
  <si>
    <t>Entity Filer Category</t>
  </si>
  <si>
    <t>Large Accelerated Filer</t>
  </si>
  <si>
    <t>Document Fiscal Year Focus</t>
  </si>
  <si>
    <t>Document Fiscal Period Focus</t>
  </si>
  <si>
    <t>Q2</t>
  </si>
  <si>
    <t>CONSOLIDATED STATEMENTS OF INCOME - USD ($) $ in Millions</t>
  </si>
  <si>
    <t>3 Months Ended</t>
  </si>
  <si>
    <t>Jun. 30, 2017</t>
  </si>
  <si>
    <t>Consolidated Statment of Income (Loss) [line items]</t>
  </si>
  <si>
    <t>Revenues</t>
  </si>
  <si>
    <t>Other income</t>
  </si>
  <si>
    <t>Direct operating costs</t>
  </si>
  <si>
    <t>Management service costs</t>
  </si>
  <si>
    <t>Interest expense borrowings</t>
  </si>
  <si>
    <t>Share of earnings from equity-accounted investments</t>
  </si>
  <si>
    <t>Foreign Exchange and unrealized financial instruments loss</t>
  </si>
  <si>
    <t>Depreciation</t>
  </si>
  <si>
    <t>Other</t>
  </si>
  <si>
    <t>Income tax recovery (expense)</t>
  </si>
  <si>
    <t>Current</t>
  </si>
  <si>
    <t>Deferred</t>
  </si>
  <si>
    <t>Total Income Tax recovery (expense)</t>
  </si>
  <si>
    <t>Net (loss) income</t>
  </si>
  <si>
    <t>Net (loss) income attributable to:</t>
  </si>
  <si>
    <t>Non-controlling interests</t>
  </si>
  <si>
    <t>Preferred limited partners' equity</t>
  </si>
  <si>
    <t>Limited partners' equity</t>
  </si>
  <si>
    <t>Basic and Diluted earnings per LP unit</t>
  </si>
  <si>
    <t>Participating Non-controlling Interests Operating Subsidiaries</t>
  </si>
  <si>
    <t>General partnership interest in a holding subsidiary held by Brookfield</t>
  </si>
  <si>
    <t>Participating non-controlling interests - in a holding subsidiary - Redeemable/Exchangeable units held by Brookfield</t>
  </si>
  <si>
    <t>Preferred equity</t>
  </si>
  <si>
    <t>CONSOLIDATED STATEMENTS OF COMPREHENSIVE INCOME - USD ($) $ in Millions</t>
  </si>
  <si>
    <t>Consolidated Statement Of Comprehensive Income [line items]</t>
  </si>
  <si>
    <t>Other comprehensive income that will not be reclassified to net income</t>
  </si>
  <si>
    <t>Revaluations of property, plant and equipment</t>
  </si>
  <si>
    <t>Actuarial (loss) gain on defined benefit plans</t>
  </si>
  <si>
    <t>Deferred income taxes on above items</t>
  </si>
  <si>
    <t>Total items that will not be reclassified to net income</t>
  </si>
  <si>
    <t>Other comprehensive income (loss) that may be reclassified to net income</t>
  </si>
  <si>
    <t>Gain (loss) arising during the period on financial instruments designated as cash-flow hedges</t>
  </si>
  <si>
    <t>Unrealized gain on available-for-sale securities</t>
  </si>
  <si>
    <t>Reclassification adjustments for amounts recognized in net (loss) income</t>
  </si>
  <si>
    <t>Foreign currency translation</t>
  </si>
  <si>
    <t>Unrealized (loss) gain on foreign currency swaps - net investment hedge</t>
  </si>
  <si>
    <t>Total items that may be reclassified subsequently to net (loss) income</t>
  </si>
  <si>
    <t>Other comprehensive income</t>
  </si>
  <si>
    <t>Comprehensive income</t>
  </si>
  <si>
    <t>Comprehensive income attributable to:</t>
  </si>
  <si>
    <t>CONSOLIDATED STATEMENTS OF FINANCIAL POSITION - USD ($) $ in Millions</t>
  </si>
  <si>
    <t>Dec. 31, 2017</t>
  </si>
  <si>
    <t>Current assets</t>
  </si>
  <si>
    <t>Cash and cash equivalents</t>
  </si>
  <si>
    <t>Restricted cash</t>
  </si>
  <si>
    <t>Trade receivables and other current assets</t>
  </si>
  <si>
    <t>Financial instrument assets</t>
  </si>
  <si>
    <t>Due from related parties</t>
  </si>
  <si>
    <t>Assets held for sale</t>
  </si>
  <si>
    <t>Total Current Assets</t>
  </si>
  <si>
    <t>Equity-accounted investments</t>
  </si>
  <si>
    <t>Property, plant and equipment, at fair value</t>
  </si>
  <si>
    <t>Goodwill</t>
  </si>
  <si>
    <t>Deferred income tax assets</t>
  </si>
  <si>
    <t>Other long-term assets</t>
  </si>
  <si>
    <t>Total Assets</t>
  </si>
  <si>
    <t>Current liabilities</t>
  </si>
  <si>
    <t>Accounts payable and accrued liabilities</t>
  </si>
  <si>
    <t>Financial instrument liabilities</t>
  </si>
  <si>
    <t>Due to related parties</t>
  </si>
  <si>
    <t>Current portion of long-term debt</t>
  </si>
  <si>
    <t>Liabilities directly associated with assets held for sale</t>
  </si>
  <si>
    <t>Total Current Liabilities</t>
  </si>
  <si>
    <t>Long-term debt and credit facilities</t>
  </si>
  <si>
    <t>Deferred income tax liabilities</t>
  </si>
  <si>
    <t>Other long-term liabilities</t>
  </si>
  <si>
    <t>Total Liabilities</t>
  </si>
  <si>
    <t>Equity</t>
  </si>
  <si>
    <t>Total Equity</t>
  </si>
  <si>
    <t>Total Equity And Liabilities</t>
  </si>
  <si>
    <t>CONSOLIDATED STATEMENTS OF CHANGES IN EQUITY - USD ($) $ in Millions</t>
  </si>
  <si>
    <t>Total</t>
  </si>
  <si>
    <t>Limited Partners' Equity</t>
  </si>
  <si>
    <t>Foreign Currency Translation</t>
  </si>
  <si>
    <t>Revaluation Surplus</t>
  </si>
  <si>
    <t>Actuarial losses on defined benefit plans</t>
  </si>
  <si>
    <t>Cash flow hedges</t>
  </si>
  <si>
    <t>Available-for-sale investments</t>
  </si>
  <si>
    <t>Balance, as at at Dec. 31, 2016</t>
  </si>
  <si>
    <t>Issue Of Equity</t>
  </si>
  <si>
    <t>Net proceeds</t>
  </si>
  <si>
    <t>Adjustment</t>
  </si>
  <si>
    <t>Capital contributions</t>
  </si>
  <si>
    <t>Acquisition</t>
  </si>
  <si>
    <t>Distributions or dividends declared</t>
  </si>
  <si>
    <t>Distribution reinvestment plan</t>
  </si>
  <si>
    <t>MTO adjustments</t>
  </si>
  <si>
    <t>Change in period</t>
  </si>
  <si>
    <t>Balance, as at at Jun. 30, 2017</t>
  </si>
  <si>
    <t>Balance, as at at Mar. 31, 2017</t>
  </si>
  <si>
    <t>Balance, as at at Dec. 31, 2017</t>
  </si>
  <si>
    <t>LP Units and preferred shares purchased for cancellation</t>
  </si>
  <si>
    <t>Balance, as at at Jun. 30, 2018</t>
  </si>
  <si>
    <t>Balance, as at at Mar. 31, 2018</t>
  </si>
  <si>
    <t>Exchange of preferred shares</t>
  </si>
  <si>
    <t>CONSOLIDATED STATEMENTS OF CASH FLOWS - USD ($) $ in Millions</t>
  </si>
  <si>
    <t>Operating activities</t>
  </si>
  <si>
    <t>Adjustments for the following non-cash items:</t>
  </si>
  <si>
    <t>Unrealized financial instruments loss</t>
  </si>
  <si>
    <t>Share of earnings (loss) from equity-accounted investments</t>
  </si>
  <si>
    <t>Deferred income tax (recovery) expense</t>
  </si>
  <si>
    <t>Gain on disposal</t>
  </si>
  <si>
    <t>Other non-cash items</t>
  </si>
  <si>
    <t>Dividends received from equity-accounted investments</t>
  </si>
  <si>
    <t>Changes in due to or from related parties</t>
  </si>
  <si>
    <t>Net change in working capital balances</t>
  </si>
  <si>
    <t>Cash Flows From (Used In) Operating Activities</t>
  </si>
  <si>
    <t>Financing activities</t>
  </si>
  <si>
    <t>Long-term debt - borrowings</t>
  </si>
  <si>
    <t>Long-term debt - repayments</t>
  </si>
  <si>
    <t>Capital contributions from participating non-controlling interests - in operating subsidiaries</t>
  </si>
  <si>
    <t>Acquisition of Isagen from non-controlling interests</t>
  </si>
  <si>
    <t>Issuance of preferred limited partnership units</t>
  </si>
  <si>
    <t>Issuance of LP Units</t>
  </si>
  <si>
    <t>Repurchase of LP Units and preferred shares</t>
  </si>
  <si>
    <t>Distributions paid:</t>
  </si>
  <si>
    <t>To participating non-controlling interests - in operating subsidiaries</t>
  </si>
  <si>
    <t>To preferred shareholders</t>
  </si>
  <si>
    <t>To preferred limited partners' unitholders</t>
  </si>
  <si>
    <t>To unitholders of Brookfield Renewable or BRELP</t>
  </si>
  <si>
    <t>Borrowings from related party</t>
  </si>
  <si>
    <t>Cash Flows From Used In Financing Activities</t>
  </si>
  <si>
    <t>Investing activities</t>
  </si>
  <si>
    <t>Acquisitions</t>
  </si>
  <si>
    <t>Acquisitions of equity-accounted investments</t>
  </si>
  <si>
    <t>Investment in:</t>
  </si>
  <si>
    <t>Sustaining capital expenditures</t>
  </si>
  <si>
    <t>Development and construction of renewable power generating assets</t>
  </si>
  <si>
    <t>Proceeds from disposal of assets</t>
  </si>
  <si>
    <t>Investment in securities</t>
  </si>
  <si>
    <t>Restricted cash and other</t>
  </si>
  <si>
    <t>Cash Flows From Used In Investing Activities</t>
  </si>
  <si>
    <t>Foreign exchange gain on cash</t>
  </si>
  <si>
    <t>Increase (decrease)</t>
  </si>
  <si>
    <t>Balance, beginning of period</t>
  </si>
  <si>
    <t>Balance, end of period</t>
  </si>
  <si>
    <t>Supplemental cash flow information:</t>
  </si>
  <si>
    <t>Interest paid</t>
  </si>
  <si>
    <t>Interest received</t>
  </si>
  <si>
    <t>Income taxes paid</t>
  </si>
  <si>
    <t>BASIS OF PREPARATION AND SIGNIFICANT ACCOUNTING POLICIES</t>
  </si>
  <si>
    <t>Disclosure Text Block [Abstract]</t>
  </si>
  <si>
    <t>1 . BASIS OF PREPARATION AND SIGNIFICANT ACCOUNTING POLICIES ( a) Statement of compliance The interim consolidated financial statements have been prepared in accordance with IAS 34, Interim Financial Reporting .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Brookfield Renewable’s December 31, 201 7 audited consolidated financial statements. Except for the recently adopted IFRS 9, Financial Instruments (“IFRS 9”) and IFRS 15, Revenue from Contracts with Customers (“IFRS 15”) , the interim consolidated statements have been prepared on a basis consistent with the accounting policies disclosed in the December 31, 201 7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 he results reported in these interim consolidated financial statements should not be regarded as necessarily indicative of results that may be expected for an entire year . The policies set out below are consistently applied to all periods presented, unless otherwise noted. These consolidated financial statements have been authorized for issuance by the Board of Directors of its general partner, BRPL, on August 3, 2018 . Certain comparative figures have been reclassified to conform to the current year’s prese ntation. References to $, C$, €, R$, COP , and ZAR are to United States (“U.S.”) dollars, Canadian dollars, Euros, Brazilian reais, Colombian pesos, and South African rand, respectively. All figures are presented in millions of U.S. dollars unless otherwis e noted. (b) Basis of preparation 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onsolidation These interim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 rolling interests in the equity of Brookfield Renewable’s subsidiaries are shown separately in equity in the interim consolidated statements of financial position. Revenue Recognition The majority of r evenue is derived from the sale of power and power related ancillary services both under contract and in the open market, sourced from Brookfield Renewable’s power generating facilities. The obligations are satisfied over time as the customer simultaneously receives and consumes benefits as Brookfield Renewable delivers electricity and related products. Revenue is recorded based upon the output delivered and capacity provided at rates specified under either contract te rms or prevailing market rates. The revenue reflects the consideration Brookfield Renewable expects to be entitled to in exchange for those goods or services. Costs related to the purchases of power or fuel are recorded upon delivery. All other costs are r ecorded as incurred. Details of the revenue recognized per geographic al region are included in Note 5 – Segmented information. Brookfield Renewable has elected the practical expedient available under IFRS 15 for measuring progress toward complete satis faction of a performance obligation and for disclosure requirements of remaining performance obligations. The practical expedient allows an entity to recognize revenue in the amount to which the entity has the right to invoice such that the entity has a ri ght to the consideration in an amount that corresponds directly with the value to the customer for performance completed to date by the entity. Brookfield Renewable also sells power and related products under bundled arrangements. Energy, capacity and rene wable credits within power purchase agreements (“PPA”) are considered to be distinct performance obligations. A contract’s transaction price is allocated to each distinct performance obligation and recognized as revenue when, or as, the performance obligat ion is satisfied under IFRS 15. Brookfield Renewable views the sale of energy and capacity as a series of distinct goods that is substantially the same and has the same pattern of transfer measured by the output method. Brookfield Renewable views renewable credits to be performance obligations satisfied at a point in time. Measurement of satisfaction and transfer of control to the customer of renewable credits in a bund led arrangement coincides with the pattern of revenue recognition of the underlying energ y generation. Accordingly, Brookfield Renewable has determined that the pattern of revenue recognition under IFRS 15 is consistent with IAS 18. Revenues recognized that are outside the scope of IFRS 15 include realized gains and losses from derivatives use d in the risk management of the Brookfield Renewable's generation activities related to commodity prices. Financial transactions included in revenues for the three and six months ended June 30, 2018 decreased revenues by $ 6 million and $ 17 million, respect ively (2017: $ 5 million and $ 8 million, respectively). (c) Recently adopted accounting standards IFRS 15 – Revenue from contracts with customers On January 1, 2018 Brookfield Renewable adopted IFRS 15 using the modified retrospective method applied to those contracts which were not completed as of January 1, 2018. The new standard replaces the majority of existing IFRS requirements on revenue recognition including IAS 18, Revenue, IAS 11, Construction Contracts and related interpretations. The core principle of the standard is to recognize revenue to depict th e transfer of goods and services to customers in an amount that reflects the consideration to which the entity expects to be entitled in exchange for those goods and services. The standard has prescribed a five-step model to apply the principles which requ ires the identification of a contract with a customer, the identification of performance obligations with the contract, determination of the transaction price, the allocation of the transaction price to the performance obligations and the recognition of re venue when performance obligations have been satisfied. The standard also specifies how to account for the incremental costs of obtaining a contract and the costs directly related to fulfilling a contract as well as requiring more informative and relevant disclosures. IFRS 15 applies to nearly all contracts with customers, unless covered by another standard, such as leases, financial instruments and insurance contracts. The pattern and timing of revenue recognition under the new standard is consistent with prior practice. There have been no adjustments recognized on the adoption of IFRS 15. IFRS 9 – Financial instruments Brookfield Renewable adopted IFRS 9, as issued by the IASB in 2014, which provide more reliable and relevant information for users to asses s the amounts, timing and uncertainty of future cash flows. The new accounting policies were applied retrospectively from January 1, 2018 and, in accordance with the transitional provisions in IFRS 9, comparative figures were not restated. The adoption of IFRS 9 did not result in any material transition adjustments being recognized as at January 1, 2018 IFRS 9 replaces certain provisions of IAS 39, “Financial Instruments Recognition and Measurement” (“IAS 39”) that relate to the recognition, classification and measurement of financial assets and financial liabilities; derecognition of financial instruments; impairment of financial assets; and hedge accounting. IFRS 9 also significantly amends other standards dealing with financial instruments such as IFRS 7 , “Financial Instruments: Disclosures”. (d) C hanges to and impact of financial instrument accounting policies The following accounting policies are applicable to the accounting for financial instruments from January 1, 2018 under IFRS 9 and differ fr om past practice under IAS 39. For the accounting policies that apply to comparative information, refer to the December 31, 2017 audited consolidated financial statements . Recognition and Derecognition Regular purchases and sales of financial assets are recognized on the trade-date, bei ng the date on which Brookfield Renewable commits to purchase or sell the asset. Financial assets are derecognized when the rights to receive cash flows from the financial assets have expired or have been transferred and Brookfield Renewable has transferre d substantially all the risk and rewards of ownership . Classification From January 1, 2018, Brookfield Renewable classified its financial assets in the following measurement categories: Those measured at fair value through other comprehensive income ( “ FV OCI ” ); Those measured at fair value through profit and loss ( “ FVPL ” ); and Those measured at amortized cost. The clas sification of financial assets depends on the Brookfield Renewable ’s business objectives for managing the financial assets and whether con tractual terms of the cash flows are considered solely payments of principal and interest. For assets measured at fair value, gains and losses will either be recorded in profit and loss or other comprehensive income ( “ OCI ” ) depending on the business object ive. Brookfield Renewable reclassifies financial assets when and only when its business objective for managing those assets changes. Equity investments are classified either as FVPL or FVOCI, depending on Brookfield Renewable’s objectives for managing the investment with assets acquired for purposes other than short t erm trading designated as FVOCI . Classification of financial liabilities under IFRS 9 is unchanged from IAS 39. As at January 1, 2018, the date of initial application, Brookfield Renewable ’s financial instruments and new classification categories under IFRS 9 were as follows: Classification category IAS 39 IFRS 9 Carrying amount IAS 39 and IFRS 9 ($ Millions) Financial assets Cash and cash equivalents FVPL Amortized cost 799 Restricted cash (1) FVPL Amortized cost 284 Trade receivables and other current assets Loans and receivables Amortized cost 554 Financial instrument assets - investments in equity and debt securities (1)(2) Available-for-sale FVOCI 159 Financial instrument assets - derivative financial instruments (1)(3) FVPL FVPL 20 Financial instrument assets - derivative financial instruments designated as hedges (1)(3) Financial instruments designated as hedges Financial instruments designated as hedges 6 Due from related parties Loans and receivables Amortized cost 60 Financial liabilities Accounts payable and accrued liabilities Other liabilities Amortized cost 542 Financial instrument liabilities - derivative financial instruments (1)(3) FVPL FVPL 145 Financial instrument liabilities - derivative financial instruments designated as hedges (1)(3) Financial instruments designated as hedges Financial instruments designated as hedges 125 Due to related parties Other liabilities Amortized cost 112 Long-term debt and credit facilities (1) Other liabilities Amortized cost 11,766 Includes both current and non-current portions. Investments in equity and debt securities were originally referred to as available-for-sale securities in the 2017 annual consolidated financial statements. Derivative financial instruments comprise of energy derivative contracts, interest rate swaps and foreign exchange swaps. Measurement At initial recognition, financial asse ts are measured at fair value. For financial assets not classified as FVPL, transaction costs are includ ed in the initial measurement. For assets classified as FVPL, transaction costs are expensed as incurred. Under IFRS 9, embedded derivatives are not separated from financial assets, but variability in cash flows is considered in determining whether such cash flows are solely for payments of principal and interest. Accounting for embedded derivatives in financial liabilities and non-financial host contracts has not changed. Subsequent measurement of financial assets depends on the business objective for managing the asset and the cash flow characteristics of the asset. Measurement of assets within the three categories are as follows: Amortized cost – Assets held for collection of contractual cash flows that represent solely payments of principal and interest are measured at amortized cost. Interest income is recognized as other income in the financial statements, and gains/losses are recognized in profit or loss when the asset is derecognized or impaired. FVOCI – Debt Instruments: Assets held to achieve a particular business objective by collecting contractual cash flows that consist solely of payments of principal and interest outs tanding and selling financial assets are measured at FVOCI. Movements in the carry amount are taken through OCI , except for the recognition of impairment gains or losses, interest revenue and foreign exchange gains and losses, which are recognized in profit and loss. When the financial asset is derecognized, the cumulative gain or loss previously recognized in OCI is reclassified from equity to profit or loss. Interest income from these financial asse ts is included in “Other I n come” using the effective interest rate method. FVOCI – Equity Instruments: Assets held to achieve a particular business objective other than short term tr ading are designated at FVOCI. Unlike debt instruments designated at FVOCI, there is no recycling o f gains or l osses through profit and loss. Upon derecognition of the asset, accumulated gains or losses are transferred from OCI directly to retained earnings. FVPL – Assets that do not meet the criteria for amortized cost or FVOCI are measured at FVPL. IFRS 9 requirements for measurement of financial liabilities are aligned with IAS 39, with the exception that IFRS 9 introduces an additional requirement to present the change in fair value due to changes in Brookfield Renewable ’s own credit risk in OCI in stead of profit and loss in the case of liabilities designated under the fair value option as FVPL. Impairment From January 1, 2018, Brookfield Renewable assesses on a forward-looking basis the expected credit losses ( “ ECL ” ) associated with its assets car ried at amortized cost and FVOCI, including finance lease receivables. For trade receivables only, Brookfield Renewable applies the simplified approach permitted by IFRS 9, which requires expected lifetime losses to be recognized from initial recognition o f the receivables. The simplified approach to the recognition of ECL does not require entities to track the changes in credit risk; rather, entities recognize a loss allowance at each reporting date based on the lifetime ECL since the date of initial recog nition of the trade receivable. Evidence of impairment may include: Indications that a debtor or group of debtors is experiencing significant financial difficulty; A default of delinquency in interest or principal payments; Probability that a debtor or a group of debtors will enter into bankruptcy or other financial reorganization; Changes in arrears or economic conditions that correlate with defaults, where observable data indicates that there is a measureable decrease in the estimated future cash flows. Trade receivables are reviewed qualitatively on a case by case basis to determine if they need to be written off. ECL are measured as the difference in the present value of the contractual cash flows that are due under contract and the cash flows expected to be received. ECL is measured by considering the risk of default over the contract period and incorporates forward looking information into its measurement. Measurement of ECL on financial assets resulted in immaterial amounts; therefore, an allowance fo r doubtful accounts was not recorded. Derivatives and hedge accounting Derivatives are initially recognized at fair value on the date a derivative contract is entered into and are subsequently remeasured to their fair value at the end of each reporting p eriod. The accounting for subsequent changes in fair value depends on whether the derivative is designated as a hedging instrument, and if so, the nature of the item being hedged and the type of hedge relationship designated. Brookfield Renewable designat es its derivatives as hedges of: Foreign exchange risk associated with the cash flows of highly probable forecast transactions (cash flow hedges); Foreign exchange risk associated with net investment in foreign operations (net investment hedges); Commodity price risk associated with cash flows of highly probable forecast transactions (cash flow hedges); and Floating interest rate risk associated with payments of debts (cash flow hedges) . The fair values of various derivative financial instruments used for hedging purposes and movements in the hedge reserve w ithin equity are shown in Note 4 . When a hedging instrument expires, is sold, is terminated, or no longer meets the criteria for hedge accounting, any cumulative deferred gain or loss and defer red cost s of hedging in equity at that ti me remain in equity until the forecasted transaction occurs. When the forecasted transaction is no longer expected to occur, the cumulative gain or loss and deferred costs of hedging are immediately reclassified to profit and loss. If the hedge ratio for risk management purposes is no longer optimal but the risk management objective remains unchanged and the hedge continues to qualify for hedge accounting, the hedge relationship will be rebalanced by adjusting eithe r the volume of the hedging instrument or the volume of the hedged item so that the hedge ratio aligns with the ratio used for risk management purposes. Any hedge ineffectiveness is calculated and accounted for in profit and loss at the ti me of the hedge r elationship rebalancing. Cash flow hedges that qualify for hedge accounting The effective portion of changes in the fair value of derivatives that are designated and qualify as cash flow hedges is recognized in the cash flow hedge reserve within equity, limited to the cumulative change in fair value of the hedged item on a present value basis from the inception of the hedge. The gain or loss relating to the ineffective portion is recognized immediately in profit and loss, within “ unrealized financial inst ruments gain (loss) ”. Gains and losses relating to the effective portion of the change in fair value of the entire forward contract are recognized in the cash flow hedge reserve within equity. Amounts accumulated in equity are reclassified in the period w hen the hedged item affects profit and loss. Net investment hedges that qualify for hedge accounting Hedges of net investments in foreign operations are accounted for similarly to cash flow hedges. Any gain or loss on the hedging instrument relating to t he effective portion of the hedge is recognized in OCI and accumulated in reserves in equity. The gain or loss relating to the ineffective portion is recognized immediately in profit and loss within “ foreign exchange and unrealized financial instruments ga in (loss) ”. Gains and losses accumulated in equity will be reclassified to profit and loss when the foreign operation is partially disposed of or sold. Hedge ineffectiveness Brookfield Renewable ’s hedging policy only allows for the use of derivative ins truments that form effective hedge relationships. Hedge effectiveness is determined at the inception of the hedge relationship and through periodic prospective effectiveness assessments to ensure that an economic relationship exists between the hedged item and hedging instrument. Where the critical terms of the hedging instrument match exactly with the terms of the hedged item, a qualitative assessment o f effectiveness is performed. For other hedge relationships, the hypothetical derivative method to assess effectiveness is used. (e) Future changes in accounting policies The following table provides a brief description of accounting standards issued but not yet effective, none of which will be early adopted by Brookfield Renewable: Standard Description Effective date Effect on financial statements In January 2016, the IASB issued IFRS 16, Leases (“IFRS 16”). IFRS 16 brings most leases onto the statement of financial position for lessees under a single model, eliminating the distinction between operating and finance leases. Lessor accounting remains largely unchanged and the distinction between operating and finance leases is retained. Under IFRS 16 a lessee recognizes a right-of-use asset and a lease liability. The right-of-use asset is treated similarly to other non-financial assets and depreciated accordingly, and the liability accrues interest. The lease liability is initially measured at the present value of the lease payments payable over the lease term, discounted at the rate implicit in the lease. Lessees are permitted to make an accounting policy election, by class of underlying asset, to apply a method like IAS 17’s operating lease accounting and not recognize lease assets and lease liabilities for leases with a lease term of 12 months or less, and on a lease-by-lease basis, to apply a method similar to current operating lease accounting to leases for which the underlying asset is of low value. IFRS 16 supersedes IAS 17, Leases and related interpretations. A lessee will apply IFRS 16 to its leases either retrospectively to each prior reporting period presented or retrospectively with the cumulative effect of initially applying IFRS 16 being recognized at the date of initial application. The standard has a mandatory effective date for annual periods beginning on or after January 1, 2019, with early adoption permitted. Management has formed its adoption working group and participated in planning sessions with Brookfield Asset Management. Initial scoping has been completed and preliminary quantification is underway. Management continues to evaluate the impact of IFRS 16 on the consolidated financial statements and the related internal controls over financial reporting, including IT systems used by the Partnership.</t>
  </si>
  <si>
    <t>ACQUISITIONS</t>
  </si>
  <si>
    <t>BUSINESS COMBINATIONS</t>
  </si>
  <si>
    <t>2 . ACQUISITIONS The following investment w as accounted for using the acquisition method, and the results of operations have been included in the consolidated financial statements since the date of acquisition. Brookfield Renewable previously acquired TerraForm Global, Inc. (“GLBL”) on December 28th, 2017. Included in the net identifiable assets of GLBL was $56 million in restricted cash and deposit s for the acquisition of controlling interests (ranging between 6 5 % and 70%) in three separate companies that cumulatively operate 49 MW of wind and solar assets in South Africa (“ BioTherm ”) . In March 2018, Brookfield Renewable acquired BioTherm for a total consideration of $ 71 million. This amount was transferred in two tranches and include d the aforementioned deposit which was a cash payment of $ 12 million and deferred consideration of $ 3 million. The total acquisition costs of less than $ 1 million were expensed as incurred and have been classified under Other in the consolidated statement of income. The pr ovisional purchase price allocation, at fair value, with respect to the acquisition is as follows: (MILLIONS) Cash and cash equivalents $ 12 Trade receivables and other current assets 7 Property, plant and equipment, at fair value 158 Current liabilities (3) Current portion of long-term debt (3) Financial instruments (2) Long-term debt (69) Deferred income tax liabilities (35) Non-controlling interests (21) Fair value of net assets acquired 44 Goodwill (Note 12) 27 Purchase price $ 71</t>
  </si>
  <si>
    <t>ASSETS CLASSIFIED AS HELD FOR SALE</t>
  </si>
  <si>
    <t>Non-current assets or disposal groups classified as held for sale or as held for distribution to owners [abstract]</t>
  </si>
  <si>
    <t>Disclosure of non-current assets or disposal groups classified as held for sale [text block]</t>
  </si>
  <si>
    <t>3 . assets held for sale In July 2018, Brookfield Renewable, along with its institutional partners, entered into an agreement to sell its controlling interest in a 178 MW wind and solar portfolio in South Africa (“South Africa Portfolio”) for a total consideration of ZAR 2,031 million (approximately $166 million – Brookfield Renewable’s share totaling approximately $50 million). The transaction is subject to closing con ditions, including regulatory and lender approvals. Brookfield Renewable holds a 31% economic interest and 100% voting interest in the South Africa Portfolio. The proportionate amount of consideration attributable to the institutional partners upon the clo sing of the transaction approximates their economic interest in the South Africa Portfolio. Each of the project entities included in the South Africa Portfolio contain additional non-controlling economic interest ranging between 30% and 49%. The carrying a mounts of the assets and directly associated liabilities classified as held for sale are $799 million and $563 million, respectively, as at June 30, 2018 . These carrying amounts have been presented separately in the consolidated statement of financia l position. A revaluation of the South Africa Portfolio was performed in accordance with our accounting policy election to apply the revaluation method. The cumulative amount recognized in other comprehensive income relating to limited partners ’ equity for the South Africa Portfolio is $13 million. Brookfield Renewable continues to consolidate and recognize, in the consolidated statements of income, consolidated statements of comprehensive income (loss), and the consolidated statements of cash f lows, the revenues, expenses and cash flows associated with the assets. Non-current assets classified as held for sale are not depreciated. The major items of assets and liabilities reclassified as held for sale are as follows: (MILLIONS) Assets Cash and cash equivalents $ 18 Restricted cash 20 Trade receivables and other current assets 16 Property, plant and equipment, at fair value 651 Goodwill 23 Other long-term assets 71 Assets held for sale $ 799 Liabilities Current liabilities $ 32 Long-term debt 378 Other long-term liabilities 153 Liabilities directly associated with assets held for sale $ 563</t>
  </si>
  <si>
    <t>RISK MANAGEMENT AND FINANCIAL INSTRUMENTS</t>
  </si>
  <si>
    <t>4 . RISK MANAGEMENT AND FINANCIAL INSTRUMENTS RISK MANAGEMENT Brookfield Renewable’s activities expose it to a variety of financial risks, including market risk (i.e., commodity price risk, interest rate risk, and foreign currency risk), credit risk and liquidity risk. Brookfield Renewable uses financial instruments primarily to manage these risks. There have been no material changes in exposure to these risks since the December 31, 2017 audited consolidated financial statements. Fair value disclosure 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 ates, commodity prices and, as applicable, credit spreads. A fair value measurement of a non-financial asset is the consideration that would be received in an orderly transaction between market participants, considering the highest and best use of the asse t. Assets and liabilities measured at fair value are categorized into one of three hierarchy levels, described below. Each level is based on the transparency of the inputs used to measure the fair values of assets and liabilities. Level 1 – inputs are bas 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 The following table presents Brookfield Renewable’s assets and liabilities measured and disclosed at fair value classified by the fair value hierarchy : Jun 30, 2018 Dec 31 (MILLIONS) Level 1 Level 2 Level 3 Total 2017 Assets measured at fair value: Cash and cash equivalents $ 237 $ - $ - $ 237 $ 799 Restricted cash (1) 223 - - 223 284 Financial instrument assets (2)(3) Energy derivative contracts - 4 - 4 - Interest rate swaps - 16 - 16 6 Foreign exchange swaps - 72 - 72 20 Investments in equity and debt securities (2) 61 64 - 125 159 Property, plant and equipment - - 25,774 25,774 27,096 Liabilities measured at fair value: Financial instrument liabilities (3) Energy derivative contracts - (10) - (10) (19) Interest rate swaps - (134) - (134) (155) Foreign exchange swaps - (14) - (14) (96) Contingent consideration (4) - - (17) (17) (18) Assets for which fair value is disclosed: Equity-accounted investments 733 - - 733 278 Liabilities for which fair value is disclosed: Long-term debt and credit facilities - (11,446) - (11,446) (12,479) Total $ 1,254 $ (11,448) $ 25,757 $ 15,563 $ 15,875 Includes both the current amount and long-term amount included in Other long-term assets. Amounts in Level 2 include Brookfield Infrastructure Debt Fund holdings. Includes both current and long-term amounts. Amount relates to business combinations with obligations lapsing in 2021 and 2024. There were no transfers between levels during the six months ended June 30, 2018 . F inancial instruments disclosures The aggregate amount of Brookfield Renewable’s net financial instrument positions are as follows: 2018 2017 Net Assets Net Assets (MILLIONS) Assets Liabilities (Liabilities) (Liabilities) Energy derivative contracts $ 4 $ 10 $ (6) $ (19) Interest rate swaps 16 134 (118) (149) Foreign exchange swaps 72 14 58 (76) Investments in equity and debt securities 125 - 125 159 Total 217 158 59 (85) Less: current portion 64 106 (42) (112) Long-term portion $ 153 $ 52 $ 101 $ 27 (a) Energy derivative contracts Brookfield Renewable has entered into long-term energy derivative contracts primarily to stabilize or eliminate the price risk on the sale of certain future power generation. Certain energy contracts are recorded in Brookfield Renewable’s interim consolidated financial statements at an amount equal to fair value, using quoted market prices or, in their absence, a valuation model using both internal and third-party evidence and forecasts. (b ) Interest rate hedges Brookfield Renewable has entered into interest rate hedge contracts primarily to minimize exposure to interest rate fluctuations on its variable rate debt or to lock in interest rates on future debt refinancing. All interest rate hedge contracts are recorded in the interim co nsolidated financial statements at fair value. (c ) Foreign exchange swaps Brookfield Renewable has entered into foreign exchange swaps to minimize its exposure to currency fluctuations impacting its investments and earnings in foreign operations, and to fix th e exchange rate on certain anticipated transactions denominated in foreign currencies. (d ) Investment s in equity and debt securities Brookfield Renewable’s investment s in equity and debt securities consist primarily of investments in publicly-quoted securitie s which are recorded on the statement of financial position at fair value, and investments in debt securities are assessed for impairment at each reporting date. The following table reflects the unrealized gains (losses) included in Foreign exchange and unrealized financial instrument loss in the interim consolidated statements of income : Three months ended Jun 30 Six months ended Jun 30 (MILLIONS) 2018 2017 2018 2017 Energy derivative contracts $ (2) $ 2 $ 2 $ - Interest rate swaps 15 (1) 20 (10) Foreign exchange swaps - cash flow 62 (7) 46 (16) Foreign exchange loss (108) - (93) - $ (33) $ (6) $ (25) $ (26) The following table reflects the unrealized gains (losses) included in other comprehensive income in the interim consolidated statements of comprehensive (loss) income : Three months ended Jun 30 Six months ended Jun 30 (MILLIONS) 2018 2017 2018 2017 Energy derivative contracts $ (4) $ 9 $ 3 $ 22 Interest rate swaps 1 (1) 11 (1) (3) 8 14 21 Foreign exchange swaps - net investment 57 (37) 61 (45) Investments in equity and debt securities (4) 8 (11) 11 $ 50 $ (21) $ 64 $ (13) The following table reflects the reclassification adjustments recognized in net income in the interim consolidated statements of comprehensive (loss) income : Three months ended Jun 30 Six months ended Jun 30 (MILLIONS) 2018 2017 2018 2017 Energy derivative contracts $ - $ (7) $ 8 $ (16) Interest rate swaps 3 (2) 6 8 $ 3 $ (9) $ 14 $ (8)</t>
  </si>
  <si>
    <t>SEGMENTED INFORMATION</t>
  </si>
  <si>
    <t>5 . SEGMENTED INFORMATION Brookfield Renewable’s Chief Executive Officer and Chief Financial Officer (collectively, the chief operating decision maker or “CODM”) review the results of the business, manage operations, and allocate resources based on the type of technology. O peratio ns are segmented by technology – 1) hydroelectric, 2) wind, 3) solar, 4) storage &amp; other ( co gen eration and biomass), and 5) corporate – with hydroelectric and wind further segmented by geography (i.e., North America, Colombia, Brazil, Europe and Other). Th is best reflects the way in which the CODM reviews results, manages operations and allocates resources. Brookfield Renewable’s investment in the TerraForm Power and TerraForm Global business es le d to the creation of the s olar segment which will now be reviewed on a standalo ne basis. The investment in First Hydro resulted in the creation of a storage segment which wil l be reviewed along with the co gen eration and biomass businesses, on an aggregate basis. A pumped storage facility in North America, that was previously included in the hydroelectric se gment, is now included in the storage and other segment. The Colombia segment aggregates the financial resu lts of its hydroelectric and co gen eration facilities. The corporate segment represents all activity performed above the indiv idual segments for the business. Reporting to the CODM on the measures utilized to assess performance and allocate resources are on a proportionate basis since the fourth quarter of 2017. Information on a proportionate basis reflects Brookfield Renewable’ s share from facilities which it account s for using consolidation and the equity method whereby Brookfield Renewable either control s or exercise s significant influence or joint control over the investment, r espectively. Proportionate information provides a Unitholder (h olders of the GP interest, Redeemable/Exchangeable partnership units, and LP Units ) perspective that the CODM considers important when performing internal analyses and making strategic and oper ating decisions. The CODM also believes that providing proportionate information helps investors understand the impacts of decisions made by management and financial results allocable to Brookfield Renewable’s Unitholders. Proportionate financial informati on is not, and is not intended to be, presented in accordance with IFRS. Tables reconciling IFRS data with data presented on a proportionate consolidation basis have been disclosed. Segment revenues, other income, direct operating costs, interest expense, depreciation, current and deferred income taxes, and other are items that will differ from results presented in accordance with IFRS as these items (1) include Brookfield Renewable’s proportionate share of earnings from equity-accounted investments attribu table to each of the above-noted items, and (2) exclude the proportionate share of earnings (loss) of consolidated investments not held by us apportioned to each of the above-noted items. Segmented net income (loss) is not a measure the CODM uses to review the results of business and allocate resources. Brookfield Renewable do es not control those entities that have not been consolidated and as such, have been presented as equity-accounted investments in its financial statements. The presentation of the asse ts and liabilities and revenues and expenses do es not represent Brookfield Renewable’s legal claim to such items, and the removal of financial statement amounts that are attributable to non-controlling interests does not extinguish Brookfield Renewable’s leg al claims or exposures to such items. Brookfield Renewable report s its results in accordance with these segments and present s prior period segmented information in a consistent manner. In accordance with IFRS 8, Operating Segments, Brookfield Renewable dis closes information about its reportable segments based upon the measures used by the CODM in assessing performance. Except as it relates to proportionate financial information discussed above, the accounting policies of the reportable segments are the same as those described in Note 1 – Basis of preparation and significant accounting policies. Brookfield Renewable analyzes the performance of its operating segments based on revenues, Adjusted EBITDA, and Funds From Operations. Brookfield Renewable uses Adjusted EBITDA to assess the performance of its operations before the effects of interest expense, income taxes, depreciation, management service costs, non-controlling interests, unrealized gain or loss on financial instruments, non-cash gain or loss fro m equity-accounted investments, distributions to preferred shareholders and preferred limited partners and other typical non-recurring items. As compared to the preceding years, Brookfield Renewable revised its definition of Adjusted EBITDA to include its proportionate share of Adjusted EBITDA from equity-accounted investments. In preceding years, Brookfield Renewable included its proportionate share of Funds From Operations from equity-accounted investments in Adjusted EBITDA . Brookfield Renewable revised its definition as it believe s it provides a more meaningful measure for investors to evaluate financial and operating performance on an allocable basis to Unitholders. Brookfield Renewable uses Funds From Operations to assess the performance of its operati ons and is defined as Adjusted EBITDA less management service costs, interest and current income taxes , which is then adjusted for the cash portion of non-controlling interests and distributions to preferred shareholders and preferred limited partner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three months ended June 30 , 2018 : Contribution Attributable to Unitholders from Attributable Hydroelectric Wind Solar Storage Corporate Total equity to non- As per North North and accounted controlling IFRS ($ MILLIONS) America Brazil Colombia America Europe Brazil Other Other investments interests financials (1) Revenues 228 63 53 54 12 10 3 30 20 - 473 (58) 320 735 Other income 5 1 - - 1 - - 1 - - 8 (2) 4 10 Direct operating costs (68) (20) (22) (16) (6) (2) (1) (6) (10) (6) (157) 19 (109) (247) Share of Adjusted EBITDA from equity accounted investments - - - - - - - - - - - 41 4 45 Adjusted EBITDA 165 44 31 38 7 8 2 25 10 (6) 324 - 219 Management service costs - - - - - - - - - (21) (21) - - (21) Interest expense - borrowings (40) (5) (10) (14) (3) (2) (1) (9) (3) (23) (110) 16 (84) (178) Current income taxes (2) (2) - - (1) - - - - - (5) 1 (3) (7) Distributions attributable to Preferred limited partners equity - - - - - - - - - (10) (10) - - (10) Preferred equity - - - - - - - - - (6) (6) - - (6) Share of interest and cash taxes from equity accounted investments - - - - - - - - - - - (17) (4) (21) Share of Funds From Operations attributable to non-controlling interests - - - - - - - - - - - - (128) (128) Funds From Operations 123 37 21 24 3 6 1 16 7 (66) 172 - - Depreciation (56) (33) (5) (29) (9) (3) (1) (7) (6) - (149) 17 (74) (206) Foreign exchange and unrealized financial instrument loss (1) (1) 4 3 6 (8) (3) (4) - 5 1 (6) (28) (33) Deferred income tax expense (2) 1 (2) 1 1 - - 1 - 4 4 (3) (5) (4) Other (8) (2) - (5) (3) - - (4) - (8) (30) 10 10 (10) Share of earnings from equity accounted investments - - - - - - - - - - - (18) - (18) Net loss attributable to non-controlling interests - - - - - - - - - - - - 97 97 Net income (loss) attributable to Unitholders (2) 56 2 18 (6) (2) (5) (3) 2 1 (65) (2) - - (2) Share of earnings from equity-accounted investments of $6 million is comprised of amounts found on the share of Adjusted EBITDA, share of interest and cash taxes and share of earnings lines. Net income attributable to participating non-controlling interests – in operating subsidiaries of $31 million is comprised of amounts found on Share of Funds From Operations attributable to non-controlling interests and Net loss attributable to non-controlling interests. Net income (loss) a ttributable to Unitholders includes net income (loss) attributable to GP interest, Redeemable/Exchangeable partnership units and LP Units. Total net income (loss) includes amounts attributable to Unitholders, non-controlling interests, preferred limited pa 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three months ended June 30 , 2017 : Contribution Attributable to Unitholders from Attributable Hydroelectric Wind Storage Corporate Total equity to non- As per North North and accounted controlling IFRS ($ MILLIONS) America Brazil Colombia America Europe Brazil Other investments interests financials (1) Revenues 270 66 46 40 9 5 11 - 447 (11) 247 683 Other income - 3 1 - - - - 1 5 - 5 10 Direct operating costs (71) (18) (23) (9) (5) (2) (7) (5) (140) 4 (104) (240) Share of Adjusted EBITDA from equity accounted investments - - - - - - - - - 7 - 7 Adjusted EBITDA 199 51 24 31 4 3 4 (4) 312 - 148 Management service costs - - - - - - - (21) (21) - - (21) Interest expense - borrowings (43) (4) (10) (11) (2) (1) (5) (22) (98) 3 (61) (156) Current income taxes 2 (2) 1 - - - - - 1 - 3 4 Distributions attributable to Preferred limited partners equity - - - - - - - (7) (7) - - (7) Preferred equity - - - - - - - (6) (6) - - (6) Share of interest and cash taxes from equity accounted investments - - - - - - - - - (3) - (3) Share of Funds From Operations attributable to non-controlling interests - - - - - - - - - - (90) (90) Funds From Operations 158 45 15 20 2 2 (1) (60) 181 - - Depreciation (56) (34) (8) (21) (3) (2) (6) - (130) 3 (71) (198) Foreign exchange and unrealized financial instrument loss - - 1 - (6) - - (7) (12) - 6 (6) Deferred income tax (expense) recovery (11) - (4) 6 1 - - 5 (3) - (13) (16) Other (9) (5) 7 2 2 1 4 - 2 (1) 22 23 Share of earnings from equity accounted investments - - - - - - - - - (2) - (2) Net loss attributable to non-controlling interests - - - - - - - - - - 56 56 Net income (loss) attributable to Unitholders (2) 82 6 11 7 (4) 1 (3) (62) 38 - - 38 Share of earnings from equity-accounted investments of $2 million is comprised of amounts found on the share of Adjusted EBITDA, share of interest and cash taxes and share of earnings lines. Net income attributable to participating non-controlling interests – in operating subsidiaries of $34 million is comprised of amounts found on Share of Funds From Operations attributable to non-controlling interests and Net loss attributable to non-controlling interests. Net income (loss) attributable to Unitholders includes net income (loss) attributable to GP interest, Redeemable/Exchangeable partnership units and LP Units. Total net income (loss) includes amounts attributable to Unitholders, non-controlling interests, preferred limited p 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 2018 : Contribution Attributable to Unitholders from Attributable Hydroelectric Wind Solar Storage Corporate Total equity to non- As per North North and accounted controlling IFRS ($ MILLIONS) America Brazil Colombia America Europe Brazil Other Other investments interests financials (1) Revenues 489 132 106 108 29 18 5 48 37 - 972 (97) 653 1,528 Other income 5 2 1 1 1 - - 3 - 1 14 (4) 9 19 Direct operating costs (138) (39) (45) (30) (12) (5) (2) (10) (18) (12) (311) 32 (224) (503) Share of Adjusted EBITDA from equity accounted investments - - - - - - - - - - - 69 12 81 Adjusted EBITDA 356 95 62 79 18 13 3 41 19 (11) 675 - 450 - Management service costs - - - - - - - - - (42) (42) - - (42) Interest expense - borrowings (84) (12) (20) (28) (6) (4) (2) (15) (7) (48) (226) 25 (157) (358) Current income taxes (3) (5) - (1) (1) - - - - - (10) 1 (5) (14) Distributions attributable to Preferred limited partners equity - - - - - - - - - (19) (19) - - (19) Preferred equity - - - - - - - - - (13) (13) - - (13) Share of interest and cash taxes from equity accounted investments - - - - - - - - - - - (26) (10) (36) Share of Funds From Operations attributable to non-controlling interests - - - - - - - - - - - - (278) (278) Funds From Operations 269 78 42 50 11 9 1 26 12 (133) 365 - - - Depreciation (113) (71) (10) (55) (17) (7) (2) (13) (12) - (300) 29 (148) (419) Foreign exchange and unrealized financial instrument loss 1 (1) 1 3 5 (8) (1) (3) (2) 13 8 (6) (27) (25) Deferred income tax expense (6) 1 (3) (5) 1 - - - - 9 (3) (1) (9) (13) Other (18) (4) - (5) (3) - (2) (10) (9) (13) (64) 17 (7) (54) Share of earnings from equity accounted investments - - - - - - - - - - - (39) - (39) Net income attributable to non-controlling interests - - - - - - - - - - - - 191 191 Net income (loss) attributable to Unitholders (2) 133 3 30 (12) (3) (6) (4) - (11) (124) 6 - - 6 Share of earnings from equity-accounted investments of $6 million is comprised of amounts found on the share of Adjusted EBITDA, share of interest and cash taxes and share of earnings lines. Net income attributable to participating non-controlling interests – in operating subsidiaries of $87 million is comprised of amounts found on Share of Funds From Operations attributable to non-controlling interests and Net Income attributable to non-controlling interests. Net income (loss) attributable to Unith olders includes net income (loss) attributable to GP interest, Redeemable/Exchangeable partnership units and LP Units. Total net income (loss) includes amounts attributable to Unitholders, non-controlling interests, preferred limited partners equity and pr 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 2017 : Contribution Attributable to Unitholders from Attributable Hydroelectric Wind Storage Corporate Total equity to non- As per North North and accounted controlling IFRS ($ MILLIONS) America Brazil Colombia America Europe Brazil Other investments interests financials (1) Revenues 525 118 93 79 24 9 24 - 872 (20) 508 1,360 Other income - 6 2 - - - - 1 9 - 9 18 Direct operating costs (132) (31) (47) (17) (9) (3) (17) (11) (267) 9 (215) (473) Share of Adjusted EBITDA from equity accounted investments - - - - - - - - - 11 - 11 Adjusted EBITDA 393 93 48 62 15 6 7 (10) 614 - 302 - Management service costs - - - - - - - (37) (37) - - (37) Interest expense - borrowings (88) (10) (22) (21) (6) (2) (8) (43) (200) 6 (125) (319) Current income taxes 1 (5) (1) - - - - - (5) - (7) (12) Distributions attributable to Preferred limited partners equity - - - - - - - (13) (13) - - (13) Preferred equity - - - - - - - (12) (12) - - (12) Share of interest and cash taxes from equity accounted investments - - - - - - - - - (6) - (6) Share of Funds From Operations attributable to non-controlling interests - - - - - - - - - - (170) (170) Funds From Operations 306 78 25 41 9 4 (1) (115) 347 - - - Depreciation (109) (70) (16) (41) (12) (3) (12) - (263) 6 (141) (398) Foreign exchange and unrealized financial instrument loss (4) (3) 1 1 (6) - - (16) (27) 1 - (26) Deferred income tax expense (18) 2 (6) 6 2 - - 11 (3) - (18) (21) Other (10) (5) 7 1 2 1 4 - - (1) 22 21 Share of earnings from equity accounted investments - - - - - - - - - (6) - (6) Net income attributable to non-controlling interests - - - - - - - - - - 137 137 Net income (loss) attributable to Unitholders (2) 165 2 11 8 (5) 2 (9) (120) 54 - - 54 Share of of loss from equity-accounted investments of $1 million is comprised of amounts found on the share of Adjusted EBITDA, share of interest and cash taxes and share of earnings lines. Net income attributable to participating non-controlling interests – in operating subsidiaries of $33 million is comprised of amounts found on Share of Funds From Operations attributable to non-controlling interests and Net Income attributable to non-controlling interests. Net income (loss )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Geographical Information The following table presents consolidated revenue spli t by geographical region for the three and six months ended June 30 : Three months ended June 30 Six months ended June 30 (MILLIONS) 2018 2017 2018 2017 United States $ 245 $ 255 $ 495 $ 488 Colombia 219 190 442 388 Canada 97 126 226 259 Brazil 106 91 209 167 Europe 24 21 68 58 Other 44 - 88 - 735 683 1,528 1,360 The following table presents consolidated property, plant and equipment and equity-accounted investments split by geographical region: Jun 30 Dec 31 (MILLIONS) 2018 2017 United States $ 11,311 $ 11,131 Colombia 5,468 5,401 Canada 5,496 5,810 Brazil 2,916 3,479 Europe 1,379 1,332 Other 327 664 26,897 27,817</t>
  </si>
  <si>
    <t>INCOME TAXES</t>
  </si>
  <si>
    <t xml:space="preserve">6 . Income taxes Brookfield Renewable’s effective income tax rate for the six months ended was 17.8 % for the six months ended June 30, 2018 ( 2017 : 22.8 %). The effective tax rate is different than the statutory rate primarily due to rate differentials and non-controlling interests’ income not subject to tax. </t>
  </si>
  <si>
    <t>PROPERTY, PLANT AND EQUIPMENT, AT FAIR VALUE</t>
  </si>
  <si>
    <t xml:space="preserve">7 . PROPERTY, PLANT AND EQUIPMENT, AT FAIR VALUE The following table presents a reconciliation of property, plant and equipment at fair value : (MILLIONS) Notes Hydro Wind Solar Other (1) Total (2) As at December 31, 2017 $ 22,399 $ 3,803 $ 575 $ 319 $ 27,096 Additions to assets under construction 82 14 2 2 100 Acquisitions through business combinations 2 - 72 86 - 158 Transfer to assets held for sale 3 - (60) (591) - (651) Items recognized through OCI Change in fair value 3 - - 179 - 179 Foreign exchange (427) (196) (51) (38) (712) Items recognized through net income Disposal and expensing of development costs (22) (3) - (10) (35) Depreciation (269) (121) (17) (12) (419) Other - - 58 - 58 As at June 30, 2018 $ 21,763 $ 3,509 $ 241 $ 261 $ 25,774 Includes storage, biomass and cogeneration. Includes intangible assets of $ 12 million ( 2017 : $ 1 3 million) and assets under construction of $ 492 million (201 7 : $ 601 million ). </t>
  </si>
  <si>
    <t>LONG-TERM DEBT AND CREDIT FACILITIES</t>
  </si>
  <si>
    <t>8 . LONG-TERM DEBT AND CREDIT FACILITIES The composition of debt obligations is p resented in the following table: Jun 30, 2018 Dec 31, 2017 Weighted-average Estimated Weighted-average Estimated Interest Term Carrying Fair Interest Term Carrying Fair (MILLIONS EXCEPT AS NOTED) rate (%) (years) value value rate (%) (years) value value Corporate borrowings Series 3 (C$200) 5.3 0.4 $ 152 $ 154 5.3 0.8 $ 159 $ 163 Series 4 (C$150) 5.8 18.4 114 135 5.8 18.9 119 144 Series 7 (C$450) 5.1 2.3 342 361 5.1 2.8 358 382 Series 8 (C$400) 4.8 3.6 305 325 4.8 4.1 318 344 Series 9 (C$400) 3.8 6.9 305 303 3.8 7.4 318 321 Series 10 (C$500) 3.6 8.6 381 378 3.6 9.0 398 400 4.5 5.9 $ 1,599 $ 1,656 4.5 6.4 $ 1,670 $ 1,754 Credit facilities 2.9 2.3 $ 989 $ 989 2.6 4.5 $ 887 $ 887 Subsidiary borrowings Hydroelectric 6.3 9.7 $ 6,313 $ 6,550 6.3 8.8 $ 6,392 $ 6,813 Wind 4.7 11.2 1,894 1,980 5.8 9.7 2,211 2,343 Solar 6.0 7.8 170 170 11.1 7.6 643 643 Storage and other 4.1 5.5 95 101 8.4 17.8 39 39 5.9 10.0 $ 8,472 $ 8,801 6.5 9.0 $ 9,285 $ 9,838 Total debt 11,060 11,446 11,842 12,479 Add: Unamortized premiums (1) 1 1 Less: Unamortized financing fees (1) (87) (77) Less: Current portion (929) (1,676) $ 10,045 $ 10,090 Unamortized premiums and unamortized financing fees are amortized over the terms of the borrowing. Corporate borrowings Corporate borrowings are obligations of a finance subsidiary of Brookfield Renewable, Brookfield Renewable Partners ULC (“Finco”) ( Note 20 - Subsidiary Public Issuers). Finco may redeem some or all of the borrowings from time to time, pursuant to the terms of the indenture. The balance is payable upon maturity, and interest on corporate borrowings is paid semi-annually. The term notes payable by Finco are unconditionally guara nteed by Brookfield Renewable, Brookfield Renewable Energy L.P. (“BRELP”) and certain other subsidiaries. Subsidiary borrowings Subsidiary borrowings are typically asset-specific, long-term, non-recourse borrowings denominated in the domestic currency of t he subsidiary. Subsidiary borrowings in North America, Europe and South Africa consist of both fixed and floating interest rate debt. Subsidiary borrowings in South Africa consist of floating interest rate debt indexed to the Johannesburg Interbank Agreed Rate (“JIBAR”) and U.S. dollar denominated debt indexed to the London Interbank Offered Rate (“LIBOR”). Brookfield Renewable uses interest rate swap agreements in North America, Europe and South Africa to minimize its exposure to floating interest rates. S ubsidiary borrowings in Brazil consist of floating interest rates of Taxa de Juros de Longo Prazo (“TJLP”), the Brazil National Bank for Economic Development’s long-term interest rate, or Interbank Deposit Certificate rate (“CDI”), plus a margin. Subsidiar y borrowings in Colombia include floating interest rates of Indicador Bancario de Referencia rate (“IBR”), the Banco Central de Colombia short-term interest rate, or Colombian Consumer Price Index (“IPC”), the Banco Central de Colombia inflation rate, plus a margin. Subsidiary borrowings in Malaysia consist of floating interest rate debt indexed to the Kuala Lumpur Interbank Offering Rate (“KLIBOR”). Subsidiary borrowings in India consist of fixed interest rate U.S. dollar denominated debt. On January 19, 2 018, Brookfield Renewable completed financing associate d with its equity-accounted 2.1 GW pumped storage facility in the United Kingdom by securing £ 60 million ($ 83 million) of long-term debt and £ 90 million ($ 125 mill ion) letter of credit facility. The lo ng-term debt matures in 2021 and bears interest at LIBOR plus a margin of 2.75 %. On January 29, 2018, Brookfield Renewable completed R$ 130 million ($ 40 million) of financing with respect to a 19 MW hydroelectric facility currently under construction in Bra zil. The loan bears interest at a rate of TJLP plus 2.15 % and matures in 2038 . On February 15, 2018, Brookfield Renewable completed a refin ancing associated with a 296 MW hydroelectric facility in the United States. The financing was a $ 350 m illion interest only green bond bearing interest at 4.5 %, maturing in 2033 . Proceeds were used to repay t he existing principal amount of $ 315 million and the excess was distributed to investors. On February 22, 2018, TerraForm Global issued $ 400 million of senior no tes at 6.13 %, maturing in March 2026 . Along with cash on the balance sheet, proceeds were used to rep ay the existing $ 760 million of 9.75 % senior notes due in 2022 . Additionally, TerraForm Global secured a $ 45 million revolving credit facility, m aturing in February 2021 . On February 27, 2018, Brookfield Renewable completed bond financing associated with the Colombian business . The financing was a COP 750 billion ($ 262 million) in senior unsecured bonds with maturities of 7 , 12 and 30 years at rate s of 7.12 %, IPC + 3.56 % and IPC + 3.99 %, respectively . On April 20, 2018, Brookfield Renewable completed a R$ 160 million ($ 47 million) refinancing associated with a 120 MW hydroelectric facility in Brazil. The loan bears an interest rate of CDI + 2.00 %, ma turing in October 2023 . In the second quarter of 2018, Brookfield Renewable completed a refinancing of COP 1,762 billion ($ 634 million) of bank debt associated with the Colombian business. The new loans mature between 2025 and 2030 years at rates ranging o f IBR + 2.97 % to IBR + 3.70 %. As part of the TerraForm Global transaction, Brookfield Renewable acquired assets with project level financings that were in default prior to the acquisition, had outstanding principal amounts totaling $ 322 million, and mature in 2031 . As at June 30, 2018 , the loans remained not in compliance with certain covenants due to conditions that existed prior to the acquisition of TerraForm Global, including issues with contractors under engineering, procurement and construction contracts. The loan balances relating to the South African Portfolio have been classified as held for sale. The remaining balances have been classified as current as at June 30, 2018 in the interim consolidated IFRS financial statements. Brookfield Renewable is currentl y working with all the lenders to cure such defaults and release the restrictions placed on the projects. Except for the aforementioned defaults, Brookfield Renewable complied with all material financial covenants as of June 30, 2018 . C redit facilities Brookfield Renewable and its subsidiaries issue letters of credit from some of their credit facilities for general corporate purposes which include, but are not limited to, security deposits, performance bonds and guarantees for debt service reserve accoun ts. The following table summarizes the available portion of credit facilities : Jun 30 Dec 31 (MILLIONS) 2018 2017 Authorized corporate credit facilities (1) $ 2,100 $ 2,090 Draws on corporate credit facilities (1) (865) (685) Issued letters of credit (77) (193) Available portion of corporate credit facilities 1,158 1,212 Amounts are guaranteed by Brookfield Renewable. Excludes $124 million (2017: $202 million) borrowed under a subscription facility of a Brookfield sponsored private fund.</t>
  </si>
  <si>
    <t>NON-CONTROLLING INTERESTS</t>
  </si>
  <si>
    <t>9 . NON-CONTROLLING INTERESTS Brookfield Renewable’s non-controlling interests are comprised of the following : Jun 30 Dec 31 (MILLIONS) 2018 2017 Participating non-controlling interests - in operating subsidiaries $ 6,140 $ 6,298 General partnership interest in a holding subsidiary held by Brookfield 53 58 Participating non-controlling interests - in a holding subsidiary - Redeemable/Exchangeable units held by Brookfield 2,609 2,843 Preferred equity 589 616 $ 9,391 $ 9,815 Participating non-controlling interests – in operating subsidiaries The net change in participating non-controlling interests – in operating subsidiaries is as follows: Isagen Brookfield Isagen public Americas Brookfield Brookfield The institu- non-con Infrastructure Infrastructure Infrastructure Catalyst tional -trolling (MILLIONS) Fund Fund II Fund III Group investors interests Other Total As at December 31, 2017 $ 850 $ 1,682 $ 1,852 $ 134 $ 1,701 $ 9 $ 70 $ 6,298 Net income (loss) 3 (4) 11 11 66 - - 87 OCI (14) (58) 29 - 37 - 58 52 Capital contributions - - 4 - - - - 4 Acquisition - - - - - - 21 21 Distributions (7) (49) (199) (6) (94) - (2) (357) Other - 1 (4) - - - 38 35 As at June 30, 2018 $ 832 $ 1,572 $ 1,693 $ 139 $ 1,710 $ 9 $ 185 $ 6,140 Interests held by third parties 75-80% 50-60% 23-71% 25% 53% 0.5% 21-50% General partnership interest in a holding subsidiary held by Brookfield and Participating non-controlling interests – in a holding subsidiary - Redeemable/Exchangeable units held by Brookfield Brookfield, as the owner of the 1 % general partnership interest in BRELP held by Brookfield (“GP interest”), is entitled to regular distributions plus an incentive distribution based on the amount by which quarterly distributions exceed specified target levels. To the extent that LP Unit distributions exceed $ 0.375 per LP Unit per quarter, the incentive is 15 % of distributions above this threshold. To the extent that quarterly LP Unit distributions exceed $ 0.4225 per LP Unit, the incentive distribution is equal to 25 % of distributions above this threshold. As at June 30 , 2018 , general partnership units, and Redeemable/Exchangeable partnership units outstanding were 2,651,506 (December 31, 2017 : 2,651,506 ) and 129,658,623 (December 31, 2017 : 129,658,623 ), respective ly. Distributions The composition of the distributions for the three and six months ended June 30 is presented in the following table: Three months ended Jun 30 Six months ended Jun 30 (MILLIONS) 2018 2017 2018 2017 General partnership interest in a holding subsidiary held by Brookfield $ 2 $ 1 $ 3 $ 2 Incentive distribution 9 7 20 15 $ 11 $ 8 $ 23 $ 17 Participating non-controlling interests - in a holding subsidiary - Redeemable/ Exchangeable units held by Brookfield $ 64 $ 61 $ 128 $ 123 $ 75 $ 69 $ 151 $ 140 Preferred equity Brookfield Renewable’s preferred equity consists of Class A Preference Shares of Brookfield Renewable Power Preferred Equity Inc. (“BRP Equity”) as follows: Earliest Dividends declared Cumulative permitted for the six months ended (MILLIONS EXCEPT Shares dividend redemption June 30 Jun 30 Dec 31 AS NOTED) outstanding rate (%) date 2018 2017 2018 2017 Series 1 (C$136) 5.45 3.36 Apr 2020 $ 2 $ 2 $ 103 $ 108 Series 2 (C$113) (1) 4.51 3.63 Apr 2020 2 1 86 90 Series 3 (C$249) 9.96 4.40 Jul 2019 4 4 189 197 Series 5 (C$103) 4.11 5.00 Apr 2018 2 2 78 82 Series 6 (C$175) 7.00 5.00 Jul 2018 3 3 133 139 31.03 $ 13 $ 12 $ 589 $ 616 Dividend rate represents annualized distribution based on the most recent quarterly floating rate . The Class A Preference Shares do not have a fixed maturity date and are not redeemable at the option of the holders. As at June 30, 2018 , none of the issued Class A Preference Shares have been redeemed by BRP Equity. Class A Preference Shares – Normal Course Issuer Bid In June 2018, the TSX accepted notice of BRP Equity’s intention to renew the normal course issuer bid in connection with its outstanding Class A Preference Shares for another year to June 26, 2019, or earlier should the repurchases be completed prior to such date. Under this normal course issuer bid, it is permitted to repurchase up to 10 % of the total public float for each respective series of the Class A Preference Shares. Unitholders may receive a copy of the notice, free of char ge, by contacting Brookfield Renewable.</t>
  </si>
  <si>
    <t>PREFERRED LIMITED PARTNERS EQUITY</t>
  </si>
  <si>
    <t xml:space="preserve">10 . PREFERRED LIMITED PARTNERS’ EQUITY Brookfield Renewable’s preferred limited partners’ equity comprises of Class A Preferred LP Units as follows: Earliest Distributions declared Cumulative permitted for the six months ended (MILLIONS EXCEPT Shares distribution redemption June 30 Jun 30 Dec 31 AS NOTED) outstanding rate (%) date 2018 2017 2018 2017 Series 5 (C$72) 2.89 5.59 Apr 2018 $ 2 $ 2 $ 49 $ 49 Series 7 (C$175) 7.00 5.50 Jan 2021 4 4 128 128 Series 9 (C$200) 8.00 5.75 Jul 2021 4 4 147 147 Series 11 (C$250) 10.00 5.00 Apr 2022 5 3 187 187 Series 13 (C$250) 10.00 5.00 Apr 2023 4 - 196 - 37.89 $ 19 $ 13 $ 707 $ 511 On January 16, 2018, Brookfield Renewable issued 10,000,000 Class A, Series 1 3 Preferred Limited Partnership Units (the “Series 1 3 Preferred Units”) at a price of C$25 per unit for gross proceeds of C$250 million ($ 201 million). Brookfield Renewable inc urred C$ 9 million ($ 5 million) in related transaction costs inclusive of fees paid to underwriters. The holders of the Series 1 3 Preferred Units are entitled to receive a cumulative quarterly fixed distribution yielding 5.0% for the initial period ending April 30, 202 3 . Thereafter, the distribution rate will be reset every five years at a rate equal to the greater of: (i) the 5-year Government of Canada bond yield plus 3. 00 %, and (ii) 5.00%. The holders of Series 1 3 Preferred Units will have the right, at their op tion, to convert their Series 13 Preferred Units into Class A Preferred Limited Partnership Units, Series 1 4 (the “Series 1 4 Preferred Units”), subject to certain conditions, on April 30, 202 3 and on April 30 every five years thereafter. The holder s of Series 1 4 Preferred Units will be entitled to receive floating rate cumulative preferential cash distributions equal to the sum of the 90-day Canadian Treasury Bill Rate plus 3. 00 %. </t>
  </si>
  <si>
    <t>LIMITED PARTNERS EQUITY</t>
  </si>
  <si>
    <t xml:space="preserve">11 . LIMITED PARTNERS’ EQUITY Limited partners’ equity As at June 30 , 2018 , 180,264,691 LP Units were outstanding (December 31, 2017 : 180,388,361 ) including 56,068,944 (December 31, 2017 : 56,068,944 ) held by Brookfield. Brookfield owns all g eneral partnership interests in Brookfield Renewable representing a 0.01 % interest. During the three and six months ended June 30, 2018 , 73,060 and 157,689 LP Units, respectively ( 2017 : 58,408 and 156,605 LP Units) were issued under the distribution reinvestment plan. As a t June 30 , 2018 , Brookfield Asset Management’s direct and indirect interest of 185,727,567 LP Units and Redeemable/Exchangeable partnership units represents approximately 60 % of Brookfield Renewable on a fully-exchanged basis and the remaining approximate 40 % is held by public investors. On an unexchanged basis, Brookfield holds a 31 % direct limited partnership interest in Brookfield Renewable, a 42 % direct interest in BRELP through the ownership of Redeemable/Exchange able partnership units and a direct 1 % GP interest in BRELP as at June 30 , 2018 . In December 2017, Brookfield Renewable renewed its normal course issuer bid in connection with its LP Units. Under this normal course issuer bid Brookfield Renewable is permitted to repurchase up to 9 million LP Units, representing approximately 5 % of the issued and outstanding LP Units, for capital management purposes. The bid will expire on December 28, 2018, or earlier should Brookfield Renewable complete its repurchases prior to such date. During the three and six months ended June 30, 2018 , 272,659 and 281,359 LP Units, respectiv ely were repurchased at a total cost of $8 million . Distributions The composition of the distribution for the three and six months ended June 30 is presented in the following table: (MILLIONS) 2018 2017 2018 2017 Brookfield $ 27 $ 24 $ 55 $ 48 External LP Unitholders 61 54 123 109 $ 88 $ 78 $ 178 $ 157 In February 2018 , unitholder distributions were increased to $ 1.96 per LP Unit on an annualized basis, an increase of nine cents per LP Unit, which took effect with the distribution payable in March 2018 . </t>
  </si>
  <si>
    <t>GOODWILL</t>
  </si>
  <si>
    <t>12 . GOODWILL The following table provides a reconciliation of goodwill: (MILLIONS) Notes Balance, as at December 31, 2017 $ 901 Acquired through business acquisition 2 27 Transfer to Assets held for sale 3 (23) Foreign exchange 13 Balance, as at June 30, 2018 $ 918 The acquisition equation for Biotherm (Note 2 – Acquisitions ) includes a deferred tax liability of $ 35 million. The deferred tax liability arises because the tax bases of the Biotherm net assets are significantly lower than their acquisition date fair value. As required by IFRS 3, this deferred tax liability is calculated in accordance with IAS 12, and is not measured at fair value. IAS 12 requires provisions to be made for all differe nces between the carrying value of assets and liabilities other than goodwill acquired in a business combination and their tax base at their nominal amount, irrespective of whether or not this will result in additional (or less) tax being paid or when any tax cash flows may occur. The fair value of the deferred tax liability would be lower than its nominal amount and Brookfield Renewable has determined that goodwill of $ 27 million arises primarily from such difference.</t>
  </si>
  <si>
    <t>EQUITY-ACCOUNTED INVESTMENTS</t>
  </si>
  <si>
    <t>13 . EQUITY-ACCOUNTED INVESTMENTS The following are Brookfield Renewable’s equity-accounted investments : Principal place Ownership Carrying value of business interest Jun 30 Dec 31 (MILLIONS) % 2018 2017 FHH (Guernsey) Limited Europe 25 $ 242 $ 245 TerraForm Power Inc. (1) United States, Canada, Europe 30 620 212 Bear Swamp Power Co. L.L.C. United States 50 179 173 Galera Centrais Eletricas S.A. Brazil 50 23 28 Pingston Power Inc. Canada 50 54 57 Brookfield Infrastructure Fund II Investees United States, Europe 14 - 50 5 6 $ 1,123 $ 721 The fair value of the investment based on quoted market price of the shares as of June 30, 2018 was $733 million (December 31, 2017: $278 million). The following table outlines the changes in Brookfield Renewable’s equity-accounted investments : (MILLIONS) Total As at December 31, 2017 $ 721 Investment in TerraForm Power Inc. (1) 420 Share of net income 6 Share of net comprehensive income 2 Dividends declared (14) Foreign exchange translation and other (12) As at June 30, 2018 $ 1,123 On June 11, 2018, Brookfield Renewable along with its institutional partners acquired additional shares of TerraForm Power, which increased Brookfield Renewable’s ownership from 16% to 30%.</t>
  </si>
  <si>
    <t>CASH AND CASH EQUIVALENTS</t>
  </si>
  <si>
    <t>14 . CASH AND CASH EQUIVALENTS Brookfield Renewable’s cash and cash equivalents are as follows: (MILLIONS) 2018 2017 Cash $ 197 $ 790 Short-term deposits 40 9 $ 237 $ 799</t>
  </si>
  <si>
    <t>RESTRICTED CASH</t>
  </si>
  <si>
    <t>15 . RESTRICTED CASH Brookfield Renewable’s restricted cash is as follows: Jun 30 Dec 31 (MILLIONS) 2018 2017 Operations $ 156 $ 195 Credit obligations 61 85 Development projects 6 4 Total 223 284 Less: non-current (44) (103) Current $ 179 $ 181</t>
  </si>
  <si>
    <t>TRADE RECEIVABLES AND OTHER CURRENT ASSETS</t>
  </si>
  <si>
    <t>16 . TRADE RECEIVABLES AND OTHER CURRENT ASSETS Brookfield Renewable’s trade receivables and other current assets are as follows: Jun 30 Dec 31 (MILLIONS) 2018 2017 Trade receivables $ 300 $ 360 Other short-term receivables 105 82 Prepaids and others 98 112 $ 503 $ 554 Brookfield Renewable receives payment monthly for invoiced PPA revenue and has no significant aged receivables as of the reporting date. Receivables from contracts with customers are reflected in Trade receivables. There are no other significant contract asset or liability balances related to contracted revenue.</t>
  </si>
  <si>
    <t>ACCOUNTS PAYABLE AND ACCRUED LIABILITIES</t>
  </si>
  <si>
    <t>17 . ACCOUNTS PAYABLE AND ACCRUED LIABILITIES Brookfield Renewable’s accounts payable and accrued liabilities are as follows: Jun 30 Dec 31 (MILLIONS) 2018 2017 Operating accrued liabilities $ 221 $ 271 Interest payable on corporate and subsidiary borrowings 84 64 Accounts payable 67 117 Deferred consideration 30 35 LP Unitholders’ distributions, preferred limited partnership unit distributions and preferred dividends payable (1) 31 29 Other 21 26 $ 454 $ 542</t>
  </si>
  <si>
    <t>[1]</t>
  </si>
  <si>
    <t xml:space="preserve">Includes amounts payable only to external LP Unitholders. Amounts payable to Brookfield are included in due to related parties. </t>
  </si>
  <si>
    <t>COMMITMENTS, CONTINGENCIES AND GUARANTEES</t>
  </si>
  <si>
    <t xml:space="preserve">18 . C OMMITMENTS, CONTINGENCIES AND GUARANTEES Commitments In the course of its operations, Brookfield Renewable and its subsidiaries have entered into agreements for the use of water, land and dams. Payment under those agreements varies with the amount of power generated. The various agreements can be renewed and are extendable up to 2091 . The remaining development project costs on one Brazilian hydroelectric project totaling 19 MW and two wind project s in Europe totaling 47 MW are expected to be $ 48 million. All three projects are expected to be fully operational between 2018 and 2019 . Contingencies Brookfield Renewable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Brookfield Renewable’s consolidated financial position or results of operations. Brookfield Renewable, on behalf of Brookfiel d Renewable’s subsidiaries, and the subsidiaries themselves have provided letters of credit, which include, but are not limited to, guarantees for debt service reserves, capital reserves, construction completion and performance. The activity on the issued letters of credit by Brookfield Renewable can be found in Note 8 – Long-term debt and credit facilities. Brookfield Renewable , along with institutional investors , ha s provided letters of credit, which include, but are not limited to, guarantees for debt service reserves, capital reserves, construction completion and performance as it relates to interests in the Brookfield Americas Infrastructure Fund , the Brookfield Infrastructure Fund II , and the Brookfield Infrastructure Fund II I . Brookfield Renewable’s subsidiaries have similarly provided letters of credit, which include, but are not limited to, guarantees for debt service reserves, capital reserves, construction completion and performance . L etters of credit issued by Brookfield Renewable along with ins titutional investors and its subsidiaries were as follows: Jun 30 Dec 31 (MILLIONS) 2018 2017 Brookfield Renewable along with institutional investors $ 69 $ 76 Brookfield Renewable's subsidiaries 340 468 $ 409 $ 544 Guarantees In the normal course of operations, Brookfield Renewable and its subsidiaries execute agreements that provide for indemnification and guarantees to third parties of transactions such as business dispositions, capital project purchases, business acquisitions, and sales and purchases of assets and services. Brookfield Renewable has also agreed to indemnify its directors and certain of its officers and employees. The nature of substantially all of t he indemnification undertakings prevents Brookfield Renewable from making a reasonable estimate of the maximum potential amount that Brookfield Renewable could be required to pay third parties as the agreements do not always specify a maximum amount and th e amounts are dependent upon the outcome of future contingent events, the nature and likelihood of which cannot be determined at this time. Historically, neither Brookfield Renewable nor its subsidiaries have made material payments under such indemnificati on agreements. </t>
  </si>
  <si>
    <t>RELATED PARTY TRANSACTIONS</t>
  </si>
  <si>
    <t>19 . RELATED PARTY TRANSACTIONS Brookfield Renewable’s related party transactions are recorded at the exchange amount. Brookfield Renewable’s related party transactions are primarily with Brookfield Asset Management. Brookfield Asset Management has provided a $ 400 million committed unsecured revolving credit facility maturing in December 2018 and the interest rate applicable on the draws is LIBOR plus up to 2 % . As at June 30, 2018, the full amount had been drawn. Brookfield Asset Management had also placed funds on deposit with Brookfield Renewable in the amount of $ 20 0 million during the quarter and the interest rate applicable on the deposit is LIBOR plus 0.7 %. The interest expense on the draws from the credit fa cility and the deposit for the three and six months ended June 30, 2018 totaled $ 3 million and $ 5 million, respectively (2017: $nil and $ 1 million). Subsequent to June 30, 2018, the $200 million deposit and $ 128 million of the revolving credit facility, pl us accrued interest, was returned and repaid to Brookfield Asset Management. The following table reflects the related party agreements and transactions in the interim consolidated statements of income : Three months ended Jun 30 Six months ended Jun 30 (MILLIONS) 2018 2017 2018 2017 Revenues Power purchase and revenue agreements $ 134 $ 176 $ 274 $ 326 Wind levelization agreement 3 2 4 3 $ 137 $ 178 $ 278 $ 329 Direct operating costs Energy purchases $ (3) $ (2) $ (5) $ (5) Energy marketing fee (6) (6) (12) (12) Insurance services (7) (5) (13) (10) $ (16) $ (13) $ (30) $ (27) Interest expense - borrowings $ (3) $ - $ (5) $ (1) Management service costs $ (21) $ (21) $ (42) $ (37)</t>
  </si>
  <si>
    <t>SUBSIDIARY PUBLIC ISSUERS</t>
  </si>
  <si>
    <t xml:space="preserve">20 . SUBSIDIARY PUBLIC ISSUERS The following tables provide consolidated summary financial information for Brookfield Renewable, BRP Equity, and Finco : Brookfield Brookfield BRP Holding Other Consolidating Renewable (MILLIONS) Renewable (1) Equity Finco Entities (1)(2) Subsidiaries (1)(3) adjustments (4) consolidated As at June 30, 2018: Current assets $ 34 $ 404 $ 1,619 $ 510 $ 3,159 $ (3,893) $ 1,833 Long-term assets 4,354 248 - 19,969 28,524 (24,838) 28,257 Current liabilities 42 7 172 3,745 2,286 (3,893) 2,359 Long-term liabilities - - 1,442 467 12,745 (649) 14,005 Participating non-controlling interests - in operating subsidiaries - - - - 6,140 - 6,140 Participating non-controlling interests -in a holding subsidiary - Redeemable/Exchangeable units held by Brookfield - - - 2,609 - - 2,609 Preferred equity - 589 - - - - 589 Preferred limited partners' equity 707 - - 718 - (718) 707 As at December 31, 2017: Current assets $ 32 $ 412 $ 1,691 $ 525 $ 2,816 $ (3,810) $ 1,666 Long-term assets 4,483 262 - 20,142 29,508 (25,157) 29,238 Current liabilities 43 7 180 3,024 3,071 (3,811) 2,514 Long-term liabilities - - 1,505 693 12,670 (760) 14,108 Participating non-controlling interests - in operating subsidiaries - - - - 6,298 - 6,298 Participating non-controlling interests -in a holding subsidiary - Redeemable/Exchangeable units held by Brookfield - - - 2,843 - - 2,843 Preferred equity - 616 - - - - 616 Preferred limited partners' equity 511 - - 516 - (516) 511 Includes investments in subsidiaries under the equity method. Includes BRELP, BRP Bermuda Holdings I Limited, Brookfield BRP Holdings (Canada) Inc. and Brookfield BRP Europe Holdings Limited, together the “Holding Entities”. Includes subsidiaries of Brookfield Renewable , other than BRP Equity , Finco and the Holding Entities . Includes elimination of intercompany transactions and balances necessary to present Brookfield Renewable on a consolidated basis . Brookfield Brookfield BRP Holding Other Consolidating Renewable (MILLIONS) Renewable (1) Equity Finco Entities (1)(2) Subsidiaries (1)(3) adjustments (4) consolidated For the year ended December 31, 2017 Revenues $ - $ - $ - $ - $ 2,625 $ - $ 2,625 Net income (loss) (4) 10 (1) (435) 631 (150) 51 For the year ended December 31, 2016 Revenues $ - $ - $ - $ 1 $ 2,451 $ - $ 2,452 Net income (loss) (20) - (1) (100) 558 (397) 40 For the year ended December 31, 2015 Revenues $ - $ - $ - $ 8 $ 1,620 $ - $ 1,628 Net income (loss) 2 - (1) (42) 235 (91) 103 Includes investments in subsidiaries under the equity method. Includes the Holding Entities . Includes subsidiaries of Brookfield Renewable , other than BRP Equity , Finco, and the Holding Entities . Includes elimination of intercompany transactions and balances necessary to present Brookfield Renewable on a consolidated basis. See Note 8 – Long-term debt and credit facilities for additional details regarding the medium-term corporate notes issued by Finco. See Note 9 – Non-c ontrolling i nterests for additional details regarding Class A Preference Shares issued by BRP Equity. </t>
  </si>
  <si>
    <t>BASIS OF PREPARATION AND SIGNIFICANT ACCOUNTING POLICIES (Policy)</t>
  </si>
  <si>
    <t>Policy Text Block [Abstract]</t>
  </si>
  <si>
    <t>Statement Of IFRS Compliance</t>
  </si>
  <si>
    <t>a) Statement of compliance The interim consolidated financial statements have been prepared in accordance with IAS 34, Interim Financial Reporting .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Brookfield Renewable’s December 31, 201 7 audited consolidated financial statements. Except for the recently adopted IFRS 9, Financial Instruments (“IFRS 9”) and IFRS 15, Revenue from Contracts with Customers (“IFRS 15”) , the interim consolidated statements have been prepared on a basis consistent with the accounting policies disclosed in the December 31, 201 7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 he results reported in these interim consolidated financial statements should not be regarded as necessarily indicative of results that may be expected for an entire year . The policies set out below are consistently applied to all periods presented, unless otherwise noted. These consolidated financial statements have been authorized for issuance by the Board of Directors of its general partner, BRPL, on August 3, 2018 . Certain comparative figures have been reclassified to conform to the current year’s prese ntation. References to $, C$, €, R$, COP , and ZAR are to United States (“U.S.”) dollars, Canadian dollars, Euros, Brazilian reais, Colombian pesos, and South African rand, respectively. All figures are presented in millions of U.S. dollars unless otherwis e noted.</t>
  </si>
  <si>
    <t>Basis of preparation</t>
  </si>
  <si>
    <t>(b) Basis of preparation 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onsolidation These interim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 rolling interests in the equity of Brookfield Renewable’s subsidiaries are shown separately in equity in the interim consolidated statements of financial position. Revenue Recognition The majority of r evenue is derived from the sale of power and power related ancillary services both under contract and in the open market, sourced from Brookfield Renewable’s power generating facilities. The obligations are satisfied over time as the customer simultaneously receives and consumes benefits as Brookfield Renewable delivers electricity and related products. Revenue is recorded based upon the output delivered and capacity provided at rates specified under either contract te rms or prevailing market rates. The revenue reflects the consideration Brookfield Renewable expects to be entitled to in exchange for those goods or services. Costs related to the purchases of power or fuel are recorded upon delivery. All other costs are r ecorded as incurred. Details of the revenue recognized per geographic al region are included in Note 5 – Segmented information. Brookfield Renewable has elected the practical expedient available under IFRS 15 for measuring progress toward complete satis faction of a performance obligation and for disclosure requirements of remaining performance obligations. The practical expedient allows an entity to recognize revenue in the amount to which the entity has the right to invoice such that the entity has a ri ght to the consideration in an amount that corresponds directly with the value to the customer for performance completed to date by the entity. Brookfield Renewable also sells power and related products under bundled arrangements. Energy, capacity and rene wable credits within power purchase agreements (“PPA”) are considered to be distinct performance obligations. A contract’s transaction price is allocated to each distinct performance obligation and recognized as revenue when, or as, the performance obligat ion is satisfied under IFRS 15. Brookfield Renewable views the sale of energy and capacity as a series of distinct goods that is substantially the same and has the same pattern of transfer measured by the output method. Brookfield Renewable views renewable credits to be performance obligations satisfied at a point in time. Measurement of satisfaction and transfer of control to the customer of renewable credits in a bund led arrangement coincides with the pattern of revenue recognition of the underlying energ y generation. Accordingly, Brookfield Renewable has determined that the pattern of revenue recognition under IFRS 15 is consistent with IAS 18. Revenues recognized that are outside the scope of IFRS 15 include realized gains and losses from derivatives use d in the risk management of the Brookfield Renewable's generation activities related to commodity prices. Financial transactions included in revenues for the three and six months ended June 30, 2018 decreased revenues by $ 6 million and $ 17 million, respect ively (2017: $ 5 million and $ 8 million, respectively).</t>
  </si>
  <si>
    <t>Changes to and impact of financial instrument accounting policies</t>
  </si>
  <si>
    <t>(d) C hanges to and impact of financial instrument accounting policies The following accounting policies are applicable to the accounting for financial instruments from January 1, 2018 under IFRS 9 and differ fr om past practice under IAS 39. For the accounting policies that apply to comparative information, refer to the December 31, 2017 audited consolidated financial statements .</t>
  </si>
  <si>
    <t>Recognition and Derecognition</t>
  </si>
  <si>
    <t>Recognition and Derecognition Regular purchases and sales of financial assets are recognized on the trade-date, bei ng the date on which Brookfield Renewable commits to purchase or sell the asset. Financial assets are derecognized when the rights to receive cash flows from the financial assets have expired or have been transferred and Brookfield Renewable has transferre d substantially all the risk and rewards of ownership .</t>
  </si>
  <si>
    <t>Classification</t>
  </si>
  <si>
    <t xml:space="preserve">Classification From January 1, 2018, Brookfield Renewable classified its financial assets in the following measurement categories: Those measured at fair value through other comprehensive income ( “ FV OCI ” ); Those measured at fair value through profit and loss ( “ FVPL ” ); and Those measured at amortized cost. The clas sification of financial assets depends on the Brookfield Renewable ’s business objectives for managing the financial assets and whether con tractual terms of the cash flows are considered solely payments of principal and interest. For assets measured at fair value, gains and losses will either be recorded in profit and loss or other comprehensive income ( “ OCI ” ) depending on the business object ive. Brookfield Renewable reclassifies financial assets when and only when its business objective for managing those assets changes. Equity investments are classified either as FVPL or FVOCI, depending on Brookfield Renewable’s objectives for managing the investment with assets acquired for purposes other than short t erm trading designated as FVOCI . Classification of financial liabilities under IFRS 9 is unchanged from IAS 39. </t>
  </si>
  <si>
    <t>Measurement</t>
  </si>
  <si>
    <t>Measurement At initial recognition, financial asse ts are measured at fair value. For financial assets not classified as FVPL, transaction costs are includ ed in the initial measurement. For assets classified as FVPL, transaction costs are expensed as incurred. Under IFRS 9, embedded derivatives are not separated from financial assets, but variability in cash flows is considered in determining whether such cash flows are solely for payments of principal and interest. Accounting for embedded derivatives in financial liabilities and non-financial host contracts has not changed. Subsequent measurement of financial assets depends on the business objective for managing the asset and the cash flow characteristics of the asset. Measurement of assets within the three categories are as follows: Amortized cost – Assets held for collection of contractual cash flows that represent solely payments of principal and interest are measured at amortized cost. Interest income is recognized as other income in the financial statements, and gains/losses are recognized in profit or loss when the asset is derecognized or impaired. FVOCI – Debt Instruments: Assets held to achieve a particular business objective by collecting contractual cash flows that consist solely of payments of principal and interest outs tanding and selling financial assets are measured at FVOCI. Movements in the carry amount are taken through OCI , except for the recognition of impairment gains or losses, interest revenue and foreign exchange gains and losses, which are recognized in profit and loss. When the financial asset is derecognized, the cumulative gain or loss previously recognized in OCI is reclassified from equity to profit or loss. Interest income from these financial asse ts is included in “Other I n come” using the effective interest rate method. FVOCI – Equity Instruments: Assets held to achieve a particular business objective other than short term tr ading are designated at FVOCI. Unlike debt instruments designated at FVOCI, there is no recycling o f gains or l osses through profit and loss. Upon derecognition of the asset, accumulated gains or losses are transferred from OCI directly to retained earnings. FVPL – Assets that do not meet the criteria for amortized cost or FVOCI are measured at FVPL. IFRS 9 requirements for measurement of financial liabilities are aligned with IAS 39, with the exception that IFRS 9 introduces an additional requirement to present the change in fair value due to changes in Brookfield Renewable ’s own credit risk in OCI in stead of profit and loss in the case of liabilities designated under the fair value option as FVPL.</t>
  </si>
  <si>
    <t>Impairment</t>
  </si>
  <si>
    <t xml:space="preserve">Impairment From January 1, 2018, Brookfield Renewable assesses on a forward-looking basis the expected credit losses ( “ ECL ” ) associated with its assets car ried at amortized cost and FVOCI, including finance lease receivables. For trade receivables only, Brookfield Renewable applies the simplified approach permitted by IFRS 9, which requires expected lifetime losses to be recognized from initial recognition o f the receivables. The simplified approach to the recognition of ECL does not require entities to track the changes in credit risk; rather, entities recognize a loss allowance at each reporting date based on the lifetime ECL since the date of initial recog nition of the trade receivable. Evidence of impairment may include: Indications that a debtor or group of debtors is experiencing significant financial difficulty; A default of delinquency in interest or principal payments; Probability that a debtor or a group of debtors will enter into bankruptcy or other financial reorganization; Changes in arrears or economic conditions that correlate with defaults, where observable data indicates that there is a measureable decrease in the estimated future cash flows. Trade receivables are reviewed qualitatively on a case by case basis to determine if they need to be written off. ECL are measured as the difference in the present value of the contractual cash flows that are due under contract and the cash flows expected to be received. ECL is measured by considering the risk of default over the contract period and incorporates forward looking information into its measurement. Measurement of ECL on financial assets resulted in immaterial amounts; therefore, an allowance fo r doubtful accounts was not recorded. </t>
  </si>
  <si>
    <t>Derivatives and hedge accounting</t>
  </si>
  <si>
    <t>Derivatives and hedge accounting Derivatives are initially recognized at fair value on the date a derivative contract is entered into and are subsequently remeasured to their fair value at the end of each reporting p eriod. The accounting for subsequent changes in fair value depends on whether the derivative is designated as a hedging instrument, and if so, the nature of the item being hedged and the type of hedge relationship designated. Brookfield Renewable designat es its derivatives as hedges of: Foreign exchange risk associated with the cash flows of highly probable forecast transactions (cash flow hedges); Foreign exchange risk associated with net investment in foreign operations (net investment hedges); Commodity price risk associated with cash flows of highly probable forecast transactions (cash flow hedges); and Floating interest rate risk associated with payments of debts (cash flow hedges) . The fair values of various derivative financial instruments used for hedging purposes and movements in the hedge reserve w ithin equity are shown in Note 4 . When a hedging instrument expires, is sold, is terminated, or no longer meets the criteria for hedge accounting, any cumulative deferred gain or loss and defer red cost s of hedging in equity at that ti me remain in equity until the forecasted transaction occurs. When the forecasted transaction is no longer expected to occur, the cumulative gain or loss and deferred costs of hedging are immediately reclassified to profit and loss. If the hedge ratio for risk management purposes is no longer optimal but the risk management objective remains unchanged and the hedge continues to qualify for hedge accounting, the hedge relationship will be rebalanced by adjusting eithe r the volume of the hedging instrument or the volume of the hedged item so that the hedge ratio aligns with the ratio used for risk management purposes. Any hedge ineffectiveness is calculated and accounted for in profit and loss at the ti me of the hedge r elationship rebalancing. Cash flow hedges that qualify for hedge accounting The effective portion of changes in the fair value of derivatives that are designated and qualify as cash flow hedges is recognized in the cash flow hedge reserve within equity, limited to the cumulative change in fair value of the hedged item on a present value basis from the inception of the hedge. The gain or loss relating to the ineffective portion is recognized immediately in profit and loss, within “ unrealized financial inst ruments gain (loss) ”. Gains and losses relating to the effective portion of the change in fair value of the entire forward contract are recognized in the cash flow hedge reserve within equity. Amounts accumulated in equity are reclassified in the period w hen the hedged item affects profit and loss. Net investment hedges that qualify for hedge accounting Hedges of net investments in foreign operations are accounted for similarly to cash flow hedges. Any gain or loss on the hedging instrument relating to t he effective portion of the hedge is recognized in OCI and accumulated in reserves in equity. The gain or loss relating to the ineffective portion is recognized immediately in profit and loss within “ foreign exchange and unrealized financial instruments ga in (loss) ”. Gains and losses accumulated in equity will be reclassified to profit and loss when the foreign operation is partially disposed of or sold. Hedge ineffectiveness Brookfield Renewable ’s hedging policy only allows for the use of derivative ins truments that form effective hedge relationships. Hedge effectiveness is determined at the inception of the hedge relationship and through periodic prospective effectiveness assessments to ensure that an economic relationship exists between the hedged item and hedging instrument. Where the critical terms of the hedging instrument match exactly with the terms of the hedged item, a qualitative assessment o f effectiveness is performed. For other hedge relationships, the hypothetical derivative method to assess effectiveness is used.</t>
  </si>
  <si>
    <t>Future changes in accounting policies</t>
  </si>
  <si>
    <t>(e) Future changes in accounting policies The following table provides a brief description of accounting standards issued but not yet effective, none of which will be early adopted by Brookfield Renewable: Standard Description Effective date Effect on financial statements In January 2016, the IASB issued IFRS 16, Leases (“IFRS 16”). IFRS 16 brings most leases onto the statement of financial position for lessees under a single model, eliminating the distinction between operating and finance leases. Lessor accounting remains largely unchanged and the distinction between operating and finance leases is retained. Under IFRS 16 a lessee recognizes a right-of-use asset and a lease liability. The right-of-use asset is treated similarly to other non-financial assets and depreciated accordingly, and the liability accrues interest. The lease liability is initially measured at the present value of the lease payments payable over the lease term, discounted at the rate implicit in the lease. Lessees are permitted to make an accounting policy election, by class of underlying asset, to apply a method like IAS 17’s operating lease accounting and not recognize lease assets and lease liabilities for leases with a lease term of 12 months or less, and on a lease-by-lease basis, to apply a method similar to current operating lease accounting to leases for which the underlying asset is of low value. IFRS 16 supersedes IAS 17, Leases and related interpretations. A lessee will apply IFRS 16 to its leases either retrospectively to each prior reporting period presented or retrospectively with the cumulative effect of initially applying IFRS 16 being recognized at the date of initial application. The standard has a mandatory effective date for annual periods beginning on or after January 1, 2019, with early adoption permitted. Management has formed its adoption working group and participated in planning sessions with Brookfield Asset Management. Initial scoping has been completed and preliminary quantification is underway. Management continues to evaluate the impact of IFRS 16 on the consolidated financial statements and the related internal controls over financial reporting, including IT systems used by the Partnership.</t>
  </si>
  <si>
    <t>IFRS 9 [Member]</t>
  </si>
  <si>
    <t>Disclosure of expected impact of initial application of new standards or interpretations [line items]</t>
  </si>
  <si>
    <t>Recently adopted accounting standards</t>
  </si>
  <si>
    <t>IFRS 9 – Financial instruments Brookfield Renewable adopted IFRS 9, as issued by the IASB in 2014, which provide more reliable and relevant information for users to asses s the amounts, timing and uncertainty of future cash flows. The new accounting policies were applied retrospectively from January 1, 2018 and, in accordance with the transitional provisions in IFRS 9, comparative figures were not restated. The adoption of IFRS 9 did not result in any material transition adjustments being recognized as at January 1, 2018 IFRS 9 replaces certain provisions of IAS 39, “Financial Instruments Recognition and Measurement” (“IAS 39”) that relate to the recognition, classification and measurement of financial assets and financial liabilities; derecognition of financial instruments; impairment of financial assets; and hedge accounting. IFRS 9 also significantly amends other standards dealing with financial instruments such as IFRS 7 , “Financial Instruments: Disclosures”.</t>
  </si>
  <si>
    <t>IFRS 15 [Member]</t>
  </si>
  <si>
    <t>IFRS 15 – Revenue from contracts with customers On January 1, 2018 Brookfield Renewable adopted IFRS 15 using the modified retrospective method applied to those contracts which were not completed as of January 1, 2018. The new standard replaces the majority of existing IFRS requirements on revenue recognition including IAS 18, Revenue, IAS 11, Construction Contracts and related interpretations. The core principle of the standard is to recognize revenue to depict th e transfer of goods and services to customers in an amount that reflects the consideration to which the entity expects to be entitled in exchange for those goods and services. The standard has prescribed a five-step model to apply the principles which requ ires the identification of a contract with a customer, the identification of performance obligations with the contract, determination of the transaction price, the allocation of the transaction price to the performance obligations and the recognition of re venue when performance obligations have been satisfied. The standard also specifies how to account for the incremental costs of obtaining a contract and the costs directly related to fulfilling a contract as well as requiring more informative and relevant disclosures. IFRS 15 applies to nearly all contracts with customers, unless covered by another standard, such as leases, financial instruments and insurance contracts. The pattern and timing of revenue recognition under the new standard is consistent with prior practice. There have been no adjustments recognized on the adoption of IFRS 15.</t>
  </si>
  <si>
    <t>BASIS OF PREPARATION AND SIGNIFICANT ACCOUNTING POLICIES (Tables)</t>
  </si>
  <si>
    <t>Table Text Block [Abstract]</t>
  </si>
  <si>
    <t>Financial instruments and new classification categories under IFRS 9</t>
  </si>
  <si>
    <t>Classification category IAS 39 IFRS 9 Carrying amount IAS 39 and IFRS 9 ($ Millions) Financial assets Cash and cash equivalents FVPL Amortized cost 799 Restricted cash (1) FVPL Amortized cost 284 Trade receivables and other current assets Loans and receivables Amortized cost 554 Financial instrument assets - investments in equity and debt securities (1)(2) Available-for-sale FVOCI 159 Financial instrument assets - derivative financial instruments (1)(3) FVPL FVPL 20 Financial instrument assets - derivative financial instruments designated as hedges (1)(3) Financial instruments designated as hedges Financial instruments designated as hedges 6 Due from related parties Loans and receivables Amortized cost 60 Financial liabilities Accounts payable and accrued liabilities Other liabilities Amortized cost 542 Financial instrument liabilities - derivative financial instruments (1)(3) FVPL FVPL 145 Financial instrument liabilities - derivative financial instruments designated as hedges (1)(3) Financial instruments designated as hedges Financial instruments designated as hedges 125 Due to related parties Other liabilities Amortized cost 112 Long-term debt and credit facilities (1) Other liabilities Amortized cost 11,766 Includes both current and non-current portions. Investments in equity and debt securities were originally referred to as available-for-sale securities in the 2017 annual consolidated financial statements. Derivative financial instruments comprise of energy derivative contracts, interest rate swaps and foreign exchange swaps.</t>
  </si>
  <si>
    <t>ACQUISITIONS (Tables)</t>
  </si>
  <si>
    <t>Acqusitions Completed In 2018</t>
  </si>
  <si>
    <t>Acqusition Tables</t>
  </si>
  <si>
    <t>Preliminary purchase price allocations, at fair values, with respect to the acquisitions are as follows:</t>
  </si>
  <si>
    <t>(MILLIONS) Cash and cash equivalents $ 12 Trade receivables and other current assets 7 Property, plant and equipment, at fair value 158 Current liabilities (3) Current portion of long-term debt (3) Financial instruments (2) Long-term debt (69) Deferred income tax liabilities (35) Non-controlling interests (21) Fair value of net assets acquired 44 Goodwill (Note 12) 27 Purchase price $ 71</t>
  </si>
  <si>
    <t>ASSETS HELD FOR SALE (Tables)</t>
  </si>
  <si>
    <t>Major items of assets and liabilities reclassified as held for sale, table</t>
  </si>
  <si>
    <t>(MILLIONS) Assets Cash and cash equivalents $ 18 Restricted cash 20 Trade receivables and other current assets 16 Property, plant and equipment, at fair value 651 Goodwill 23 Other long-term assets 71 Assets held for sale $ 799 Liabilities Current liabilities $ 32 Long-term debt 378 Other long-term liabilities 153 Liabilities directly associated with assets held for sale $ 563</t>
  </si>
  <si>
    <t>RISK MANAGEMENT AND FINANCIAL INSTRUMENTS (Tables)</t>
  </si>
  <si>
    <t>Disclosure of risk management strategy related to hedge accounting [line items]</t>
  </si>
  <si>
    <t>The following table presents Brookfield Renewables assets and liabilities measured and disclosed at fair value classified by the fair value hierarchy:</t>
  </si>
  <si>
    <t>Jun 30, 2018 Dec 31 (MILLIONS) Level 1 Level 2 Level 3 Total 2017 Assets measured at fair value: Cash and cash equivalents $ 237 $ - $ - $ 237 $ 799 Restricted cash (1) 223 - - 223 284 Financial instrument assets (2)(3) Energy derivative contracts - 4 - 4 - Interest rate swaps - 16 - 16 6 Foreign exchange swaps - 72 - 72 20 Investments in equity and debt securities (2) 61 64 - 125 159 Property, plant and equipment - - 25,774 25,774 27,096 Liabilities measured at fair value: Financial instrument liabilities (3) Energy derivative contracts - (10) - (10) (19) Interest rate swaps - (134) - (134) (155) Foreign exchange swaps - (14) - (14) (96) Contingent consideration (4) - - (17) (17) (18) Assets for which fair value is disclosed: Equity-accounted investments 733 - - 733 278 Liabilities for which fair value is disclosed: Long-term debt and credit facilities - (11,446) - (11,446) (12,479) Total $ 1,254 $ (11,448) $ 25,757 $ 15,563 $ 15,875 Includes both the current amount and long-term amount included in Other long-term assets. Amounts in Level 2 include Brookfield Infrastructure Debt Fund holdings. Includes both current and long-term amounts. Amount relates to business combinations with obligations lapsing in 2021 and 2024.</t>
  </si>
  <si>
    <t>The aggregate amount of Brookfield Renewables net financial instrument positions are as follows:</t>
  </si>
  <si>
    <t>2018 2017 Net Assets Net Assets (MILLIONS) Assets Liabilities (Liabilities) (Liabilities) Energy derivative contracts $ 4 $ 10 $ (6) $ (19) Interest rate swaps 16 134 (118) (149) Foreign exchange swaps 72 14 58 (76) Investments in equity and debt securities 125 - 125 159 Total 217 158 59 (85) Less: current portion 64 106 (42) (112) Long-term portion $ 153 $ 52 $ 101 $ 27</t>
  </si>
  <si>
    <t>The following table reflects the unrealized gains (losses) included in Foreign exchange and unrealized financial instrument loss in the interim consolidated statements of income:</t>
  </si>
  <si>
    <t>Three months ended Jun 30 Six months ended Jun 30 (MILLIONS) 2018 2017 2018 2017 Energy derivative contracts $ (2) $ 2 $ 2 $ - Interest rate swaps 15 (1) 20 (10) Foreign exchange swaps - cash flow 62 (7) 46 (16) Foreign exchange loss (108) - (93) - $ (33) $ (6) $ (25) $ (26)</t>
  </si>
  <si>
    <t>The following table reflects the unrealized gains (losses) included in other comprehensive income in the interim consolidated statements of comprehensive (loss) income:</t>
  </si>
  <si>
    <t>Three months ended Jun 30 Six months ended Jun 30 (MILLIONS) 2018 2017 2018 2017 Energy derivative contracts $ (4) $ 9 $ 3 $ 22 Interest rate swaps 1 (1) 11 (1) (3) 8 14 21 Foreign exchange swaps - net investment 57 (37) 61 (45) Investments in equity and debt securities (4) 8 (11) 11 $ 50 $ (21) $ 64 $ (13)</t>
  </si>
  <si>
    <t>The following table reflects the reclassification adjustments recognized in net income in the interim consolidated statements of comprehensive (loss) income:</t>
  </si>
  <si>
    <t>Three months ended Jun 30 Six months ended Jun 30 (MILLIONS) 2018 2017 2018 2017 Energy derivative contracts $ - $ (7) $ 8 $ (16) Interest rate swaps 3 (2) 6 8 $ 3 $ (9) $ 14 $ (8)</t>
  </si>
  <si>
    <t>SEGMENTED INFORMATION (Tables)</t>
  </si>
  <si>
    <t>The following table reconciles Adjusted EBITDA and Funds From Operations, presented in the above tables, to net income as presented in the consolidated statements of income (loss), for the period ended:</t>
  </si>
  <si>
    <t>Contribution Attributable to Unitholders from Attributable Hydroelectric Wind Solar Storage Corporate Total equity to non- As per North North and accounted controlling IFRS ($ MILLIONS) America Brazil Colombia America Europe Brazil Other Other investments interests financials (1) Revenues 228 63 53 54 12 10 3 30 20 - 473 (58) 320 735 Other income 5 1 - - 1 - - 1 - - 8 (2) 4 10 Direct operating costs (68) (20) (22) (16) (6) (2) (1) (6) (10) (6) (157) 19 (109) (247) Share of Adjusted EBITDA from equity accounted investments - - - - - - - - - - - 41 4 45 Adjusted EBITDA 165 44 31 38 7 8 2 25 10 (6) 324 - 219 Management service costs - - - - - - - - - (21) (21) - - (21) Interest expense - borrowings (40) (5) (10) (14) (3) (2) (1) (9) (3) (23) (110) 16 (84) (178) Current income taxes (2) (2) - - (1) - - - - - (5) 1 (3) (7) Distributions attributable to Preferred limited partners equity - - - - - - - - - (10) (10) - - (10) Preferred equity - - - - - - - - - (6) (6) - - (6) Share of interest and cash taxes from equity accounted investments - - - - - - - - - - - (17) (4) (21) Share of Funds From Operations attributable to non-controlling interests - - - - - - - - - - - - (128) (128) Funds From Operations 123 37 21 24 3 6 1 16 7 (66) 172 - - Depreciation (56) (33) (5) (29) (9) (3) (1) (7) (6) - (149) 17 (74) (206) Foreign exchange and unrealized financial instrument loss (1) (1) 4 3 6 (8) (3) (4) - 5 1 (6) (28) (33) Deferred income tax expense (2) 1 (2) 1 1 - - 1 - 4 4 (3) (5) (4) Other (8) (2) - (5) (3) - - (4) - (8) (30) 10 10 (10) Share of earnings from equity accounted investments - - - - - - - - - - - (18) - (18) Net loss attributable to non-controlling interests - - - - - - - - - - - - 97 97 Net income (loss) attributable to Unitholders (2) 56 2 18 (6) (2) (5) (3) 2 1 (65) (2) - - (2) Share of earnings from equity-accounted investments of $6 million is comprised of amounts found on the share of Adjusted EBITDA, share of interest and cash taxes and share of earnings lines. Net income attributable to participating non-controlling interests – in operating subsidiaries of $31 million is comprised of amounts found on Share of Funds From Operations attributable to non-controlling interests and Net loss attributable to non-controlling interests. Net income (loss) a ttributable to Unitholders includes net income (loss) attributable to GP interest, Redeemable/Exchangeable partnership units and LP Units. Total net income (loss) includes amounts attributable to Unitholders, non-controlling interests, preferred limited pa rtners equity and preferred equity. Contribution Attributable to Unitholders from Attributable Hydroelectric Wind Storage Corporate Total equity to non- As per North North and accounted controlling IFRS ($ MILLIONS) America Brazil Colombia America Europe Brazil Other investments interests financials (1) Revenues 270 66 46 40 9 5 11 - 447 (11) 247 683 Other income - 3 1 - - - - 1 5 - 5 10 Direct operating costs (71) (18) (23) (9) (5) (2) (7) (5) (140) 4 (104) (240) Share of Adjusted EBITDA from equity accounted investments - - - - - - - - - 7 - 7 Adjusted EBITDA 199 51 24 31 4 3 4 (4) 312 - 148 Management service costs - - - - - - - (21) (21) - - (21) Interest expense - borrowings (43) (4) (10) (11) (2) (1) (5) (22) (98) 3 (61) (156) Current income taxes 2 (2) 1 - - - - - 1 - 3 4 Distributions attributable to Preferred limited partners equity - - - - - - - (7) (7) - - (7) Preferred equity - - - - - - - (6) (6) - - (6) Share of interest and cash taxes from equity accounted investments - - - - - - - - - (3) - (3) Share of Funds From Operations attributable to non-controlling interests - - - - - - - - - - (90) (90) Funds From Operations 158 45 15 20 2 2 (1) (60) 181 - - Depreciation (56) (34) (8) (21) (3) (2) (6) - (130) 3 (71) (198) Foreign exchange and unrealized financial instrument loss - - 1 - (6) - - (7) (12) - 6 (6) Deferred income tax (expense) recovery (11) - (4) 6 1 - - 5 (3) - (13) (16) Other (9) (5) 7 2 2 1 4 - 2 (1) 22 23 Share of earnings from equity accounted investments - - - - - - - - - (2) - (2) Net loss attributable to non-controlling interests - - - - - - - - - - 56 56 Net income (loss) attributable to Unitholders (2) 82 6 11 7 (4) 1 (3) (62) 38 - - 38 Share of earnings from equity-accounted investments of $2 million is comprised of amounts found on the share of Adjusted EBITDA, share of interest and cash taxes and share of earnings lines. Net income attributable to participating non-controlling interests – in operating subsidiaries of $34 million is comprised of amounts found on Share of Funds From Operations attributable to non-controlling interests and Net loss attributable to non-controlling interests. Net income (loss) attributable to Unitholders includes net income (loss) attributable to GP interest, Redeemable/Exchangeable partnership units and LP Units. Total net income (loss) includes amounts attributable to Unitholders, non-controlling interests, preferred limited p artners equity and preferred equity. Contribution Attributable to Unitholders from Attributable Hydroelectric Wind Solar Storage Corporate Total equity to non- As per North North and accounted controlling IFRS ($ MILLIONS) America Brazil Colombia America Europe Brazil Other Other investments interests financials (1) Revenues 489 132 106 108 29 18 5 48 37 - 972 (97) 653 1,528 Other income 5 2 1 1 1 - - 3 - 1 14 (4) 9 19 Direct operating costs (138) (39) (45) (30) (12) (5) (2) (10) (18) (12) (311) 32 (224) (503) Share of Adjusted EBITDA from equity accounted investments - - - - - - - - - - - 69 12 81 Adjusted EBITDA 356 95 62 79 18 13 3 41 19 (11) 675 - 450 - Management service costs - - - - - - - - - (42) (42) - - (42) Interest expense - borrowings (84) (12) (20) (28) (6) (4) (2) (15) (7) (48) (226) 25 (157) (358) Current income taxes (3) (5) - (1) (1) - - - - - (10) 1 (5) (14) Distributions attributable to Preferred limited partners equity - - - - - - - - - (19) (19) - - (19) Preferred equity - - - - - - - - - (13) (13) - - (13) Share of interest and cash taxes from equity accounted investments - - - - - - - - - - - (26) (10) (36) Share of Funds From Operations attributable to non-controlling interests - - - - - - - - - - - - (278) (278) Funds From Operations 269 78 42 50 11 9 1 26 12 (133) 365 - - - Depreciation (113) (71) (10) (55) (17) (7) (2) (13) (12) - (300) 29 (148) (419) Foreign exchange and unrealized financial instrument loss 1 (1) 1 3 5 (8) (1) (3) (2) 13 8 (6) (27) (25) Deferred income tax expense (6) 1 (3) (5) 1 - - - - 9 (3) (1) (9) (13) Other (18) (4) - (5) (3) - (2) (10) (9) (13) (64) 17 (7) (54) Share of earnings from equity accounted investments - - - - - - - - - - - (39) - (39) Net income attributable to non-controlling interests - - - - - - - - - - - - 191 191 Net income (loss) attributable to Unitholders (2) 133 3 30 (12) (3) (6) (4) - (11) (124) 6 - - 6 Share of earnings from equity-accounted investments of $6 million is comprised of amounts found on the share of Adjusted EBITDA, share of interest and cash taxes and share of earnings lines. Net income attributable to participating non-controlling interests – in operating subsidiaries of $87 million is comprised of amounts found on Share of Funds From Operations attributable to non-controlling interests and Net Income attributable to non-controlling interests. Net income (loss) attributable to Unith olders includes net income (loss) attributable to GP interest, Redeemable/Exchangeable partnership units and LP Units. Total net income (loss) includes amounts attributable to Unitholders, non-controlling interests, preferred limited partners equity and pr eferred equity. Contribution Attributable to Unitholders from Attributable Hydroelectric Wind Storage Corporate Total equity to non- As per North North and accounted controlling IFRS ($ MILLIONS) America Brazil Colombia America Europe Brazil Other investments interests financials (1) Revenues 525 118 93 79 24 9 24 - 872 (20) 508 1,360 Other income - 6 2 - - - - 1 9 - 9 18 Direct operating costs (132) (31) (47) (17) (9) (3) (17) (11) (267) 9 (215) (473) Share of Adjusted EBITDA from equity accounted investments - - - - - - - - - 11 - 11 Adjusted EBITDA 393 93 48 62 15 6 7 (10) 614 - 302 - Management service costs - - - - - - - (37) (37) - - (37) Interest expense - borrowings (88) (10) (22) (21) (6) (2) (8) (43) (200) 6 (125) (319) Current income taxes 1 (5) (1) - - - - - (5) - (7) (12) Distributions attributable to Preferred limited partners equity - - - - - - - (13) (13) - - (13) Preferred equity - - - - - - - (12) (12) - - (12) Share of interest and cash taxes from equity accounted investments - - - - - - - - - (6) - (6) Share of Funds From Operations attributable to non-controlling interests - - - - - - - - - - (170) (170) Funds From Operations 306 78 25 41 9 4 (1) (115) 347 - - - Depreciation (109) (70) (16) (41) (12) (3) (12) - (263) 6 (141) (398) Foreign exchange and unrealized financial instrument loss (4) (3) 1 1 (6) - - (16) (27) 1 - (26) Deferred income tax expense (18) 2 (6) 6 2 - - 11 (3) - (18) (21) Other (10) (5) 7 1 2 1 4 - - (1) 22 21 Share of earnings from equity accounted investments - - - - - - - - - (6) - (6) Net income attributable to non-controlling interests - - - - - - - - - - 137 137 Net income (loss) attributable to Unitholders (2) 165 2 11 8 (5) 2 (9) (120) 54 - - 54 Share of of loss from equity-accounted investments of $1 million is comprised of amounts found on the share of Adjusted EBITDA, share of interest and cash taxes and share of earnings lines. Net income attributable to participating non-controlling interests – in operating subsidiaries of $33 million is comprised of amounts found on Share of Funds From Operations attributable to non-controlling interests and Net Income attributable to non-controlling interests. Net income (loss )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t>
  </si>
  <si>
    <t>The following table presents consolidated revenue split by geographical region:</t>
  </si>
  <si>
    <t>Three months ended June 30 Six months ended June 30 (MILLIONS) 2018 2017 2018 2017 United States $ 245 $ 255 $ 495 $ 488 Colombia 219 190 442 388 Canada 97 126 226 259 Brazil 106 91 209 167 Europe 24 21 68 58 Other 44 - 88 - 735 683 1,528 1,360</t>
  </si>
  <si>
    <t>The following table presents consolidated property, plant and equipment and equity-accounted investments split by geographical region:</t>
  </si>
  <si>
    <t>Jun 30 Dec 31 (MILLIONS) 2018 2017 United States $ 11,311 $ 11,131 Colombia 5,468 5,401 Canada 5,496 5,810 Brazil 2,916 3,479 Europe 1,379 1,332 Other 327 664 26,897 27,817</t>
  </si>
  <si>
    <t>PROPERTY, PLANT AND EQUIPMENT, AT FAIR VALUE (Tables)</t>
  </si>
  <si>
    <t>The following table presents a reconciliation of property, plant and equipment at fair value:</t>
  </si>
  <si>
    <t xml:space="preserve">(MILLIONS) Notes Hydro Wind Solar Other (1) Total (2) As at December 31, 2017 $ 22,399 $ 3,803 $ 575 $ 319 $ 27,096 Additions to assets under construction 82 14 2 2 100 Acquisitions through business combinations 2 - 72 86 - 158 Transfer to assets held for sale 3 - (60) (591) - (651) Items recognized through OCI Change in fair value 3 - - 179 - 179 Foreign exchange (427) (196) (51) (38) (712) Items recognized through net income Disposal and expensing of development costs (22) (3) - (10) (35) Depreciation (269) (121) (17) (12) (419) Other - - 58 - 58 As at June 30, 2018 $ 21,763 $ 3,509 $ 241 $ 261 $ 25,774 Includes storage, biomass and cogeneration. Includes intangible assets of $ 12 million ( 2017 : $ 1 3 million) and assets under construction of $ 492 million (201 7 : $ 601 million ). </t>
  </si>
  <si>
    <t>LONG-TERM DEBT AND CREDIT FACILITIES (Tables)</t>
  </si>
  <si>
    <t>The composition of debt obligations is presented in the following table:</t>
  </si>
  <si>
    <t>Jun 30, 2018 Dec 31, 2017 Weighted-average Estimated Weighted-average Estimated Interest Term Carrying Fair Interest Term Carrying Fair (MILLIONS EXCEPT AS NOTED) rate (%) (years) value value rate (%) (years) value value Corporate borrowings Series 3 (C$200) 5.3 0.4 $ 152 $ 154 5.3 0.8 $ 159 $ 163 Series 4 (C$150) 5.8 18.4 114 135 5.8 18.9 119 144 Series 7 (C$450) 5.1 2.3 342 361 5.1 2.8 358 382 Series 8 (C$400) 4.8 3.6 305 325 4.8 4.1 318 344 Series 9 (C$400) 3.8 6.9 305 303 3.8 7.4 318 321 Series 10 (C$500) 3.6 8.6 381 378 3.6 9.0 398 400 4.5 5.9 $ 1,599 $ 1,656 4.5 6.4 $ 1,670 $ 1,754 Credit facilities 2.9 2.3 $ 989 $ 989 2.6 4.5 $ 887 $ 887 Subsidiary borrowings Hydroelectric 6.3 9.7 $ 6,313 $ 6,550 6.3 8.8 $ 6,392 $ 6,813 Wind 4.7 11.2 1,894 1,980 5.8 9.7 2,211 2,343 Solar 6.0 7.8 170 170 11.1 7.6 643 643 Storage and other 4.1 5.5 95 101 8.4 17.8 39 39 5.9 10.0 $ 8,472 $ 8,801 6.5 9.0 $ 9,285 $ 9,838 Total debt 11,060 11,446 11,842 12,479 Add: Unamortized premiums (1) 1 1 Less: Unamortized financing fees (1) (87) (77) Less: Current portion (929) (1,676) $ 10,045 $ 10,090 Unamortized premiums and unamortized financing fees are amortized over the terms of the borrowing.</t>
  </si>
  <si>
    <t>The following table summarizes the available portion of credit facilities:</t>
  </si>
  <si>
    <t>Jun 30 Dec 31 (MILLIONS) 2018 2017 Authorized corporate credit facilities (1) $ 2,100 $ 2,090 Draws on corporate credit facilities (1) (865) (685) Issued letters of credit (77) (193) Available portion of corporate credit facilities 1,158 1,212 Amounts are guaranteed by Brookfield Renewable. Excludes $124 million (2017: $202 million) borrowed under a subscription facility of a Brookfield sponsored private fund.</t>
  </si>
  <si>
    <t>NON-CONTROLLING INTERESTS (Tables)</t>
  </si>
  <si>
    <t>Brookfield Renewables non-controlling interests are comprised of the following:</t>
  </si>
  <si>
    <t>Jun 30 Dec 31 (MILLIONS) 2018 2017 Participating non-controlling interests - in operating subsidiaries $ 6,140 $ 6,298 General partnership interest in a holding subsidiary held by Brookfield 53 58 Participating non-controlling interests - in a holding subsidiary - Redeemable/Exchangeable units held by Brookfield 2,609 2,843 Preferred equity 589 616 $ 9,391 $ 9,815</t>
  </si>
  <si>
    <t>The net change in participating non-controlling interests in operating entities is as follows:</t>
  </si>
  <si>
    <t>Isagen Brookfield Isagen public Americas Brookfield Brookfield The institu- non-con Infrastructure Infrastructure Infrastructure Catalyst tional -trolling (MILLIONS) Fund Fund II Fund III Group investors interests Other Total As at December 31, 2017 $ 850 $ 1,682 $ 1,852 $ 134 $ 1,701 $ 9 $ 70 $ 6,298 Net income (loss) 3 (4) 11 11 66 - - 87 OCI (14) (58) 29 - 37 - 58 52 Capital contributions - - 4 - - - - 4 Acquisition - - - - - - 21 21 Distributions (7) (49) (199) (6) (94) - (2) (357) Other - 1 (4) - - - 38 35 As at June 30, 2018 $ 832 $ 1,572 $ 1,693 $ 139 $ 1,710 $ 9 $ 185 $ 6,140 Interests held by third parties 75-80% 50-60% 23-71% 25% 53% 0.5% 21-50%</t>
  </si>
  <si>
    <t>The composition of the distributions for the period ended is presented in the following table:</t>
  </si>
  <si>
    <t>Three months ended Jun 30 Six months ended Jun 30 (MILLIONS) 2018 2017 2018 2017 General partnership interest in a holding subsidiary held by Brookfield $ 2 $ 1 $ 3 $ 2 Incentive distribution 9 7 20 15 $ 11 $ 8 $ 23 $ 17 Participating non-controlling interests - in a holding subsidiary - Redeemable/ Exchangeable units held by Brookfield $ 64 $ 61 $ 128 $ 123 $ 75 $ 69 $ 151 $ 140</t>
  </si>
  <si>
    <t>Brookfield Renewables preferred equity consists of Class A Preference Shares of Brookfield Renewable Power Preferred Equity Inc. (BRP Equity) as follows:</t>
  </si>
  <si>
    <t>Earliest Dividends declared Cumulative permitted for the six months ended (MILLIONS EXCEPT Shares dividend redemption June 30 Jun 30 Dec 31 AS NOTED) outstanding rate (%) date 2018 2017 2018 2017 Series 1 (C$136) 5.45 3.36 Apr 2020 $ 2 $ 2 $ 103 $ 108 Series 2 (C$113) (1) 4.51 3.63 Apr 2020 2 1 86 90 Series 3 (C$249) 9.96 4.40 Jul 2019 4 4 189 197 Series 5 (C$103) 4.11 5.00 Apr 2018 2 2 78 82 Series 6 (C$175) 7.00 5.00 Jul 2018 3 3 133 139 31.03 $ 13 $ 12 $ 589 $ 616 Dividend rate represents annualized distribution based on the most recent quarterly floating rate .</t>
  </si>
  <si>
    <t>PREFERRED LIMITED PARTNERS EQUITY (Tables)</t>
  </si>
  <si>
    <t>Disclsoure of preferred limited partners equity [text block]</t>
  </si>
  <si>
    <t>Earliest Distributions declared Cumulative permitted for the six months ended (MILLIONS EXCEPT Shares distribution redemption June 30 Jun 30 Dec 31 AS NOTED) outstanding rate (%) date 2018 2017 2018 2017 Series 5 (C$72) 2.89 5.59 Apr 2018 $ 2 $ 2 $ 49 $ 49 Series 7 (C$175) 7.00 5.50 Jan 2021 4 4 128 128 Series 9 (C$200) 8.00 5.75 Jul 2021 4 4 147 147 Series 11 (C$250) 10.00 5.00 Apr 2022 5 3 187 187 Series 13 (C$250) 10.00 5.00 Apr 2023 4 - 196 - 37.89 $ 19 $ 13 $ 707 $ 511</t>
  </si>
  <si>
    <t>LIMITED PARTNERS EQUITY (Tables)</t>
  </si>
  <si>
    <t>GOODWILL (Tables)</t>
  </si>
  <si>
    <t>12 Months Ended</t>
  </si>
  <si>
    <t>The following table provides a reconciliation of goodwill:</t>
  </si>
  <si>
    <t>(MILLIONS) Notes Balance, as at December 31, 2017 $ 901 Acquired through business acquisition 2 27 Transfer to Assets held for sale 3 (23) Foreign exchange 13 Balance, as at June 30, 2018 $ 918</t>
  </si>
  <si>
    <t>EQUITY-ACCOUNTED INVESTMENTS (Tables)</t>
  </si>
  <si>
    <t>The following are Brookfield Renewables equity-accounted investments:</t>
  </si>
  <si>
    <t>Principal place Ownership Carrying value of business interest Jun 30 Dec 31 (MILLIONS) % 2018 2017 FHH (Guernsey) Limited Europe 25 $ 242 $ 245 TerraForm Power Inc. (1) United States, Canada, Europe 30 620 212 Bear Swamp Power Co. L.L.C. United States 50 179 173 Galera Centrais Eletricas S.A. Brazil 50 23 28 Pingston Power Inc. Canada 50 54 57 Brookfield Infrastructure Fund II Investees United States, Europe 14 - 50 5 6 $ 1,123 $ 721 The fair value of the investment based on quoted market price of the shares as of June 30, 2018 was $733 million (December 31, 2017: $278 million).</t>
  </si>
  <si>
    <t>The following table outlines the changes in Brookfield Renewables equity-accounted investments for the period ended:</t>
  </si>
  <si>
    <t>(MILLIONS) Total As at December 31, 2017 $ 721 Investment in TerraForm Power Inc. (1) 420 Share of net income 6 Share of net comprehensive income 2 Dividends declared (14) Foreign exchange translation and other (12) As at June 30, 2018 $ 1,123 On June 11, 2018, Brookfield Renewable along with its institutional partners acquired additional shares of TerraForm Power, which increased Brookfield Renewable’s ownership from 16% to 30%.</t>
  </si>
  <si>
    <t>CASH AND CASH EQUIVALENTS (Tables)</t>
  </si>
  <si>
    <t>Brookfield Renewables cash and cash equivalents are as follows:</t>
  </si>
  <si>
    <t>Jun 30 Dec 31 (MILLIONS) 2018 2017 Cash $ 197 $ 790 Short-term deposits 40 9 $ 237 $ 799</t>
  </si>
  <si>
    <t>COMMITMENTS, CONTINGENCIES AND GUARANTEES (Tables)</t>
  </si>
  <si>
    <t>Letters of credit issued by Brookfield Renewable along with institutional investors and its subsidiaries were as follows:</t>
  </si>
  <si>
    <t>Jun 30 Dec 31 (MILLIONS) 2018 2017 Brookfield Renewable along with institutional investors $ 69 $ 76 Brookfield Renewable's subsidiaries 340 468 $ 409 $ 544</t>
  </si>
  <si>
    <t>RELATED PARTY TRANSACTIONS (Tables)</t>
  </si>
  <si>
    <t>The following table reflects the related party agreements and transactions in the consolidated statements of income, for the period ended:</t>
  </si>
  <si>
    <t>Three months ended Jun 30 Six months ended Jun 30 (MILLIONS) 2018 2017 2018 2017 Revenues Power purchase and revenue agreements $ 134 $ 176 $ 274 $ 326 Wind levelization agreement 3 2 4 3 $ 137 $ 178 $ 278 $ 329 Direct operating costs Energy purchases $ (3) $ (2) $ (5) $ (5) Energy marketing fee (6) (6) (12) (12) Insurance services (7) (5) (13) (10) $ (16) $ (13) $ (30) $ (27) Interest expense - borrowings $ (3) $ - $ (5) $ (1) Management service costs $ (21) $ (21) $ (42) $ (37)</t>
  </si>
  <si>
    <t>SUBSIDIARY PUBLIC ISSUERS (Tables)</t>
  </si>
  <si>
    <t>The following tables provide consolidated summary balance sheet infromation for Brookfield Renewable, BRP Equity, and Finco:</t>
  </si>
  <si>
    <t xml:space="preserve"> Brookfield Brookfield BRP Holding Other Consolidating Renewable (MILLIONS) Renewable (1) Equity Finco Entities (1)(2) Subsidiaries (1)(3) adjustments (4) consolidated As at June 30, 2018: Current assets $ 34 $ 404 $ 1,619 $ 510 $ 3,159 $ (3,893) $ 1,833 Long-term assets 4,354 248 - 19,969 28,524 (24,838) 28,257 Current liabilities 42 7 172 3,745 2,286 (3,893) 2,359 Long-term liabilities - - 1,442 467 12,745 (649) 14,005 Participating non-controlling interests - in operating subsidiaries - - - - 6,140 - 6,140 Participating non-controlling interests -in a holding subsidiary - Redeemable/Exchangeable units held by Brookfield - - - 2,609 - - 2,609 Preferred equity - 589 - - - - 589 Preferred limited partners' equity 707 - - 718 - (718) 707 As at December 31, 2017: Current assets $ 32 $ 412 $ 1,691 $ 525 $ 2,816 $ (3,810) $ 1,666 Long-term assets 4,483 262 - 20,142 29,508 (25,157) 29,238 Current liabilities 43 7 180 3,024 3,071 (3,811) 2,514 Long-term liabilities - - 1,505 693 12,670 (760) 14,108 Participating non-controlling interests - in operating subsidiaries - - - - 6,298 - 6,298 Participating non-controlling interests -in a holding subsidiary - Redeemable/Exchangeable units held by Brookfield - - - 2,843 - - 2,843 Preferred equity - 616 - - - - 616 Preferred limited partners' equity 511 - - 516 - (516) 511 Includes investments in subsidiaries under the equity method. Includes BRELP, BRP Bermuda Holdings I Limited, Brookfield BRP Holdings (Canada) Inc. and Brookfield BRP Europe Holdings Limited, together the “Holding Entities”. Includes subsidiaries of Brookfield Renewable , other than BRP Equity , Finco and the Holding Entities . Includes elimination of intercompany transactions and balances necessary to present Brookfield Renewable on a consolidated basis .</t>
  </si>
  <si>
    <t>The following tables provide consolidated summary Income Statement infromation for Brookfield Renewable, BRP Equity, and Finco:</t>
  </si>
  <si>
    <t>Brookfield Brookfield BRP Holding Other Consolidating Renewable (MILLIONS) Renewable (1) Equity Finco Entities (1)(2) Subsidiaries (1)(3) adjustments (4) consolidated For the three months ended June 30, 2018 Revenues $ - $ - $ - $ 1 $ 734 $ - $ 735 Net income (loss) 9 3 - 19 227 (213) 45 For the three months ended June 30, 2017 Revenues $ - $ - $ - $ - $ 683 $ - $ 683 Net income (loss) 28 1 - (52) 269 (161) 85 For the six months ended June 30, 2018 Revenues $ - $ - $ - $ 1 $ 1,527 $ - $ 1,528 Net income (loss) 23 7 - 10 439 (354) 125 For the six months ended June 30, 2017 Revenues $ - $ - $ - $ - $ 1,360 $ - $ 1,360 Net income (loss) 43 1 - (89) 370 (213) 112 Includes investments in subsidiaries under the equity method. Includes the Holding Entities . Includes subsidiaries of Brookfield Renewable , other than BRP Equity , Finco, and the Holding Entities . Includes elimination of intercompany transactions and balances necessary to present Brookfield Renewable on a consolidated basis.</t>
  </si>
  <si>
    <t>BASIS OF PREPARATION AND SIGNIFICANT ACCOUNTING POLICIES (Details) - USD ($) $ in Millions</t>
  </si>
  <si>
    <t>Mar. 31, 2018</t>
  </si>
  <si>
    <t>Mar. 31, 2017</t>
  </si>
  <si>
    <t>Dec. 31, 2016</t>
  </si>
  <si>
    <t>Realized Investment Gains (Losses) [Abstract]</t>
  </si>
  <si>
    <t>Revenues (decreased) recognized that are outside the scope of IFRS 15 include realized gains and losses from derivatives</t>
  </si>
  <si>
    <t>Brookfield Renewables financial instruments and new classification categories under IFRS 9 were as follows</t>
  </si>
  <si>
    <t>Current Derivative Financial Liabilities</t>
  </si>
  <si>
    <t>Amortized cost (Financial Assets) | Carrying amount IAS 39 and IFRS 9 [Member]</t>
  </si>
  <si>
    <t>FVOCI (Financial Assets) | Carrying amount IAS 39 and IFRS 9 [Member] | Investments in equity and debt</t>
  </si>
  <si>
    <t>FVPL (Financial Assets) | Carrying amount IAS 39 and IFRS 9 [Member] | Derivative financial instruments</t>
  </si>
  <si>
    <t>Financial instruments designated as hedges | Carrying amount IAS 39 and IFRS 9 [Member] | Derivative financial instruments designated as hedges</t>
  </si>
  <si>
    <t>FVPL (Financial Liabilities) | Carrying amount IAS 39 and IFRS 9 [Member] | Derivative financial instruments</t>
  </si>
  <si>
    <t>Amortized cost (Financial Liabilities) | Carrying amount IAS 39 and IFRS 9 [Member]</t>
  </si>
  <si>
    <t>Amortized cost (Financial Liabilities) | Carrying amount IAS 39 and IFRS 9 [Member] | Derivative financial instruments designated as hedges</t>
  </si>
  <si>
    <t>ACQUISITIONS (Details) $ in Millions</t>
  </si>
  <si>
    <t>Jun. 30, 2018USD ($)</t>
  </si>
  <si>
    <t>Disclosure of detailed information about business combination [line items]</t>
  </si>
  <si>
    <t>Name of acquiree</t>
  </si>
  <si>
    <t>BioTherm</t>
  </si>
  <si>
    <t>Description of acquiree</t>
  </si>
  <si>
    <t>49 MW of wind and solar assets in South Africa</t>
  </si>
  <si>
    <t>Acquisition costs incurred and capitalized</t>
  </si>
  <si>
    <t>Brookfield Renewable | Acqusitions Completed In 2018</t>
  </si>
  <si>
    <t>Amounts recognised as of acquisition date for each major class of assets acquired and liabilities assumed [abstract]</t>
  </si>
  <si>
    <t>Financial instruments</t>
  </si>
  <si>
    <t>Deferred tax assets</t>
  </si>
  <si>
    <t>Long-term debt</t>
  </si>
  <si>
    <t>Fair value of net assets acquired</t>
  </si>
  <si>
    <t>ASSETS HELD FOR SALE (Details) - USD ($) $ in Millions</t>
  </si>
  <si>
    <t>Statement [Line Items]</t>
  </si>
  <si>
    <t>RISK MANAGEMENT AND FINANCIAL INSTRUMENTS (Details - Classes of assets and liabilities table) - USD ($) $ in Millions</t>
  </si>
  <si>
    <t>Disclosure of classification of assets liabilities [line items]</t>
  </si>
  <si>
    <t>Other Current Assets</t>
  </si>
  <si>
    <t>Total assets</t>
  </si>
  <si>
    <t>Amounts payable, related party transactions</t>
  </si>
  <si>
    <t>Total liabilities</t>
  </si>
  <si>
    <t>RISK MANAGEMENT AND FINANCIAL INSTRUMENTS (Details - Fair value hierarchy) - USD ($) $ in Millions</t>
  </si>
  <si>
    <t>Disclosure of financial assets [line items]</t>
  </si>
  <si>
    <t>Disclosure Of Financial Liabilities [Line items]</t>
  </si>
  <si>
    <t>Contingent consideration</t>
  </si>
  <si>
    <t>Liabilties for which fair value is disclosed</t>
  </si>
  <si>
    <t>Restricted Cash And Cash Equivalents</t>
  </si>
  <si>
    <t>Energy Derivative Contracts</t>
  </si>
  <si>
    <t>Energy Derivative Contracts | Level 1</t>
  </si>
  <si>
    <t>Energy Derivative Contracts | Level 2</t>
  </si>
  <si>
    <t>Energy Derivative Contracts | Level 3</t>
  </si>
  <si>
    <t>Interest Rate Swaps</t>
  </si>
  <si>
    <t>Interest Rate Swaps | Level 1</t>
  </si>
  <si>
    <t>Interest Rate Swaps | Level 2</t>
  </si>
  <si>
    <t>Interest Rate Swaps | Level 3</t>
  </si>
  <si>
    <t>Foreign exchange swaps</t>
  </si>
  <si>
    <t>Foreign exchange swaps | Level 1</t>
  </si>
  <si>
    <t>Foreign exchange swaps | Level 2</t>
  </si>
  <si>
    <t>Foreign exchange swaps | Level 3</t>
  </si>
  <si>
    <t>Available-for-sale investments | Level 1</t>
  </si>
  <si>
    <t>Available-for-sale investments | Level 2</t>
  </si>
  <si>
    <t>Available-for-sale investments | Level 3</t>
  </si>
  <si>
    <t>RISK MANAGEMENT AND FINANCIAL INSTRUMENTS (Details - Net position) - USD ($) $ in Millions</t>
  </si>
  <si>
    <t>Assets</t>
  </si>
  <si>
    <t>Disclosure of derivative assets liabilities net position [Line Items]</t>
  </si>
  <si>
    <t>Financial assets liabilities net position</t>
  </si>
  <si>
    <t>Financial assets liabilities net position current portion</t>
  </si>
  <si>
    <t>Financial assets liabilities net position noncurrent portion</t>
  </si>
  <si>
    <t>Liabilities</t>
  </si>
  <si>
    <t>Net (Assets) Liabilities</t>
  </si>
  <si>
    <t>Energy Derivative Contracts | Assets</t>
  </si>
  <si>
    <t>Energy Derivative Contracts | Liabilities</t>
  </si>
  <si>
    <t>Energy Derivative Contracts | Net (Assets) Liabilities</t>
  </si>
  <si>
    <t>Interest Rate Swaps | Assets</t>
  </si>
  <si>
    <t>Interest Rate Swaps | Liabilities</t>
  </si>
  <si>
    <t>Interest Rate Swaps | Net (Assets) Liabilities</t>
  </si>
  <si>
    <t>Foreign exchange swaps | Assets</t>
  </si>
  <si>
    <t>Foreign exchange swaps | Liabilities</t>
  </si>
  <si>
    <t>Foreign exchange swaps | Net (Assets) Liabilities</t>
  </si>
  <si>
    <t>Available-for-sale investments | Assets</t>
  </si>
  <si>
    <t>Available-for-sale investments | Net (Assets) Liabilities</t>
  </si>
  <si>
    <t>RISK MANAGEMENT AND FINANCIAL INSTRUMENTS (Details - Continuity) - USD ($) $ in Millions</t>
  </si>
  <si>
    <t>RISK MANAGEMENT AND FINANCIAL INSTRUMENTS (Details - Breakdown hedged not hedged) - USD ($) $ in Millions</t>
  </si>
  <si>
    <t>Disclosure of financial assets and liabilities [line items]</t>
  </si>
  <si>
    <t>RISK MANAGEMENT AND FINANCIAL INSTRUMENTS (Details - Explanation) $ in Millions, $ in Billions</t>
  </si>
  <si>
    <t>Jun. 30, 2017USD ($)</t>
  </si>
  <si>
    <t>Jun. 30, 2018COP ($)</t>
  </si>
  <si>
    <t>Notional amount</t>
  </si>
  <si>
    <t>RISK MANAGEMENT AND FINANCIAL INSTRUMENTS (Details - Investment in Equity and Debt Securities) - USD ($) $ in Millions</t>
  </si>
  <si>
    <t>Investment In Equity and Debt Securities [Line Items]</t>
  </si>
  <si>
    <t>Unrealized gains (losses) included in Foreign exchange and unrealized financial instrument gain (loss), Net</t>
  </si>
  <si>
    <t>Unrealized gains (losses) hedging instruments included in other comprehensive income</t>
  </si>
  <si>
    <t>Unrealized gains (losses) included in other comprehensive income</t>
  </si>
  <si>
    <t>Reclassification adjustments recognized in net income</t>
  </si>
  <si>
    <t>Interest rate swap</t>
  </si>
  <si>
    <t>Foreign Exchange Swap - Cashflow</t>
  </si>
  <si>
    <t>Foreign Exchange Loss</t>
  </si>
  <si>
    <t>Foreign Exchange Swap - Net Investment</t>
  </si>
  <si>
    <t>Investment In Equity and Debt Securities</t>
  </si>
  <si>
    <t>SEGMENTED INFORMATION (Details - FFO reconciliation) - USD ($) $ in Millions</t>
  </si>
  <si>
    <t>Disclosure of operating segments [line items]</t>
  </si>
  <si>
    <t>Share of Adjusted EBITDA from equity accounted investments</t>
  </si>
  <si>
    <t>Adjusted EBITDA</t>
  </si>
  <si>
    <t>Current income taxes</t>
  </si>
  <si>
    <t>Distributions to preferred limited partners</t>
  </si>
  <si>
    <t>Distributions attributable to Preferred equity</t>
  </si>
  <si>
    <t>Share of interest and cash taxes from equity accounted investments</t>
  </si>
  <si>
    <t>Share of Funds From Operations attributable to non-controlling interests</t>
  </si>
  <si>
    <t>Funds From Operations</t>
  </si>
  <si>
    <t>Share of earnings from associates</t>
  </si>
  <si>
    <t>Net income attributable to non-controlling interest</t>
  </si>
  <si>
    <t>Net Income Loss Attributable To Unit Holders</t>
  </si>
  <si>
    <t>Europe</t>
  </si>
  <si>
    <t>Brazil</t>
  </si>
  <si>
    <t>Colombia</t>
  </si>
  <si>
    <t>Attributable to Unitholders</t>
  </si>
  <si>
    <t>Attributable to Unitholders | Hydroelectric | North America</t>
  </si>
  <si>
    <t>Attributable to Unitholders | Hydroelectric | Brazil</t>
  </si>
  <si>
    <t>Attributable to Unitholders | Hydroelectric | Colombia</t>
  </si>
  <si>
    <t>Attributable to Unitholders | Wind | North America</t>
  </si>
  <si>
    <t>Attributable to Unitholders | Wind | Europe</t>
  </si>
  <si>
    <t>Attributable to Unitholders | Wind | Brazil</t>
  </si>
  <si>
    <t>Attributable to Unitholders | Wind | Other</t>
  </si>
  <si>
    <t>Attributable to Unitholders | Solar</t>
  </si>
  <si>
    <t>Attributable to Unitholders | Storage and Other</t>
  </si>
  <si>
    <t>Attributable to Unitholders | Corporate</t>
  </si>
  <si>
    <t>Contribution from equity accounted investments</t>
  </si>
  <si>
    <t>Attributable to non-controlling interests</t>
  </si>
  <si>
    <t>SEGMENTED INFORMATION (Details - Balance Sheet) - USD ($) $ in Millions</t>
  </si>
  <si>
    <t>Hydroelectric</t>
  </si>
  <si>
    <t>Wind</t>
  </si>
  <si>
    <t>SEGMENTED INFORMATION (Details - Geographical Information) - USD ($) $ in Millions</t>
  </si>
  <si>
    <t>Consolidated property, plant and equipment and equity-accounted investments</t>
  </si>
  <si>
    <t>United States</t>
  </si>
  <si>
    <t>Canada</t>
  </si>
  <si>
    <t>INCOME TAXES (Details - Effective Rate)</t>
  </si>
  <si>
    <t>Average effective tax rate and applicable tax rate [abstract]</t>
  </si>
  <si>
    <t>Effective income tax rate</t>
  </si>
  <si>
    <t>17.80%</t>
  </si>
  <si>
    <t>22.80%</t>
  </si>
  <si>
    <t>PROPERTY, PLANT AND EQUIPMENT, AT FAIR VALUE (Details - Continuity) $ in Millions</t>
  </si>
  <si>
    <t>Disclosure of detailed information about property, plant and equipment [line items]</t>
  </si>
  <si>
    <t>Balance, as at Jan 1</t>
  </si>
  <si>
    <t>Additions</t>
  </si>
  <si>
    <t>Acquisitions through business combinations</t>
  </si>
  <si>
    <t>Transfer to assets held for sale</t>
  </si>
  <si>
    <t>Disposals property plant and equipment</t>
  </si>
  <si>
    <t>Items recognized through OCI</t>
  </si>
  <si>
    <t>Change in fair value</t>
  </si>
  <si>
    <t>Foreign exchange</t>
  </si>
  <si>
    <t>Items recognized through net income</t>
  </si>
  <si>
    <t>Balance, as at Jun 30</t>
  </si>
  <si>
    <t>Other intangible assets</t>
  </si>
  <si>
    <t>Construction in progress</t>
  </si>
  <si>
    <t>Solar</t>
  </si>
  <si>
    <t>[2]</t>
  </si>
  <si>
    <t>Includes intangible assets of $ 12 million ( 2017 : $ 1 3 million) and assets under construction of $ 492 million (201 7 : $ 601 million ).</t>
  </si>
  <si>
    <t>Includes storage, biomass and cogeneration.</t>
  </si>
  <si>
    <t>LONG-TERM DEBT AND CREDIT FACILITIES (Details - Composition of debt) $ in Millions, $ in Billions</t>
  </si>
  <si>
    <t>Dec. 31, 2017USD ($)</t>
  </si>
  <si>
    <t>Disclosure Of Detailed Information About Borrowings [Line Items]</t>
  </si>
  <si>
    <t>Unamortised Financing Fees</t>
  </si>
  <si>
    <t>Unamortised Premiums</t>
  </si>
  <si>
    <t>Corporate Borrowings</t>
  </si>
  <si>
    <t>Weighted Average Interest Rate</t>
  </si>
  <si>
    <t>4.50%</t>
  </si>
  <si>
    <t>Weighted Average Borrowings Term</t>
  </si>
  <si>
    <t>Estimated fair value</t>
  </si>
  <si>
    <t>Revolving Credit facilities</t>
  </si>
  <si>
    <t>2.90%</t>
  </si>
  <si>
    <t>2.60%</t>
  </si>
  <si>
    <t>Sudsidiary</t>
  </si>
  <si>
    <t>5.90%</t>
  </si>
  <si>
    <t>6.50%</t>
  </si>
  <si>
    <t>Sudsidiary | Hydroelectric</t>
  </si>
  <si>
    <t>6.30%</t>
  </si>
  <si>
    <t>Sudsidiary | Wind</t>
  </si>
  <si>
    <t>4.70%</t>
  </si>
  <si>
    <t>5.80%</t>
  </si>
  <si>
    <t>Series 3 | Corporate Borrowings</t>
  </si>
  <si>
    <t>5.30%</t>
  </si>
  <si>
    <t>Series 4 | Corporate Borrowings</t>
  </si>
  <si>
    <t>Series 7 | Corporate Borrowings</t>
  </si>
  <si>
    <t>5.10%</t>
  </si>
  <si>
    <t>Series 8 | Corporate Borrowings</t>
  </si>
  <si>
    <t>4.80%</t>
  </si>
  <si>
    <t>Series 9 | Corporate Borrowings</t>
  </si>
  <si>
    <t>3.80%</t>
  </si>
  <si>
    <t>Series 10 | Corporate Borrowings</t>
  </si>
  <si>
    <t>3.60%</t>
  </si>
  <si>
    <t>LONG-TERM DEBT AND CREDIT FACILITIES (Details - Financings during the year) £ in Millions, R$ in Millions, $ in Millions, $ in Millions</t>
  </si>
  <si>
    <t>Apr. 20, 2018BRL (R$)</t>
  </si>
  <si>
    <t>Feb. 27, 2018COP ($)</t>
  </si>
  <si>
    <t>Feb. 22, 2018USD ($)</t>
  </si>
  <si>
    <t>Feb. 15, 2018USD ($)</t>
  </si>
  <si>
    <t>Jan. 29, 2018BRL (R$)</t>
  </si>
  <si>
    <t>Jan. 19, 2018GBP (£)</t>
  </si>
  <si>
    <t>Apr. 20, 2018USD ($)</t>
  </si>
  <si>
    <t>Feb. 27, 2018USD ($)</t>
  </si>
  <si>
    <t>Jan. 29, 2018USD ($)</t>
  </si>
  <si>
    <t>Jan. 19, 2018USD ($)</t>
  </si>
  <si>
    <t>Principal value</t>
  </si>
  <si>
    <t>Authorized credit facilities</t>
  </si>
  <si>
    <t>Top of range</t>
  </si>
  <si>
    <t>Borrowings, maturity</t>
  </si>
  <si>
    <t>Bottom of range</t>
  </si>
  <si>
    <t>2100 MW pumped storage facility</t>
  </si>
  <si>
    <t>19 MW hydroelectric facility</t>
  </si>
  <si>
    <t>R$ 130</t>
  </si>
  <si>
    <t>296 MW hydroelectric facility</t>
  </si>
  <si>
    <t>Borrowings, interest rate</t>
  </si>
  <si>
    <t>Terraform Global</t>
  </si>
  <si>
    <t>120 MW hydroelectric facility</t>
  </si>
  <si>
    <t>R$ 160</t>
  </si>
  <si>
    <t>LIBOR | 2100 MW pumped storage facility</t>
  </si>
  <si>
    <t>2.75%</t>
  </si>
  <si>
    <t>TJLP | 19 MW hydroelectric facility</t>
  </si>
  <si>
    <t>2.15%</t>
  </si>
  <si>
    <t>CDI | 120 MW hydroelectric facility</t>
  </si>
  <si>
    <t>2.00%</t>
  </si>
  <si>
    <t>IBR | Top of range</t>
  </si>
  <si>
    <t>2.97%</t>
  </si>
  <si>
    <t>IBR | Bottom of range</t>
  </si>
  <si>
    <t>3.70%</t>
  </si>
  <si>
    <t>Borrowings Term</t>
  </si>
  <si>
    <t>Revolving Credit facilities | 2100 MW pumped storage facility</t>
  </si>
  <si>
    <t>Revolving Credit facilities | Terraform Global</t>
  </si>
  <si>
    <t>9.75%</t>
  </si>
  <si>
    <t>Senior notes | Terraform Global</t>
  </si>
  <si>
    <t>6.13%</t>
  </si>
  <si>
    <t>Senior unsecured bonds</t>
  </si>
  <si>
    <t>Senior unsecured bonds maturing in 7 years</t>
  </si>
  <si>
    <t>Senior unsecured bonds maturing in 7 years | IPC</t>
  </si>
  <si>
    <t>7.12%</t>
  </si>
  <si>
    <t>Senior unsecured bonds maturing in 12 years</t>
  </si>
  <si>
    <t>Senior unsecured bonds maturing in 12 years | IPC</t>
  </si>
  <si>
    <t>3.56%</t>
  </si>
  <si>
    <t>Senior unsecured bonds maturing in 30 years</t>
  </si>
  <si>
    <t>Senior unsecured bonds maturing in 30 years | IPC</t>
  </si>
  <si>
    <t>3.99%</t>
  </si>
  <si>
    <t>LONG-TERM DEBT AND CREDIT FACILITIES (Details - Available credit facilities) - USD ($) $ in Thousands</t>
  </si>
  <si>
    <t>Disclosure of credit facilities line item</t>
  </si>
  <si>
    <t>Draws on credit facilities</t>
  </si>
  <si>
    <t>Letters of credit issued</t>
  </si>
  <si>
    <t>Brookfield Asset Management credit facilities</t>
  </si>
  <si>
    <t>Extension of Maturity Date</t>
  </si>
  <si>
    <t>Brookfield Asset Management credit facilities | LIBOR</t>
  </si>
  <si>
    <t>Interest rate margin</t>
  </si>
  <si>
    <t>1.50%</t>
  </si>
  <si>
    <t>NON-CONTROLLING INTERESTS (Details - Summary) - USD ($) $ in Millions</t>
  </si>
  <si>
    <t>Disclosure of Non Controlling Interest [Line Items]</t>
  </si>
  <si>
    <t>Non controlling Interests</t>
  </si>
  <si>
    <t>NON-CONTROLLING INTERESTS (Details - Continuity) - USD ($) $ in Millions</t>
  </si>
  <si>
    <t>Disclosure of subsidiaries [line items]</t>
  </si>
  <si>
    <t>Profit Loss Attributable To Noncontrolling Interests</t>
  </si>
  <si>
    <t>Brookfield Infrastructre Fund I</t>
  </si>
  <si>
    <t>Beginning Balance</t>
  </si>
  <si>
    <t>Other comprehensive income, attributable to non-controlling interests</t>
  </si>
  <si>
    <t>Distributions</t>
  </si>
  <si>
    <t>Ending Balance</t>
  </si>
  <si>
    <t>Brookfield Infrastructre Fund III</t>
  </si>
  <si>
    <t>Brookfield Infrastructre Fund II</t>
  </si>
  <si>
    <t>The Cataylst Group</t>
  </si>
  <si>
    <t>Interests held by third parties</t>
  </si>
  <si>
    <t>25.00%</t>
  </si>
  <si>
    <t>Isagen Institutional Investors</t>
  </si>
  <si>
    <t>53.00%</t>
  </si>
  <si>
    <t>Isagen Institutional Investors | Brookfield and co-investors</t>
  </si>
  <si>
    <t>Owership percentage</t>
  </si>
  <si>
    <t>99.50%</t>
  </si>
  <si>
    <t>Number of additional shares acquired</t>
  </si>
  <si>
    <t>Isagen Public non-controlling interests</t>
  </si>
  <si>
    <t>0.50%</t>
  </si>
  <si>
    <t>Other | Bottom of range</t>
  </si>
  <si>
    <t>21.00%</t>
  </si>
  <si>
    <t>Other | Top of range</t>
  </si>
  <si>
    <t>50.00%</t>
  </si>
  <si>
    <t>NON-CONTROLLING INTERESTS (Details - GP REU distributions and summary) - USD ($) $ / shares in Units, $ in Millions</t>
  </si>
  <si>
    <t>Non-controlling interests [member]</t>
  </si>
  <si>
    <t>Disclosure of dividends [line items]</t>
  </si>
  <si>
    <t>Distributions, Dollar</t>
  </si>
  <si>
    <t>Non-controlling interests [member] | BRELP</t>
  </si>
  <si>
    <t>Distributions, per share</t>
  </si>
  <si>
    <t>Incentive Distribution, Percent</t>
  </si>
  <si>
    <t>Non-controlling interests [member] | LP Units | BRELP</t>
  </si>
  <si>
    <t>15.00%</t>
  </si>
  <si>
    <t>Non-controlling interests [member] | Redeemable/Exchangeable partnership units</t>
  </si>
  <si>
    <t>Carrying value of:</t>
  </si>
  <si>
    <t>Common units outstanding</t>
  </si>
  <si>
    <t>Non-controlling interests [member] | GP interests</t>
  </si>
  <si>
    <t>Disclosure of summary financial information [line items]</t>
  </si>
  <si>
    <t>General partnership interest in a holding subsidiary held by Brookfield | BRELP</t>
  </si>
  <si>
    <t>1.00%</t>
  </si>
  <si>
    <t>General partnership interest in a holding subsidiary held by Brookfield | GP interests</t>
  </si>
  <si>
    <t>Incentive Distribution | GP interests</t>
  </si>
  <si>
    <t>Participating non-controlling interests - in a holding subsidiary - Redeemable/Exchangeable units held by Brookfield | Redeemable/Exchangeable partnership units</t>
  </si>
  <si>
    <t>NON-CONTROLLING INTERESTS (Details - Preferred Equity) - USD ($) shares in Thousands, $ in Millions</t>
  </si>
  <si>
    <t>Disclosure of preference shares [Line Items]</t>
  </si>
  <si>
    <t>Dividends declared for the year ended</t>
  </si>
  <si>
    <t>Series 1 (C$136)</t>
  </si>
  <si>
    <t>Shares outstanding</t>
  </si>
  <si>
    <t>Cumulative dividend rate (%)</t>
  </si>
  <si>
    <t>3.36%</t>
  </si>
  <si>
    <t>Earliest permitted redemption date</t>
  </si>
  <si>
    <t>Series 2 (C$113)</t>
  </si>
  <si>
    <t>3.63%</t>
  </si>
  <si>
    <t>Series 3 (C$249)</t>
  </si>
  <si>
    <t>4.40%</t>
  </si>
  <si>
    <t>Series 5 (C$103)</t>
  </si>
  <si>
    <t>5.00%</t>
  </si>
  <si>
    <t>Series 6 (C$175)</t>
  </si>
  <si>
    <t>Class A Preference Shares</t>
  </si>
  <si>
    <t>Percentage of units for normal course issuer bid</t>
  </si>
  <si>
    <t>10.00%</t>
  </si>
  <si>
    <t>PREFERRED LIMITED PARTNERS EQUITY (Details) - USD ($) shares in Thousands, $ in Millions</t>
  </si>
  <si>
    <t>Disclosure of preferred limited partners [Line Items]</t>
  </si>
  <si>
    <t>Preferred Limited Partners Unit [Member]</t>
  </si>
  <si>
    <t>Number of shares outstanding</t>
  </si>
  <si>
    <t>Series 5 (C$72)</t>
  </si>
  <si>
    <t>Dividend rate</t>
  </si>
  <si>
    <t>5.59%</t>
  </si>
  <si>
    <t>Earliest redemption date</t>
  </si>
  <si>
    <t>Series 7 (C$175)</t>
  </si>
  <si>
    <t>5.50%</t>
  </si>
  <si>
    <t>Series 9 (C$200)</t>
  </si>
  <si>
    <t>5.75%</t>
  </si>
  <si>
    <t>Series 11 (C$250)</t>
  </si>
  <si>
    <t>LIMITED PARTNERS EQUITY (Details) - USD ($) $ / shares in Units, $ in Millions</t>
  </si>
  <si>
    <t>1 Months Ended</t>
  </si>
  <si>
    <t>Feb. 28, 2017</t>
  </si>
  <si>
    <t>Disclosure of limited partners equity [Line Items]</t>
  </si>
  <si>
    <t>Issue Of Equity Adjustment</t>
  </si>
  <si>
    <t>Brookfield Asset Management</t>
  </si>
  <si>
    <t>Ownership percentage</t>
  </si>
  <si>
    <t>60.00%</t>
  </si>
  <si>
    <t>Brookfield Asset Management | Direct ownership | Ownership interest in BEP</t>
  </si>
  <si>
    <t>31.00%</t>
  </si>
  <si>
    <t>Brookfield Asset Management | Direct ownership | Ownership interest in BRELP</t>
  </si>
  <si>
    <t>42.00%</t>
  </si>
  <si>
    <t>Public shareholders</t>
  </si>
  <si>
    <t>40.00%</t>
  </si>
  <si>
    <t>LP Units</t>
  </si>
  <si>
    <t>Dividends recognised as distributions to owners</t>
  </si>
  <si>
    <t>Dividends paid, ordinary shares per share</t>
  </si>
  <si>
    <t>LP Units | Distribution reinvestment plan</t>
  </si>
  <si>
    <t>Number of shares issued</t>
  </si>
  <si>
    <t>LP Units | Brookfield Asset Management</t>
  </si>
  <si>
    <t>LP Units | Public shareholders</t>
  </si>
  <si>
    <t>LP Units | Public shareholders | Ownership interest in BEP</t>
  </si>
  <si>
    <t>Maximum units for normal course issuer bid</t>
  </si>
  <si>
    <t>GP interests | Brookfield Asset Management | Ownership interest in BEP</t>
  </si>
  <si>
    <t>0.01%</t>
  </si>
  <si>
    <t>GP interests | Brookfield Asset Management | Ownership interest in BRELP</t>
  </si>
  <si>
    <t>GOODWILL (Details) $ in Millions</t>
  </si>
  <si>
    <t>Changes in goodwill [abstract]</t>
  </si>
  <si>
    <t>Beginning of year</t>
  </si>
  <si>
    <t>Acquired through business acquisition</t>
  </si>
  <si>
    <t>Transfer to Assets held for sale</t>
  </si>
  <si>
    <t>End of year</t>
  </si>
  <si>
    <t>EQUITY-ACCOUNTED INVESTMENTS (Details) - USD ($) $ in Millions</t>
  </si>
  <si>
    <t>Disclosure of joint ventures [line items]</t>
  </si>
  <si>
    <t>Carrying value</t>
  </si>
  <si>
    <t>Balance, beginning of year</t>
  </si>
  <si>
    <t>Share of OCI: Other</t>
  </si>
  <si>
    <t>Capital distributions, net</t>
  </si>
  <si>
    <t>Foreign exchange translation</t>
  </si>
  <si>
    <t>Balance, end of year</t>
  </si>
  <si>
    <t>First hydro</t>
  </si>
  <si>
    <t>Name of joint venture</t>
  </si>
  <si>
    <t>FHH (Guernsey) Limited</t>
  </si>
  <si>
    <t>Ownership interest</t>
  </si>
  <si>
    <t>TerraForm Power</t>
  </si>
  <si>
    <t>TerraForm Power Inc.(1)</t>
  </si>
  <si>
    <t>30.00%</t>
  </si>
  <si>
    <t>Bear Swamp Power Co LLC</t>
  </si>
  <si>
    <t>Bear Swamp Power Co. L.L.C.</t>
  </si>
  <si>
    <t>Galera Centrais Eletricas SA</t>
  </si>
  <si>
    <t>Pingston Power Inc</t>
  </si>
  <si>
    <t>Brookfield Infrastructure Fund II Investees</t>
  </si>
  <si>
    <t>Principal place of business</t>
  </si>
  <si>
    <t>United States,
Europe</t>
  </si>
  <si>
    <t>Brookfield Infrastructure Fund II Investees | Bottom of range</t>
  </si>
  <si>
    <t>14.00%</t>
  </si>
  <si>
    <t>Brookfield Infrastructure Fund II Investees | Top of range</t>
  </si>
  <si>
    <t>CASH AND CASH EQUIVALENTS (Details) - USD ($) $ in Millions</t>
  </si>
  <si>
    <t>Cash And Cash Equivalents [Line Items]</t>
  </si>
  <si>
    <t>Cash</t>
  </si>
  <si>
    <t>Short-term deposit</t>
  </si>
  <si>
    <t>Cash and cash equivalents, net</t>
  </si>
  <si>
    <t>RESTRICTED CASH (Details) - USD ($) $ in Millions</t>
  </si>
  <si>
    <t>Disclosure Restricted Cash [Abstract]</t>
  </si>
  <si>
    <t>Operations</t>
  </si>
  <si>
    <t>Credit obligations</t>
  </si>
  <si>
    <t>Development projects</t>
  </si>
  <si>
    <t>Less: non-current</t>
  </si>
  <si>
    <t>TRADE RECEIVABLES AND OTHER CURRENT ASSETS (Details) - USD ($) $ in Millions</t>
  </si>
  <si>
    <t>Disclosure Trade Receivables and Other Current Assets [Abstract]</t>
  </si>
  <si>
    <t>Trade receivables</t>
  </si>
  <si>
    <t>Other short-term receivables</t>
  </si>
  <si>
    <t>Prepaids and others</t>
  </si>
  <si>
    <t>Trade receivables and other current assets, net</t>
  </si>
  <si>
    <t>ACCOUNTS PAYABLE AND ACCRUED LIABILITIES (Details) - USD ($) $ in Millions</t>
  </si>
  <si>
    <t>Disclosure Accounts Payable and Accured Liabilities [Abstract]</t>
  </si>
  <si>
    <t>Operating accrued liabilities</t>
  </si>
  <si>
    <t>Accounts payable</t>
  </si>
  <si>
    <t>Current interest payable</t>
  </si>
  <si>
    <t>Deferred consideration</t>
  </si>
  <si>
    <t>LP unitholders' distributions, preferred limited partnership unit distributions and preferred dividends payable</t>
  </si>
  <si>
    <t>Total accounts payable and accrued liabilities</t>
  </si>
  <si>
    <t>COMMITMENTS, CONTINGENCIES AND GUARANTEES (Details) - USD ($) $ in Millions</t>
  </si>
  <si>
    <t>Disclosure of finance lease and operating lease by lessee [line items]</t>
  </si>
  <si>
    <t>Issued letters of credit</t>
  </si>
  <si>
    <t>Brazilian hydroelectric projects</t>
  </si>
  <si>
    <t>Various agreements can be renewed and are extendable, maximum year</t>
  </si>
  <si>
    <t>Development Project Cost</t>
  </si>
  <si>
    <t>Development projects to be operational, Year</t>
  </si>
  <si>
    <t>Brookfield Renewable along with institutional investors</t>
  </si>
  <si>
    <t>Brookfield Renewable's subsidiaries</t>
  </si>
  <si>
    <t>RELATED PARTY (Details - Credit Facilities) - USD ($) $ in Millions</t>
  </si>
  <si>
    <t>Long-term debt - repayments plus accured interest</t>
  </si>
  <si>
    <t>BAM deposit</t>
  </si>
  <si>
    <t>Interest expense</t>
  </si>
  <si>
    <t>Brookfield Asset Management | LIBOR</t>
  </si>
  <si>
    <t>BAM deposit interest rate</t>
  </si>
  <si>
    <t>0.70%</t>
  </si>
  <si>
    <t>Brookfield Asset Management | Unsecured Revolving Credit Facility</t>
  </si>
  <si>
    <t>BAM credit facility</t>
  </si>
  <si>
    <t>BAM credit facility maturity</t>
  </si>
  <si>
    <t>Brookfield Asset Management | Unsecured Revolving Credit Facility | LIBOR</t>
  </si>
  <si>
    <t>BAM credit facility interest rate</t>
  </si>
  <si>
    <t>Brookfield Asset Management | Revolving Credit facilities</t>
  </si>
  <si>
    <t>RELATED PARTY (Details - PPA) - USD ($) $ in Millions</t>
  </si>
  <si>
    <t>Disclosure of transactions between related parties [line items]</t>
  </si>
  <si>
    <t>Management Fee Expense</t>
  </si>
  <si>
    <t>RELATED PARTY TRANSACTIONS (Details - Income Statement) - USD ($) $ in Millions</t>
  </si>
  <si>
    <t>Power purchase and revenue agreements</t>
  </si>
  <si>
    <t>Wind levelization agreement</t>
  </si>
  <si>
    <t>Total related party revenues</t>
  </si>
  <si>
    <t>Energy purchases</t>
  </si>
  <si>
    <t>Energy marketing fee</t>
  </si>
  <si>
    <t>Insurace services</t>
  </si>
  <si>
    <t>Total related party direct operating costs</t>
  </si>
  <si>
    <t>Interest expense - borrowings</t>
  </si>
  <si>
    <t>RELATED PARTY TRANSACTIONS (Details - Balance Sheet) - USD ($) $ in Millions</t>
  </si>
  <si>
    <t>SUBSIDIARY PUBLIC ISSUERS (Details - Balance Sheet) - USD ($) $ in Millions</t>
  </si>
  <si>
    <t>Brookfield Renewable</t>
  </si>
  <si>
    <t>Long-term assets</t>
  </si>
  <si>
    <t>Long-term liabilities</t>
  </si>
  <si>
    <t>BRP Equity</t>
  </si>
  <si>
    <t>BRP Equity | Preferred equity</t>
  </si>
  <si>
    <t>Finco</t>
  </si>
  <si>
    <t>Holding Entities</t>
  </si>
  <si>
    <t>Holding Entities | Participating non-controlling interests - in a holding subsidiary - Redeemable/Exchangeable units held by Brookfield</t>
  </si>
  <si>
    <t>Other Subsidiaries</t>
  </si>
  <si>
    <t>Other Subsidiaries | Participating Non-controlling Interests Operating Subsidiaries</t>
  </si>
  <si>
    <t>Consolidating adjustments</t>
  </si>
  <si>
    <t>SUBSIDIARY PUBLIC ISSUERS (Details - Income Statement) - USD ($) $ in Millions</t>
  </si>
</sst>
</file>

<file path=xl/styles.xml><?xml version="1.0" encoding="utf-8"?>
<styleSheet xmlns="http://schemas.openxmlformats.org/spreadsheetml/2006/main">
  <numFmts count="13">
    <numFmt formatCode="_(&quot;$ &quot;#,##0_);_(&quot;$ &quot;(#,##0)" numFmtId="164"/>
    <numFmt formatCode="_(&quot;$ &quot;#,##0.00_);_(&quot;$ &quot;(#,##0.00)" numFmtId="165"/>
    <numFmt formatCode="_(&quot;Level &quot;#,##0_);_(&quot;Level &quot;(#,##0)" numFmtId="166"/>
    <numFmt formatCode="#,##0.0_);(#,##0.0)" numFmtId="167"/>
    <numFmt formatCode="_(&quot;£ &quot;#,##0_);_(&quot;£ &quot;(#,##0)" numFmtId="168"/>
    <numFmt formatCode="_(&quot;October &quot;#,##0_);_(&quot;October &quot;(#,##0)" numFmtId="169"/>
    <numFmt formatCode="_(&quot;June &quot;#,##0_);_(&quot;June &quot;(#,##0)" numFmtId="170"/>
    <numFmt formatCode="_(&quot;$ &quot;#,##0.0000_);_(&quot;$ &quot;(#,##0.0000)" numFmtId="171"/>
    <numFmt formatCode="_(&quot;$ &quot;#,##0.000_);_(&quot;$ &quot;(#,##0.000)" numFmtId="172"/>
    <numFmt formatCode="_(&quot;Apr &quot;#,##0_);_(&quot;Apr &quot;(#,##0)" numFmtId="173"/>
    <numFmt formatCode="_(&quot;Jul &quot;#,##0_);_(&quot;Jul &quot;(#,##0)" numFmtId="174"/>
    <numFmt formatCode="_(&quot;Jan &quot;#,##0_);_(&quot;Jan &quot;(#,##0)" numFmtId="175"/>
    <numFmt formatCode="_(&quot;December &quot;#,##0_);_(&quot;December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153323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5" t="n">
        <v>2018</v>
      </c>
    </row>
    <row r="15" spans="1:2">
      <c r="A15" s="4" t="s">
        <v>23</v>
      </c>
      <c r="B15"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70</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7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70</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70</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7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70</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70</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7" t="n">
        <v>735</v>
      </c>
      <c r="C4" s="7" t="n">
        <v>683</v>
      </c>
      <c r="D4" s="7" t="n">
        <v>1528</v>
      </c>
      <c r="E4" s="7" t="n">
        <v>1360</v>
      </c>
    </row>
    <row r="5" spans="1:5">
      <c r="A5" s="4" t="s">
        <v>30</v>
      </c>
      <c r="B5" s="5" t="n">
        <v>10</v>
      </c>
      <c r="C5" s="5" t="n">
        <v>10</v>
      </c>
      <c r="D5" s="5" t="n">
        <v>19</v>
      </c>
      <c r="E5" s="5" t="n">
        <v>18</v>
      </c>
    </row>
    <row r="6" spans="1:5">
      <c r="A6" s="4" t="s">
        <v>31</v>
      </c>
      <c r="B6" s="5" t="n">
        <v>-247</v>
      </c>
      <c r="C6" s="5" t="n">
        <v>-240</v>
      </c>
      <c r="D6" s="5" t="n">
        <v>-503</v>
      </c>
      <c r="E6" s="5" t="n">
        <v>-473</v>
      </c>
    </row>
    <row r="7" spans="1:5">
      <c r="A7" s="4" t="s">
        <v>32</v>
      </c>
      <c r="B7" s="5" t="n">
        <v>-21</v>
      </c>
      <c r="C7" s="5" t="n">
        <v>-21</v>
      </c>
      <c r="D7" s="5" t="n">
        <v>-42</v>
      </c>
      <c r="E7" s="5" t="n">
        <v>-37</v>
      </c>
    </row>
    <row r="8" spans="1:5">
      <c r="A8" s="4" t="s">
        <v>33</v>
      </c>
      <c r="B8" s="5" t="n">
        <v>-178</v>
      </c>
      <c r="C8" s="5" t="n">
        <v>-156</v>
      </c>
      <c r="D8" s="5" t="n">
        <v>-358</v>
      </c>
      <c r="E8" s="5" t="n">
        <v>-319</v>
      </c>
    </row>
    <row r="9" spans="1:5">
      <c r="A9" s="4" t="s">
        <v>34</v>
      </c>
      <c r="B9" s="5" t="n">
        <v>6</v>
      </c>
      <c r="C9" s="5" t="n">
        <v>2</v>
      </c>
      <c r="D9" s="5" t="n">
        <v>6</v>
      </c>
      <c r="E9" s="5" t="n">
        <v>-1</v>
      </c>
    </row>
    <row r="10" spans="1:5">
      <c r="A10" s="4" t="s">
        <v>35</v>
      </c>
      <c r="B10" s="5" t="n">
        <v>-33</v>
      </c>
      <c r="C10" s="5" t="n">
        <v>-6</v>
      </c>
      <c r="D10" s="5" t="n">
        <v>-25</v>
      </c>
      <c r="E10" s="5" t="n">
        <v>-26</v>
      </c>
    </row>
    <row r="11" spans="1:5">
      <c r="A11" s="4" t="s">
        <v>36</v>
      </c>
      <c r="B11" s="5" t="n">
        <v>-206</v>
      </c>
      <c r="C11" s="5" t="n">
        <v>-198</v>
      </c>
      <c r="D11" s="5" t="n">
        <v>-419</v>
      </c>
      <c r="E11" s="5" t="n">
        <v>-398</v>
      </c>
    </row>
    <row r="12" spans="1:5">
      <c r="A12" s="4" t="s">
        <v>37</v>
      </c>
      <c r="B12" s="5" t="n">
        <v>-10</v>
      </c>
      <c r="C12" s="5" t="n">
        <v>23</v>
      </c>
      <c r="D12" s="5" t="n">
        <v>-54</v>
      </c>
      <c r="E12" s="5" t="n">
        <v>21</v>
      </c>
    </row>
    <row r="13" spans="1:5">
      <c r="A13" s="3" t="s">
        <v>38</v>
      </c>
    </row>
    <row r="14" spans="1:5">
      <c r="A14" s="4" t="s">
        <v>39</v>
      </c>
      <c r="B14" s="5" t="n">
        <v>-7</v>
      </c>
      <c r="C14" s="5" t="n">
        <v>4</v>
      </c>
      <c r="D14" s="5" t="n">
        <v>-14</v>
      </c>
      <c r="E14" s="5" t="n">
        <v>-12</v>
      </c>
    </row>
    <row r="15" spans="1:5">
      <c r="A15" s="4" t="s">
        <v>40</v>
      </c>
      <c r="B15" s="5" t="n">
        <v>-4</v>
      </c>
      <c r="C15" s="5" t="n">
        <v>-16</v>
      </c>
      <c r="D15" s="5" t="n">
        <v>-13</v>
      </c>
      <c r="E15" s="5" t="n">
        <v>21</v>
      </c>
    </row>
    <row r="16" spans="1:5">
      <c r="A16" s="4" t="s">
        <v>41</v>
      </c>
      <c r="B16" s="5" t="n">
        <v>-11</v>
      </c>
      <c r="C16" s="5" t="n">
        <v>-12</v>
      </c>
      <c r="D16" s="5" t="n">
        <v>-27</v>
      </c>
      <c r="E16" s="5" t="n">
        <v>-33</v>
      </c>
    </row>
    <row r="17" spans="1:5">
      <c r="A17" s="4" t="s">
        <v>42</v>
      </c>
      <c r="B17" s="5" t="n">
        <v>45</v>
      </c>
      <c r="C17" s="5" t="n">
        <v>85</v>
      </c>
      <c r="D17" s="5" t="n">
        <v>125</v>
      </c>
      <c r="E17" s="5" t="n">
        <v>112</v>
      </c>
    </row>
    <row r="18" spans="1:5">
      <c r="A18" s="3" t="s">
        <v>43</v>
      </c>
    </row>
    <row r="19" spans="1:5">
      <c r="A19" s="4" t="s">
        <v>44</v>
      </c>
      <c r="B19" s="5" t="n">
        <v>97</v>
      </c>
      <c r="C19" s="5" t="n">
        <v>56</v>
      </c>
      <c r="D19" s="5" t="n">
        <v>191</v>
      </c>
      <c r="E19" s="5" t="n">
        <v>137</v>
      </c>
    </row>
    <row r="20" spans="1:5">
      <c r="A20" s="4" t="s">
        <v>45</v>
      </c>
      <c r="B20" s="5" t="n">
        <v>10</v>
      </c>
      <c r="C20" s="5" t="n">
        <v>7</v>
      </c>
      <c r="D20" s="5" t="n">
        <v>19</v>
      </c>
      <c r="E20" s="5" t="n">
        <v>13</v>
      </c>
    </row>
    <row r="21" spans="1:5">
      <c r="A21" s="4" t="s">
        <v>46</v>
      </c>
      <c r="B21" s="7" t="n">
        <v>-1</v>
      </c>
      <c r="C21" s="7" t="n">
        <v>21</v>
      </c>
      <c r="D21" s="7" t="n">
        <v>4</v>
      </c>
      <c r="E21" s="7" t="n">
        <v>30</v>
      </c>
    </row>
    <row r="22" spans="1:5">
      <c r="A22" s="4" t="s">
        <v>47</v>
      </c>
      <c r="B22" s="8" t="n">
        <v>-0.01</v>
      </c>
      <c r="C22" s="8" t="n">
        <v>0.13</v>
      </c>
      <c r="D22" s="8" t="n">
        <v>0.02</v>
      </c>
      <c r="E22" s="8" t="n">
        <v>0.18</v>
      </c>
    </row>
    <row r="23" spans="1:5">
      <c r="A23" s="4" t="s">
        <v>48</v>
      </c>
    </row>
    <row r="24" spans="1:5">
      <c r="A24" s="3" t="s">
        <v>38</v>
      </c>
    </row>
    <row r="25" spans="1:5">
      <c r="A25" s="4" t="s">
        <v>42</v>
      </c>
      <c r="B25" s="7" t="n">
        <v>31</v>
      </c>
      <c r="C25" s="7" t="n">
        <v>34</v>
      </c>
      <c r="D25" s="7" t="n">
        <v>87</v>
      </c>
      <c r="E25" s="7" t="n">
        <v>33</v>
      </c>
    </row>
    <row r="26" spans="1:5">
      <c r="A26" s="3" t="s">
        <v>43</v>
      </c>
    </row>
    <row r="27" spans="1:5">
      <c r="A27" s="4" t="s">
        <v>44</v>
      </c>
      <c r="B27" s="5" t="n">
        <v>31</v>
      </c>
      <c r="C27" s="5" t="n">
        <v>34</v>
      </c>
      <c r="D27" s="5" t="n">
        <v>87</v>
      </c>
      <c r="E27" s="5" t="n">
        <v>33</v>
      </c>
    </row>
    <row r="28" spans="1:5">
      <c r="A28" s="4" t="s">
        <v>49</v>
      </c>
    </row>
    <row r="29" spans="1:5">
      <c r="A29" s="3" t="s">
        <v>38</v>
      </c>
    </row>
    <row r="30" spans="1:5">
      <c r="A30" s="4" t="s">
        <v>42</v>
      </c>
      <c r="B30" s="5" t="n">
        <v>0</v>
      </c>
      <c r="C30" s="5" t="n">
        <v>1</v>
      </c>
      <c r="D30" s="5" t="n">
        <v>0</v>
      </c>
      <c r="E30" s="5" t="n">
        <v>1</v>
      </c>
    </row>
    <row r="31" spans="1:5">
      <c r="A31" s="3" t="s">
        <v>43</v>
      </c>
    </row>
    <row r="32" spans="1:5">
      <c r="A32" s="4" t="s">
        <v>44</v>
      </c>
      <c r="B32" s="5" t="n">
        <v>0</v>
      </c>
      <c r="C32" s="5" t="n">
        <v>1</v>
      </c>
      <c r="D32" s="5" t="n">
        <v>0</v>
      </c>
      <c r="E32" s="5" t="n">
        <v>1</v>
      </c>
    </row>
    <row r="33" spans="1:5">
      <c r="A33" s="4" t="s">
        <v>50</v>
      </c>
    </row>
    <row r="34" spans="1:5">
      <c r="A34" s="3" t="s">
        <v>38</v>
      </c>
    </row>
    <row r="35" spans="1:5">
      <c r="A35" s="4" t="s">
        <v>42</v>
      </c>
      <c r="B35" s="5" t="n">
        <v>-1</v>
      </c>
      <c r="C35" s="5" t="n">
        <v>16</v>
      </c>
      <c r="D35" s="5" t="n">
        <v>2</v>
      </c>
      <c r="E35" s="5" t="n">
        <v>23</v>
      </c>
    </row>
    <row r="36" spans="1:5">
      <c r="A36" s="3" t="s">
        <v>43</v>
      </c>
    </row>
    <row r="37" spans="1:5">
      <c r="A37" s="4" t="s">
        <v>44</v>
      </c>
      <c r="B37" s="5" t="n">
        <v>-1</v>
      </c>
      <c r="C37" s="5" t="n">
        <v>16</v>
      </c>
      <c r="D37" s="5" t="n">
        <v>2</v>
      </c>
      <c r="E37" s="5" t="n">
        <v>23</v>
      </c>
    </row>
    <row r="38" spans="1:5">
      <c r="A38" s="4" t="s">
        <v>51</v>
      </c>
    </row>
    <row r="39" spans="1:5">
      <c r="A39" s="3" t="s">
        <v>38</v>
      </c>
    </row>
    <row r="40" spans="1:5">
      <c r="A40" s="4" t="s">
        <v>42</v>
      </c>
      <c r="B40" s="5" t="n">
        <v>6</v>
      </c>
      <c r="C40" s="5" t="n">
        <v>6</v>
      </c>
      <c r="D40" s="5" t="n">
        <v>13</v>
      </c>
      <c r="E40" s="5" t="n">
        <v>12</v>
      </c>
    </row>
    <row r="41" spans="1:5">
      <c r="A41" s="3" t="s">
        <v>43</v>
      </c>
    </row>
    <row r="42" spans="1:5">
      <c r="A42" s="4" t="s">
        <v>44</v>
      </c>
      <c r="B42" s="7" t="n">
        <v>6</v>
      </c>
      <c r="C42" s="7" t="n">
        <v>6</v>
      </c>
      <c r="D42" s="7" t="n">
        <v>13</v>
      </c>
      <c r="E42" s="7" t="n">
        <v>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70</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70</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4"/>
  </cols>
  <sheetData>
    <row r="1" spans="1:3">
      <c r="A1" s="1" t="s">
        <v>205</v>
      </c>
      <c r="B1" s="2" t="s">
        <v>1</v>
      </c>
    </row>
    <row r="2" spans="1:3">
      <c r="B2" s="2" t="s">
        <v>2</v>
      </c>
    </row>
    <row r="3" spans="1:3">
      <c r="A3" s="3" t="s">
        <v>170</v>
      </c>
    </row>
    <row r="4" spans="1:3">
      <c r="A4" s="4" t="s">
        <v>205</v>
      </c>
      <c r="B4" s="4" t="s">
        <v>206</v>
      </c>
      <c r="C4" s="4" t="s">
        <v>207</v>
      </c>
    </row>
    <row r="5" spans="1:3"/>
    <row r="6" spans="1:3">
      <c r="A6" s="4" t="s">
        <v>207</v>
      </c>
      <c r="B6" s="4" t="s">
        <v>208</v>
      </c>
    </row>
  </sheetData>
  <mergeCells count="5">
    <mergeCell ref="A1:A2"/>
    <mergeCell ref="B1:C1"/>
    <mergeCell ref="B2:C2"/>
    <mergeCell ref="A5:C5"/>
    <mergeCell ref="B6:C6"/>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row>
    <row r="14" spans="1:2">
      <c r="A14" s="3" t="s">
        <v>236</v>
      </c>
    </row>
    <row r="15" spans="1:2">
      <c r="A15" s="4" t="s">
        <v>237</v>
      </c>
      <c r="B15" s="4" t="s">
        <v>238</v>
      </c>
    </row>
    <row r="16" spans="1:2">
      <c r="A16" s="4" t="s">
        <v>239</v>
      </c>
    </row>
    <row r="17" spans="1:2">
      <c r="A17" s="3" t="s">
        <v>236</v>
      </c>
    </row>
    <row r="18" spans="1:2">
      <c r="A18" s="4" t="s">
        <v>237</v>
      </c>
      <c r="B18"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row>
    <row r="4" spans="1:2">
      <c r="A4" s="3"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6</v>
      </c>
      <c r="D1" s="2" t="s">
        <v>1</v>
      </c>
    </row>
    <row r="2" spans="1:5">
      <c r="B2" s="2" t="s">
        <v>2</v>
      </c>
      <c r="C2" s="2" t="s">
        <v>27</v>
      </c>
      <c r="D2" s="2" t="s">
        <v>2</v>
      </c>
      <c r="E2" s="2" t="s">
        <v>27</v>
      </c>
    </row>
    <row r="3" spans="1:5">
      <c r="A3" s="3" t="s">
        <v>53</v>
      </c>
    </row>
    <row r="4" spans="1:5">
      <c r="A4" s="4" t="s">
        <v>42</v>
      </c>
      <c r="B4" s="7" t="n">
        <v>45</v>
      </c>
      <c r="C4" s="7" t="n">
        <v>85</v>
      </c>
      <c r="D4" s="7" t="n">
        <v>125</v>
      </c>
      <c r="E4" s="7" t="n">
        <v>112</v>
      </c>
    </row>
    <row r="5" spans="1:5">
      <c r="A5" s="3" t="s">
        <v>54</v>
      </c>
    </row>
    <row r="6" spans="1:5">
      <c r="A6" s="4" t="s">
        <v>55</v>
      </c>
      <c r="B6" s="5" t="n">
        <v>179</v>
      </c>
      <c r="C6" s="5" t="n">
        <v>11</v>
      </c>
      <c r="D6" s="5" t="n">
        <v>176</v>
      </c>
      <c r="E6" s="5" t="n">
        <v>11</v>
      </c>
    </row>
    <row r="7" spans="1:5">
      <c r="A7" s="4" t="s">
        <v>56</v>
      </c>
      <c r="B7" s="5" t="n">
        <v>1</v>
      </c>
      <c r="C7" s="5" t="n">
        <v>0</v>
      </c>
      <c r="D7" s="5" t="n">
        <v>5</v>
      </c>
      <c r="E7" s="5" t="n">
        <v>1</v>
      </c>
    </row>
    <row r="8" spans="1:5">
      <c r="A8" s="4" t="s">
        <v>57</v>
      </c>
      <c r="B8" s="5" t="n">
        <v>-51</v>
      </c>
      <c r="C8" s="5" t="n">
        <v>-2</v>
      </c>
      <c r="D8" s="5" t="n">
        <v>-51</v>
      </c>
      <c r="E8" s="5" t="n">
        <v>-2</v>
      </c>
    </row>
    <row r="9" spans="1:5">
      <c r="A9" s="4" t="s">
        <v>58</v>
      </c>
      <c r="B9" s="5" t="n">
        <v>129</v>
      </c>
      <c r="C9" s="5" t="n">
        <v>9</v>
      </c>
      <c r="D9" s="5" t="n">
        <v>130</v>
      </c>
      <c r="E9" s="5" t="n">
        <v>10</v>
      </c>
    </row>
    <row r="10" spans="1:5">
      <c r="A10" s="3" t="s">
        <v>59</v>
      </c>
    </row>
    <row r="11" spans="1:5">
      <c r="A11" s="4" t="s">
        <v>60</v>
      </c>
      <c r="B11" s="5" t="n">
        <v>-3</v>
      </c>
      <c r="C11" s="5" t="n">
        <v>8</v>
      </c>
      <c r="D11" s="5" t="n">
        <v>14</v>
      </c>
      <c r="E11" s="5" t="n">
        <v>21</v>
      </c>
    </row>
    <row r="12" spans="1:5">
      <c r="A12" s="4" t="s">
        <v>61</v>
      </c>
      <c r="B12" s="5" t="n">
        <v>-4</v>
      </c>
      <c r="C12" s="5" t="n">
        <v>8</v>
      </c>
      <c r="D12" s="5" t="n">
        <v>-11</v>
      </c>
      <c r="E12" s="5" t="n">
        <v>11</v>
      </c>
    </row>
    <row r="13" spans="1:5">
      <c r="A13" s="4" t="s">
        <v>62</v>
      </c>
      <c r="B13" s="5" t="n">
        <v>3</v>
      </c>
      <c r="C13" s="5" t="n">
        <v>-9</v>
      </c>
      <c r="D13" s="5" t="n">
        <v>14</v>
      </c>
      <c r="E13" s="5" t="n">
        <v>-8</v>
      </c>
    </row>
    <row r="14" spans="1:5">
      <c r="A14" s="4" t="s">
        <v>63</v>
      </c>
      <c r="B14" s="5" t="n">
        <v>-637</v>
      </c>
      <c r="C14" s="5" t="n">
        <v>-234</v>
      </c>
      <c r="D14" s="5" t="n">
        <v>-408</v>
      </c>
      <c r="E14" s="5" t="n">
        <v>17</v>
      </c>
    </row>
    <row r="15" spans="1:5">
      <c r="A15" s="4" t="s">
        <v>64</v>
      </c>
      <c r="B15" s="5" t="n">
        <v>57</v>
      </c>
      <c r="C15" s="5" t="n">
        <v>-37</v>
      </c>
      <c r="D15" s="5" t="n">
        <v>61</v>
      </c>
      <c r="E15" s="5" t="n">
        <v>-45</v>
      </c>
    </row>
    <row r="16" spans="1:5">
      <c r="A16" s="4" t="s">
        <v>57</v>
      </c>
      <c r="B16" s="5" t="n">
        <v>-5</v>
      </c>
      <c r="C16" s="5" t="n">
        <v>5</v>
      </c>
      <c r="D16" s="5" t="n">
        <v>-16</v>
      </c>
      <c r="E16" s="5" t="n">
        <v>4</v>
      </c>
    </row>
    <row r="17" spans="1:5">
      <c r="A17" s="4" t="s">
        <v>65</v>
      </c>
      <c r="B17" s="5" t="n">
        <v>-589</v>
      </c>
      <c r="C17" s="5" t="n">
        <v>-259</v>
      </c>
      <c r="D17" s="5" t="n">
        <v>-346</v>
      </c>
      <c r="E17" s="5" t="n">
        <v>0</v>
      </c>
    </row>
    <row r="18" spans="1:5">
      <c r="A18" s="4" t="s">
        <v>66</v>
      </c>
      <c r="B18" s="5" t="n">
        <v>-460</v>
      </c>
      <c r="C18" s="5" t="n">
        <v>-250</v>
      </c>
      <c r="D18" s="5" t="n">
        <v>-216</v>
      </c>
      <c r="E18" s="5" t="n">
        <v>10</v>
      </c>
    </row>
    <row r="19" spans="1:5">
      <c r="A19" s="4" t="s">
        <v>67</v>
      </c>
      <c r="B19" s="5" t="n">
        <v>-415</v>
      </c>
      <c r="C19" s="5" t="n">
        <v>-165</v>
      </c>
      <c r="D19" s="5" t="n">
        <v>-91</v>
      </c>
      <c r="E19" s="5" t="n">
        <v>122</v>
      </c>
    </row>
    <row r="20" spans="1:5">
      <c r="A20" s="3" t="s">
        <v>68</v>
      </c>
    </row>
    <row r="21" spans="1:5">
      <c r="A21" s="4" t="s">
        <v>45</v>
      </c>
      <c r="B21" s="5" t="n">
        <v>10</v>
      </c>
      <c r="C21" s="5" t="n">
        <v>7</v>
      </c>
      <c r="D21" s="5" t="n">
        <v>19</v>
      </c>
      <c r="E21" s="5" t="n">
        <v>13</v>
      </c>
    </row>
    <row r="22" spans="1:5">
      <c r="A22" s="4" t="s">
        <v>46</v>
      </c>
      <c r="B22" s="5" t="n">
        <v>-174</v>
      </c>
      <c r="C22" s="5" t="n">
        <v>-37</v>
      </c>
      <c r="D22" s="5" t="n">
        <v>-136</v>
      </c>
      <c r="E22" s="5" t="n">
        <v>35</v>
      </c>
    </row>
    <row r="23" spans="1:5">
      <c r="A23" s="4" t="s">
        <v>67</v>
      </c>
      <c r="B23" s="5" t="n">
        <v>-415</v>
      </c>
      <c r="C23" s="5" t="n">
        <v>-165</v>
      </c>
      <c r="D23" s="5" t="n">
        <v>-91</v>
      </c>
      <c r="E23" s="5" t="n">
        <v>122</v>
      </c>
    </row>
    <row r="24" spans="1:5">
      <c r="A24" s="4" t="s">
        <v>48</v>
      </c>
    </row>
    <row r="25" spans="1:5">
      <c r="A25" s="3" t="s">
        <v>53</v>
      </c>
    </row>
    <row r="26" spans="1:5">
      <c r="A26" s="4" t="s">
        <v>42</v>
      </c>
      <c r="B26" s="5" t="n">
        <v>31</v>
      </c>
      <c r="C26" s="5" t="n">
        <v>34</v>
      </c>
      <c r="D26" s="5" t="n">
        <v>87</v>
      </c>
      <c r="E26" s="5" t="n">
        <v>33</v>
      </c>
    </row>
    <row r="27" spans="1:5">
      <c r="A27" s="3" t="s">
        <v>59</v>
      </c>
    </row>
    <row r="28" spans="1:5">
      <c r="A28" s="4" t="s">
        <v>66</v>
      </c>
      <c r="B28" s="5" t="n">
        <v>-149</v>
      </c>
      <c r="C28" s="5" t="n">
        <v>-164</v>
      </c>
      <c r="D28" s="5" t="n">
        <v>52</v>
      </c>
      <c r="E28" s="5" t="n">
        <v>-21</v>
      </c>
    </row>
    <row r="29" spans="1:5">
      <c r="A29" s="3" t="s">
        <v>68</v>
      </c>
    </row>
    <row r="30" spans="1:5">
      <c r="A30" s="4" t="s">
        <v>44</v>
      </c>
      <c r="B30" s="5" t="n">
        <v>-118</v>
      </c>
      <c r="C30" s="5" t="n">
        <v>-130</v>
      </c>
      <c r="D30" s="5" t="n">
        <v>139</v>
      </c>
      <c r="E30" s="5" t="n">
        <v>12</v>
      </c>
    </row>
    <row r="31" spans="1:5">
      <c r="A31" s="4" t="s">
        <v>49</v>
      </c>
    </row>
    <row r="32" spans="1:5">
      <c r="A32" s="3" t="s">
        <v>53</v>
      </c>
    </row>
    <row r="33" spans="1:5">
      <c r="A33" s="4" t="s">
        <v>42</v>
      </c>
      <c r="B33" s="5" t="n">
        <v>0</v>
      </c>
      <c r="C33" s="5" t="n">
        <v>1</v>
      </c>
      <c r="D33" s="5" t="n">
        <v>0</v>
      </c>
      <c r="E33" s="5" t="n">
        <v>1</v>
      </c>
    </row>
    <row r="34" spans="1:5">
      <c r="A34" s="3" t="s">
        <v>59</v>
      </c>
    </row>
    <row r="35" spans="1:5">
      <c r="A35" s="4" t="s">
        <v>66</v>
      </c>
      <c r="B35" s="5" t="n">
        <v>-3</v>
      </c>
      <c r="C35" s="5" t="n">
        <v>-1</v>
      </c>
      <c r="D35" s="5" t="n">
        <v>-2</v>
      </c>
      <c r="E35" s="5" t="n">
        <v>0</v>
      </c>
    </row>
    <row r="36" spans="1:5">
      <c r="A36" s="3" t="s">
        <v>68</v>
      </c>
    </row>
    <row r="37" spans="1:5">
      <c r="A37" s="4" t="s">
        <v>44</v>
      </c>
      <c r="B37" s="5" t="n">
        <v>-3</v>
      </c>
      <c r="C37" s="5" t="n">
        <v>0</v>
      </c>
      <c r="D37" s="5" t="n">
        <v>-2</v>
      </c>
      <c r="E37" s="5" t="n">
        <v>1</v>
      </c>
    </row>
    <row r="38" spans="1:5">
      <c r="A38" s="4" t="s">
        <v>50</v>
      </c>
    </row>
    <row r="39" spans="1:5">
      <c r="A39" s="3" t="s">
        <v>53</v>
      </c>
    </row>
    <row r="40" spans="1:5">
      <c r="A40" s="4" t="s">
        <v>42</v>
      </c>
      <c r="B40" s="5" t="n">
        <v>-1</v>
      </c>
      <c r="C40" s="5" t="n">
        <v>16</v>
      </c>
      <c r="D40" s="5" t="n">
        <v>2</v>
      </c>
      <c r="E40" s="5" t="n">
        <v>23</v>
      </c>
    </row>
    <row r="41" spans="1:5">
      <c r="A41" s="3" t="s">
        <v>59</v>
      </c>
    </row>
    <row r="42" spans="1:5">
      <c r="A42" s="4" t="s">
        <v>66</v>
      </c>
      <c r="B42" s="5" t="n">
        <v>-125</v>
      </c>
      <c r="C42" s="5" t="n">
        <v>-44</v>
      </c>
      <c r="D42" s="5" t="n">
        <v>-100</v>
      </c>
      <c r="E42" s="5" t="n">
        <v>4</v>
      </c>
    </row>
    <row r="43" spans="1:5">
      <c r="A43" s="3" t="s">
        <v>68</v>
      </c>
    </row>
    <row r="44" spans="1:5">
      <c r="A44" s="4" t="s">
        <v>44</v>
      </c>
      <c r="B44" s="5" t="n">
        <v>-126</v>
      </c>
      <c r="C44" s="5" t="n">
        <v>-28</v>
      </c>
      <c r="D44" s="5" t="n">
        <v>-98</v>
      </c>
      <c r="E44" s="5" t="n">
        <v>27</v>
      </c>
    </row>
    <row r="45" spans="1:5">
      <c r="A45" s="4" t="s">
        <v>51</v>
      </c>
    </row>
    <row r="46" spans="1:5">
      <c r="A46" s="3" t="s">
        <v>53</v>
      </c>
    </row>
    <row r="47" spans="1:5">
      <c r="A47" s="4" t="s">
        <v>42</v>
      </c>
      <c r="B47" s="5" t="n">
        <v>6</v>
      </c>
      <c r="C47" s="5" t="n">
        <v>6</v>
      </c>
      <c r="D47" s="5" t="n">
        <v>13</v>
      </c>
      <c r="E47" s="5" t="n">
        <v>12</v>
      </c>
    </row>
    <row r="48" spans="1:5">
      <c r="A48" s="3" t="s">
        <v>59</v>
      </c>
    </row>
    <row r="49" spans="1:5">
      <c r="A49" s="4" t="s">
        <v>66</v>
      </c>
      <c r="B49" s="5" t="n">
        <v>-10</v>
      </c>
      <c r="C49" s="5" t="n">
        <v>17</v>
      </c>
      <c r="D49" s="5" t="n">
        <v>-26</v>
      </c>
      <c r="E49" s="5" t="n">
        <v>22</v>
      </c>
    </row>
    <row r="50" spans="1:5">
      <c r="A50" s="3" t="s">
        <v>68</v>
      </c>
    </row>
    <row r="51" spans="1:5">
      <c r="A51" s="4" t="s">
        <v>44</v>
      </c>
      <c r="B51" s="7" t="n">
        <v>-4</v>
      </c>
      <c r="C51" s="7" t="n">
        <v>23</v>
      </c>
      <c r="D51" s="7" t="n">
        <v>-13</v>
      </c>
      <c r="E51" s="7" t="n">
        <v>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4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2</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24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2</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42</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2</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294</v>
      </c>
    </row>
    <row r="2" spans="1:2">
      <c r="B2" s="2" t="s">
        <v>70</v>
      </c>
    </row>
    <row r="3" spans="1:2">
      <c r="A3" s="3" t="s">
        <v>242</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237</v>
      </c>
      <c r="C3" s="7" t="n">
        <v>799</v>
      </c>
    </row>
    <row r="4" spans="1:3">
      <c r="A4" s="4" t="s">
        <v>73</v>
      </c>
      <c r="B4" s="5" t="n">
        <v>179</v>
      </c>
      <c r="C4" s="5" t="n">
        <v>181</v>
      </c>
    </row>
    <row r="5" spans="1:3">
      <c r="A5" s="4" t="s">
        <v>74</v>
      </c>
      <c r="B5" s="5" t="n">
        <v>503</v>
      </c>
      <c r="C5" s="5" t="n">
        <v>554</v>
      </c>
    </row>
    <row r="6" spans="1:3">
      <c r="A6" s="4" t="s">
        <v>75</v>
      </c>
      <c r="B6" s="5" t="n">
        <v>64</v>
      </c>
      <c r="C6" s="5" t="n">
        <v>72</v>
      </c>
    </row>
    <row r="7" spans="1:3">
      <c r="A7" s="4" t="s">
        <v>76</v>
      </c>
      <c r="B7" s="5" t="n">
        <v>51</v>
      </c>
      <c r="C7" s="5" t="n">
        <v>60</v>
      </c>
    </row>
    <row r="8" spans="1:3">
      <c r="A8" s="4" t="s">
        <v>77</v>
      </c>
      <c r="B8" s="5" t="n">
        <v>799</v>
      </c>
      <c r="C8" s="5" t="n">
        <v>0</v>
      </c>
    </row>
    <row r="9" spans="1:3">
      <c r="A9" s="4" t="s">
        <v>78</v>
      </c>
      <c r="B9" s="5" t="n">
        <v>1833</v>
      </c>
      <c r="C9" s="5" t="n">
        <v>1666</v>
      </c>
    </row>
    <row r="10" spans="1:3">
      <c r="A10" s="4" t="s">
        <v>75</v>
      </c>
      <c r="B10" s="5" t="n">
        <v>153</v>
      </c>
      <c r="C10" s="5" t="n">
        <v>113</v>
      </c>
    </row>
    <row r="11" spans="1:3">
      <c r="A11" s="4" t="s">
        <v>79</v>
      </c>
      <c r="B11" s="5" t="n">
        <v>1123</v>
      </c>
      <c r="C11" s="5" t="n">
        <v>721</v>
      </c>
    </row>
    <row r="12" spans="1:3">
      <c r="A12" s="4" t="s">
        <v>80</v>
      </c>
      <c r="B12" s="5" t="n">
        <v>25774</v>
      </c>
      <c r="C12" s="5" t="n">
        <v>27096</v>
      </c>
    </row>
    <row r="13" spans="1:3">
      <c r="A13" s="4" t="s">
        <v>81</v>
      </c>
      <c r="B13" s="5" t="n">
        <v>918</v>
      </c>
      <c r="C13" s="5" t="n">
        <v>901</v>
      </c>
    </row>
    <row r="14" spans="1:3">
      <c r="A14" s="4" t="s">
        <v>82</v>
      </c>
      <c r="B14" s="5" t="n">
        <v>178</v>
      </c>
      <c r="C14" s="5" t="n">
        <v>177</v>
      </c>
    </row>
    <row r="15" spans="1:3">
      <c r="A15" s="4" t="s">
        <v>83</v>
      </c>
      <c r="B15" s="5" t="n">
        <v>111</v>
      </c>
      <c r="C15" s="5" t="n">
        <v>230</v>
      </c>
    </row>
    <row r="16" spans="1:3">
      <c r="A16" s="4" t="s">
        <v>84</v>
      </c>
      <c r="B16" s="5" t="n">
        <v>30090</v>
      </c>
      <c r="C16" s="5" t="n">
        <v>30904</v>
      </c>
    </row>
    <row r="17" spans="1:3">
      <c r="A17" s="3" t="s">
        <v>85</v>
      </c>
    </row>
    <row r="18" spans="1:3">
      <c r="A18" s="4" t="s">
        <v>86</v>
      </c>
      <c r="B18" s="5" t="n">
        <v>454</v>
      </c>
      <c r="C18" s="5" t="n">
        <v>542</v>
      </c>
    </row>
    <row r="19" spans="1:3">
      <c r="A19" s="4" t="s">
        <v>87</v>
      </c>
      <c r="B19" s="5" t="n">
        <v>106</v>
      </c>
      <c r="C19" s="5" t="n">
        <v>184</v>
      </c>
    </row>
    <row r="20" spans="1:3">
      <c r="A20" s="4" t="s">
        <v>88</v>
      </c>
      <c r="B20" s="5" t="n">
        <v>307</v>
      </c>
      <c r="C20" s="5" t="n">
        <v>112</v>
      </c>
    </row>
    <row r="21" spans="1:3">
      <c r="A21" s="4" t="s">
        <v>89</v>
      </c>
      <c r="B21" s="5" t="n">
        <v>929</v>
      </c>
      <c r="C21" s="5" t="n">
        <v>1676</v>
      </c>
    </row>
    <row r="22" spans="1:3">
      <c r="A22" s="4" t="s">
        <v>90</v>
      </c>
      <c r="B22" s="5" t="n">
        <v>563</v>
      </c>
      <c r="C22" s="5" t="n">
        <v>0</v>
      </c>
    </row>
    <row r="23" spans="1:3">
      <c r="A23" s="4" t="s">
        <v>91</v>
      </c>
      <c r="B23" s="5" t="n">
        <v>2359</v>
      </c>
      <c r="C23" s="5" t="n">
        <v>2514</v>
      </c>
    </row>
    <row r="24" spans="1:3">
      <c r="A24" s="4" t="s">
        <v>87</v>
      </c>
      <c r="B24" s="5" t="n">
        <v>52</v>
      </c>
      <c r="C24" s="5" t="n">
        <v>86</v>
      </c>
    </row>
    <row r="25" spans="1:3">
      <c r="A25" s="4" t="s">
        <v>92</v>
      </c>
      <c r="B25" s="5" t="n">
        <v>10045</v>
      </c>
      <c r="C25" s="5" t="n">
        <v>10090</v>
      </c>
    </row>
    <row r="26" spans="1:3">
      <c r="A26" s="4" t="s">
        <v>93</v>
      </c>
      <c r="B26" s="5" t="n">
        <v>3575</v>
      </c>
      <c r="C26" s="5" t="n">
        <v>3588</v>
      </c>
    </row>
    <row r="27" spans="1:3">
      <c r="A27" s="4" t="s">
        <v>94</v>
      </c>
      <c r="B27" s="5" t="n">
        <v>333</v>
      </c>
      <c r="C27" s="5" t="n">
        <v>344</v>
      </c>
    </row>
    <row r="28" spans="1:3">
      <c r="A28" s="4" t="s">
        <v>95</v>
      </c>
      <c r="B28" s="5" t="n">
        <v>16364</v>
      </c>
      <c r="C28" s="5" t="n">
        <v>16622</v>
      </c>
    </row>
    <row r="29" spans="1:3">
      <c r="A29" s="3" t="s">
        <v>96</v>
      </c>
    </row>
    <row r="30" spans="1:3">
      <c r="A30" s="4" t="s">
        <v>45</v>
      </c>
      <c r="B30" s="5" t="n">
        <v>707</v>
      </c>
      <c r="C30" s="5" t="n">
        <v>511</v>
      </c>
    </row>
    <row r="31" spans="1:3">
      <c r="A31" s="4" t="s">
        <v>46</v>
      </c>
      <c r="B31" s="5" t="n">
        <v>3628</v>
      </c>
      <c r="C31" s="5" t="n">
        <v>3956</v>
      </c>
    </row>
    <row r="32" spans="1:3">
      <c r="A32" s="4" t="s">
        <v>97</v>
      </c>
      <c r="B32" s="5" t="n">
        <v>13726</v>
      </c>
      <c r="C32" s="5" t="n">
        <v>14282</v>
      </c>
    </row>
    <row r="33" spans="1:3">
      <c r="A33" s="4" t="s">
        <v>98</v>
      </c>
      <c r="B33" s="5" t="n">
        <v>30090</v>
      </c>
      <c r="C33" s="5" t="n">
        <v>30904</v>
      </c>
    </row>
    <row r="34" spans="1:3">
      <c r="A34" s="4" t="s">
        <v>48</v>
      </c>
    </row>
    <row r="35" spans="1:3">
      <c r="A35" s="3" t="s">
        <v>96</v>
      </c>
    </row>
    <row r="36" spans="1:3">
      <c r="A36" s="4" t="s">
        <v>44</v>
      </c>
      <c r="B36" s="5" t="n">
        <v>6140</v>
      </c>
      <c r="C36" s="5" t="n">
        <v>6298</v>
      </c>
    </row>
    <row r="37" spans="1:3">
      <c r="A37" s="4" t="s">
        <v>97</v>
      </c>
      <c r="B37" s="5" t="n">
        <v>6140</v>
      </c>
      <c r="C37" s="5" t="n">
        <v>6298</v>
      </c>
    </row>
    <row r="38" spans="1:3">
      <c r="A38" s="4" t="s">
        <v>49</v>
      </c>
    </row>
    <row r="39" spans="1:3">
      <c r="A39" s="3" t="s">
        <v>96</v>
      </c>
    </row>
    <row r="40" spans="1:3">
      <c r="A40" s="4" t="s">
        <v>44</v>
      </c>
      <c r="B40" s="5" t="n">
        <v>53</v>
      </c>
      <c r="C40" s="5" t="n">
        <v>58</v>
      </c>
    </row>
    <row r="41" spans="1:3">
      <c r="A41" s="4" t="s">
        <v>97</v>
      </c>
      <c r="B41" s="5" t="n">
        <v>53</v>
      </c>
      <c r="C41" s="5" t="n">
        <v>58</v>
      </c>
    </row>
    <row r="42" spans="1:3">
      <c r="A42" s="4" t="s">
        <v>50</v>
      </c>
    </row>
    <row r="43" spans="1:3">
      <c r="A43" s="3" t="s">
        <v>96</v>
      </c>
    </row>
    <row r="44" spans="1:3">
      <c r="A44" s="4" t="s">
        <v>44</v>
      </c>
      <c r="B44" s="5" t="n">
        <v>2609</v>
      </c>
      <c r="C44" s="5" t="n">
        <v>2843</v>
      </c>
    </row>
    <row r="45" spans="1:3">
      <c r="A45" s="4" t="s">
        <v>97</v>
      </c>
      <c r="B45" s="5" t="n">
        <v>2609</v>
      </c>
      <c r="C45" s="5" t="n">
        <v>2843</v>
      </c>
    </row>
    <row r="46" spans="1:3">
      <c r="A46" s="4" t="s">
        <v>51</v>
      </c>
    </row>
    <row r="47" spans="1:3">
      <c r="A47" s="3" t="s">
        <v>96</v>
      </c>
    </row>
    <row r="48" spans="1:3">
      <c r="A48" s="4" t="s">
        <v>44</v>
      </c>
      <c r="B48" s="5" t="n">
        <v>589</v>
      </c>
      <c r="C48" s="5" t="n">
        <v>616</v>
      </c>
    </row>
    <row r="49" spans="1:3">
      <c r="A49" s="4" t="s">
        <v>97</v>
      </c>
      <c r="B49" s="7" t="n">
        <v>589</v>
      </c>
      <c r="C49" s="7" t="n">
        <v>6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42</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294</v>
      </c>
    </row>
    <row r="2" spans="1:2">
      <c r="B2" s="2" t="s">
        <v>70</v>
      </c>
    </row>
    <row r="3" spans="1:2">
      <c r="A3" s="3" t="s">
        <v>242</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2</v>
      </c>
    </row>
    <row r="4" spans="1:2">
      <c r="A4" s="4" t="s">
        <v>309</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16</v>
      </c>
      <c r="B1" s="2" t="s">
        <v>26</v>
      </c>
      <c r="D1" s="2" t="s">
        <v>1</v>
      </c>
    </row>
    <row r="2" spans="1:9">
      <c r="B2" s="2" t="s">
        <v>2</v>
      </c>
      <c r="C2" s="2" t="s">
        <v>27</v>
      </c>
      <c r="D2" s="2" t="s">
        <v>2</v>
      </c>
      <c r="E2" s="2" t="s">
        <v>27</v>
      </c>
      <c r="F2" s="2" t="s">
        <v>317</v>
      </c>
      <c r="G2" s="2" t="s">
        <v>70</v>
      </c>
      <c r="H2" s="2" t="s">
        <v>318</v>
      </c>
      <c r="I2" s="2" t="s">
        <v>319</v>
      </c>
    </row>
    <row r="3" spans="1:9">
      <c r="A3" s="3" t="s">
        <v>320</v>
      </c>
    </row>
    <row r="4" spans="1:9">
      <c r="A4" s="4" t="s">
        <v>321</v>
      </c>
      <c r="B4" s="7" t="n">
        <v>6</v>
      </c>
      <c r="C4" s="7" t="n">
        <v>5</v>
      </c>
      <c r="D4" s="7" t="n">
        <v>17</v>
      </c>
      <c r="E4" s="7" t="n">
        <v>8</v>
      </c>
    </row>
    <row r="5" spans="1:9">
      <c r="A5" s="3" t="s">
        <v>322</v>
      </c>
    </row>
    <row r="6" spans="1:9">
      <c r="A6" s="4" t="s">
        <v>72</v>
      </c>
      <c r="B6" s="5" t="n">
        <v>237</v>
      </c>
      <c r="C6" s="7" t="n">
        <v>174</v>
      </c>
      <c r="D6" s="5" t="n">
        <v>237</v>
      </c>
      <c r="E6" s="7" t="n">
        <v>174</v>
      </c>
      <c r="F6" s="7" t="n">
        <v>404</v>
      </c>
      <c r="G6" s="7" t="n">
        <v>799</v>
      </c>
      <c r="H6" s="7" t="n">
        <v>336</v>
      </c>
      <c r="I6" s="7" t="n">
        <v>223</v>
      </c>
    </row>
    <row r="7" spans="1:9">
      <c r="A7" s="4" t="s">
        <v>74</v>
      </c>
      <c r="B7" s="5" t="n">
        <v>503</v>
      </c>
      <c r="D7" s="5" t="n">
        <v>503</v>
      </c>
      <c r="G7" s="5" t="n">
        <v>554</v>
      </c>
    </row>
    <row r="8" spans="1:9">
      <c r="A8" s="4" t="s">
        <v>75</v>
      </c>
      <c r="B8" s="5" t="n">
        <v>64</v>
      </c>
      <c r="D8" s="5" t="n">
        <v>64</v>
      </c>
      <c r="G8" s="5" t="n">
        <v>72</v>
      </c>
    </row>
    <row r="9" spans="1:9">
      <c r="A9" s="4" t="s">
        <v>76</v>
      </c>
      <c r="B9" s="5" t="n">
        <v>51</v>
      </c>
      <c r="D9" s="5" t="n">
        <v>51</v>
      </c>
      <c r="G9" s="5" t="n">
        <v>60</v>
      </c>
    </row>
    <row r="10" spans="1:9">
      <c r="A10" s="4" t="s">
        <v>86</v>
      </c>
      <c r="B10" s="5" t="n">
        <v>454</v>
      </c>
      <c r="D10" s="5" t="n">
        <v>454</v>
      </c>
      <c r="G10" s="5" t="n">
        <v>542</v>
      </c>
    </row>
    <row r="11" spans="1:9">
      <c r="A11" s="4" t="s">
        <v>323</v>
      </c>
      <c r="B11" s="5" t="n">
        <v>106</v>
      </c>
      <c r="D11" s="5" t="n">
        <v>106</v>
      </c>
      <c r="G11" s="5" t="n">
        <v>184</v>
      </c>
    </row>
    <row r="12" spans="1:9">
      <c r="A12" s="4" t="s">
        <v>92</v>
      </c>
      <c r="B12" s="5" t="n">
        <v>10045</v>
      </c>
      <c r="D12" s="5" t="n">
        <v>10045</v>
      </c>
      <c r="G12" s="7" t="n">
        <v>10090</v>
      </c>
    </row>
    <row r="13" spans="1:9">
      <c r="A13" s="4" t="s">
        <v>324</v>
      </c>
    </row>
    <row r="14" spans="1:9">
      <c r="A14" s="3" t="s">
        <v>322</v>
      </c>
    </row>
    <row r="15" spans="1:9">
      <c r="A15" s="4" t="s">
        <v>72</v>
      </c>
      <c r="B15" s="5" t="n">
        <v>799</v>
      </c>
      <c r="D15" s="5" t="n">
        <v>799</v>
      </c>
    </row>
    <row r="16" spans="1:9">
      <c r="A16" s="4" t="s">
        <v>73</v>
      </c>
      <c r="B16" s="5" t="n">
        <v>284</v>
      </c>
      <c r="D16" s="5" t="n">
        <v>284</v>
      </c>
    </row>
    <row r="17" spans="1:9">
      <c r="A17" s="4" t="s">
        <v>74</v>
      </c>
      <c r="B17" s="5" t="n">
        <v>554</v>
      </c>
      <c r="D17" s="5" t="n">
        <v>554</v>
      </c>
    </row>
    <row r="18" spans="1:9">
      <c r="A18" s="4" t="s">
        <v>76</v>
      </c>
      <c r="B18" s="5" t="n">
        <v>60</v>
      </c>
      <c r="D18" s="5" t="n">
        <v>60</v>
      </c>
    </row>
    <row r="19" spans="1:9">
      <c r="A19" s="4" t="s">
        <v>325</v>
      </c>
    </row>
    <row r="20" spans="1:9">
      <c r="A20" s="3" t="s">
        <v>322</v>
      </c>
    </row>
    <row r="21" spans="1:9">
      <c r="A21" s="4" t="s">
        <v>75</v>
      </c>
      <c r="B21" s="5" t="n">
        <v>159</v>
      </c>
      <c r="D21" s="5" t="n">
        <v>159</v>
      </c>
    </row>
    <row r="22" spans="1:9">
      <c r="A22" s="4" t="s">
        <v>326</v>
      </c>
    </row>
    <row r="23" spans="1:9">
      <c r="A23" s="3" t="s">
        <v>322</v>
      </c>
    </row>
    <row r="24" spans="1:9">
      <c r="A24" s="4" t="s">
        <v>75</v>
      </c>
      <c r="B24" s="5" t="n">
        <v>20</v>
      </c>
      <c r="D24" s="5" t="n">
        <v>20</v>
      </c>
    </row>
    <row r="25" spans="1:9">
      <c r="A25" s="4" t="s">
        <v>327</v>
      </c>
    </row>
    <row r="26" spans="1:9">
      <c r="A26" s="3" t="s">
        <v>322</v>
      </c>
    </row>
    <row r="27" spans="1:9">
      <c r="A27" s="4" t="s">
        <v>75</v>
      </c>
      <c r="B27" s="5" t="n">
        <v>6</v>
      </c>
      <c r="D27" s="5" t="n">
        <v>6</v>
      </c>
    </row>
    <row r="28" spans="1:9">
      <c r="A28" s="4" t="s">
        <v>328</v>
      </c>
    </row>
    <row r="29" spans="1:9">
      <c r="A29" s="3" t="s">
        <v>322</v>
      </c>
    </row>
    <row r="30" spans="1:9">
      <c r="A30" s="4" t="s">
        <v>323</v>
      </c>
      <c r="B30" s="5" t="n">
        <v>145</v>
      </c>
      <c r="D30" s="5" t="n">
        <v>145</v>
      </c>
    </row>
    <row r="31" spans="1:9">
      <c r="A31" s="4" t="s">
        <v>329</v>
      </c>
    </row>
    <row r="32" spans="1:9">
      <c r="A32" s="3" t="s">
        <v>322</v>
      </c>
    </row>
    <row r="33" spans="1:9">
      <c r="A33" s="4" t="s">
        <v>76</v>
      </c>
      <c r="B33" s="5" t="n">
        <v>112</v>
      </c>
      <c r="D33" s="5" t="n">
        <v>112</v>
      </c>
    </row>
    <row r="34" spans="1:9">
      <c r="A34" s="4" t="s">
        <v>86</v>
      </c>
      <c r="B34" s="5" t="n">
        <v>542</v>
      </c>
      <c r="D34" s="5" t="n">
        <v>542</v>
      </c>
    </row>
    <row r="35" spans="1:9">
      <c r="A35" s="4" t="s">
        <v>92</v>
      </c>
      <c r="B35" s="5" t="n">
        <v>11766</v>
      </c>
      <c r="D35" s="5" t="n">
        <v>11766</v>
      </c>
    </row>
    <row r="36" spans="1:9">
      <c r="A36" s="4" t="s">
        <v>330</v>
      </c>
    </row>
    <row r="37" spans="1:9">
      <c r="A37" s="3" t="s">
        <v>322</v>
      </c>
    </row>
    <row r="38" spans="1:9">
      <c r="A38" s="4" t="s">
        <v>323</v>
      </c>
      <c r="B38" s="7" t="n">
        <v>125</v>
      </c>
      <c r="D38" s="7" t="n">
        <v>1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7"/>
  </cols>
  <sheetData>
    <row r="1" spans="1:2">
      <c r="A1" s="1" t="s">
        <v>331</v>
      </c>
      <c r="B1" s="2" t="s">
        <v>1</v>
      </c>
    </row>
    <row r="2" spans="1:2">
      <c r="B2" s="2" t="s">
        <v>332</v>
      </c>
    </row>
    <row r="3" spans="1:2">
      <c r="A3" s="3" t="s">
        <v>333</v>
      </c>
    </row>
    <row r="4" spans="1:2">
      <c r="A4" s="4" t="s">
        <v>334</v>
      </c>
      <c r="B4" s="4" t="s">
        <v>335</v>
      </c>
    </row>
    <row r="5" spans="1:2">
      <c r="A5" s="4" t="s">
        <v>336</v>
      </c>
      <c r="B5" s="4" t="s">
        <v>337</v>
      </c>
    </row>
    <row r="6" spans="1:2">
      <c r="A6" s="4" t="s">
        <v>338</v>
      </c>
      <c r="B6" s="7" t="n">
        <v>1</v>
      </c>
    </row>
    <row r="7" spans="1:2">
      <c r="A7" s="4" t="s">
        <v>339</v>
      </c>
    </row>
    <row r="8" spans="1:2">
      <c r="A8" s="3" t="s">
        <v>340</v>
      </c>
    </row>
    <row r="9" spans="1:2">
      <c r="A9" s="4" t="s">
        <v>72</v>
      </c>
      <c r="B9" s="5" t="n">
        <v>12</v>
      </c>
    </row>
    <row r="10" spans="1:2">
      <c r="A10" s="4" t="s">
        <v>73</v>
      </c>
      <c r="B10" s="5" t="n">
        <v>0</v>
      </c>
    </row>
    <row r="11" spans="1:2">
      <c r="A11" s="4" t="s">
        <v>74</v>
      </c>
      <c r="B11" s="5" t="n">
        <v>7</v>
      </c>
    </row>
    <row r="12" spans="1:2">
      <c r="A12" s="4" t="s">
        <v>341</v>
      </c>
      <c r="B12" s="5" t="n">
        <v>0</v>
      </c>
    </row>
    <row r="13" spans="1:2">
      <c r="A13" s="4" t="s">
        <v>80</v>
      </c>
      <c r="B13" s="5" t="n">
        <v>158</v>
      </c>
    </row>
    <row r="14" spans="1:2">
      <c r="A14" s="4" t="s">
        <v>342</v>
      </c>
      <c r="B14" s="5" t="n">
        <v>0</v>
      </c>
    </row>
    <row r="15" spans="1:2">
      <c r="A15" s="4" t="s">
        <v>83</v>
      </c>
      <c r="B15" s="5" t="n">
        <v>0</v>
      </c>
    </row>
    <row r="16" spans="1:2">
      <c r="A16" s="4" t="s">
        <v>85</v>
      </c>
      <c r="B16" s="5" t="n">
        <v>3</v>
      </c>
    </row>
    <row r="17" spans="1:2">
      <c r="A17" s="4" t="s">
        <v>89</v>
      </c>
      <c r="B17" s="5" t="n">
        <v>3</v>
      </c>
    </row>
    <row r="18" spans="1:2">
      <c r="A18" s="4" t="s">
        <v>341</v>
      </c>
      <c r="B18" s="5" t="n">
        <v>2</v>
      </c>
    </row>
    <row r="19" spans="1:2">
      <c r="A19" s="4" t="s">
        <v>343</v>
      </c>
      <c r="B19" s="5" t="n">
        <v>69</v>
      </c>
    </row>
    <row r="20" spans="1:2">
      <c r="A20" s="4" t="s">
        <v>93</v>
      </c>
      <c r="B20" s="5" t="n">
        <v>35</v>
      </c>
    </row>
    <row r="21" spans="1:2">
      <c r="A21" s="4" t="s">
        <v>94</v>
      </c>
      <c r="B21" s="5" t="n">
        <v>0</v>
      </c>
    </row>
    <row r="22" spans="1:2">
      <c r="A22" s="4" t="s">
        <v>44</v>
      </c>
      <c r="B22" s="5" t="n">
        <v>21</v>
      </c>
    </row>
    <row r="23" spans="1:2">
      <c r="A23" s="4" t="s">
        <v>344</v>
      </c>
      <c r="B23" s="7" t="n">
        <v>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5</v>
      </c>
      <c r="B1" s="2" t="s">
        <v>2</v>
      </c>
      <c r="C1" s="2" t="s">
        <v>70</v>
      </c>
    </row>
    <row r="2" spans="1:3">
      <c r="A2" s="3" t="s">
        <v>346</v>
      </c>
    </row>
    <row r="3" spans="1:3">
      <c r="A3" s="4" t="s">
        <v>77</v>
      </c>
      <c r="B3" s="7" t="n">
        <v>799</v>
      </c>
      <c r="C3" s="7" t="n">
        <v>0</v>
      </c>
    </row>
    <row r="4" spans="1:3">
      <c r="A4" s="4" t="s">
        <v>90</v>
      </c>
      <c r="B4" s="7" t="n">
        <v>563</v>
      </c>
      <c r="C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7</v>
      </c>
      <c r="B1" s="2" t="s">
        <v>2</v>
      </c>
      <c r="C1" s="2" t="s">
        <v>317</v>
      </c>
      <c r="D1" s="2" t="s">
        <v>70</v>
      </c>
      <c r="E1" s="2" t="s">
        <v>27</v>
      </c>
      <c r="F1" s="2" t="s">
        <v>318</v>
      </c>
      <c r="G1" s="2" t="s">
        <v>319</v>
      </c>
    </row>
    <row r="2" spans="1:7">
      <c r="A2" s="3" t="s">
        <v>348</v>
      </c>
    </row>
    <row r="3" spans="1:7">
      <c r="A3" s="4" t="s">
        <v>72</v>
      </c>
      <c r="B3" s="7" t="n">
        <v>237</v>
      </c>
      <c r="C3" s="7" t="n">
        <v>404</v>
      </c>
      <c r="D3" s="7" t="n">
        <v>799</v>
      </c>
      <c r="E3" s="7" t="n">
        <v>174</v>
      </c>
      <c r="F3" s="7" t="n">
        <v>336</v>
      </c>
      <c r="G3" s="7" t="n">
        <v>223</v>
      </c>
    </row>
    <row r="4" spans="1:7">
      <c r="A4" s="4" t="s">
        <v>73</v>
      </c>
      <c r="B4" s="5" t="n">
        <v>179</v>
      </c>
      <c r="D4" s="5" t="n">
        <v>181</v>
      </c>
    </row>
    <row r="5" spans="1:7">
      <c r="A5" s="4" t="s">
        <v>349</v>
      </c>
      <c r="B5" s="5" t="n">
        <v>98</v>
      </c>
      <c r="D5" s="5" t="n">
        <v>112</v>
      </c>
    </row>
    <row r="6" spans="1:7">
      <c r="A6" s="4" t="s">
        <v>76</v>
      </c>
      <c r="B6" s="5" t="n">
        <v>51</v>
      </c>
      <c r="D6" s="5" t="n">
        <v>60</v>
      </c>
    </row>
    <row r="7" spans="1:7">
      <c r="A7" s="4" t="s">
        <v>79</v>
      </c>
      <c r="B7" s="5" t="n">
        <v>1123</v>
      </c>
      <c r="D7" s="5" t="n">
        <v>721</v>
      </c>
    </row>
    <row r="8" spans="1:7">
      <c r="A8" s="4" t="s">
        <v>80</v>
      </c>
      <c r="B8" s="5" t="n">
        <v>25774</v>
      </c>
      <c r="D8" s="5" t="n">
        <v>27096</v>
      </c>
    </row>
    <row r="9" spans="1:7">
      <c r="A9" s="4" t="s">
        <v>81</v>
      </c>
      <c r="B9" s="5" t="n">
        <v>918</v>
      </c>
      <c r="D9" s="5" t="n">
        <v>901</v>
      </c>
    </row>
    <row r="10" spans="1:7">
      <c r="A10" s="4" t="s">
        <v>82</v>
      </c>
      <c r="B10" s="5" t="n">
        <v>178</v>
      </c>
      <c r="D10" s="5" t="n">
        <v>177</v>
      </c>
    </row>
    <row r="11" spans="1:7">
      <c r="A11" s="4" t="s">
        <v>83</v>
      </c>
      <c r="B11" s="5" t="n">
        <v>111</v>
      </c>
      <c r="D11" s="5" t="n">
        <v>230</v>
      </c>
    </row>
    <row r="12" spans="1:7">
      <c r="A12" s="4" t="s">
        <v>350</v>
      </c>
      <c r="B12" s="5" t="n">
        <v>30090</v>
      </c>
      <c r="D12" s="5" t="n">
        <v>30904</v>
      </c>
    </row>
    <row r="13" spans="1:7">
      <c r="A13" s="4" t="s">
        <v>86</v>
      </c>
      <c r="B13" s="5" t="n">
        <v>454</v>
      </c>
      <c r="D13" s="5" t="n">
        <v>542</v>
      </c>
    </row>
    <row r="14" spans="1:7">
      <c r="A14" s="4" t="s">
        <v>351</v>
      </c>
      <c r="B14" s="5" t="n">
        <v>307</v>
      </c>
      <c r="D14" s="5" t="n">
        <v>112</v>
      </c>
    </row>
    <row r="15" spans="1:7">
      <c r="A15" s="4" t="s">
        <v>93</v>
      </c>
      <c r="B15" s="5" t="n">
        <v>3575</v>
      </c>
      <c r="D15" s="5" t="n">
        <v>3588</v>
      </c>
    </row>
    <row r="16" spans="1:7">
      <c r="A16" s="4" t="s">
        <v>94</v>
      </c>
      <c r="B16" s="5" t="n">
        <v>333</v>
      </c>
      <c r="D16" s="5" t="n">
        <v>344</v>
      </c>
    </row>
    <row r="17" spans="1:7">
      <c r="A17" s="4" t="s">
        <v>352</v>
      </c>
      <c r="B17" s="7" t="n">
        <v>16364</v>
      </c>
      <c r="D17" s="7" t="n">
        <v>166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3</v>
      </c>
      <c r="B1" s="2" t="s">
        <v>2</v>
      </c>
      <c r="C1" s="2" t="s">
        <v>317</v>
      </c>
      <c r="D1" s="2" t="s">
        <v>70</v>
      </c>
      <c r="E1" s="2" t="s">
        <v>27</v>
      </c>
      <c r="F1" s="2" t="s">
        <v>318</v>
      </c>
      <c r="G1" s="2" t="s">
        <v>319</v>
      </c>
    </row>
    <row r="2" spans="1:7">
      <c r="A2" s="3" t="s">
        <v>354</v>
      </c>
    </row>
    <row r="3" spans="1:7">
      <c r="A3" s="4" t="s">
        <v>72</v>
      </c>
      <c r="B3" s="7" t="n">
        <v>237</v>
      </c>
      <c r="C3" s="7" t="n">
        <v>404</v>
      </c>
      <c r="D3" s="7" t="n">
        <v>799</v>
      </c>
      <c r="E3" s="7" t="n">
        <v>174</v>
      </c>
      <c r="F3" s="7" t="n">
        <v>336</v>
      </c>
      <c r="G3" s="7" t="n">
        <v>223</v>
      </c>
    </row>
    <row r="4" spans="1:7">
      <c r="A4" s="4" t="s">
        <v>80</v>
      </c>
      <c r="B4" s="5" t="n">
        <v>25774</v>
      </c>
      <c r="D4" s="5" t="n">
        <v>27096</v>
      </c>
    </row>
    <row r="5" spans="1:7">
      <c r="A5" s="3" t="s">
        <v>355</v>
      </c>
    </row>
    <row r="6" spans="1:7">
      <c r="A6" s="4" t="s">
        <v>356</v>
      </c>
      <c r="B6" s="5" t="n">
        <v>-17</v>
      </c>
      <c r="D6" s="5" t="n">
        <v>-18</v>
      </c>
    </row>
    <row r="7" spans="1:7">
      <c r="A7" s="3" t="s">
        <v>357</v>
      </c>
    </row>
    <row r="8" spans="1:7">
      <c r="A8" s="4" t="s">
        <v>92</v>
      </c>
      <c r="B8" s="5" t="n">
        <v>-11446</v>
      </c>
      <c r="D8" s="5" t="n">
        <v>-12479</v>
      </c>
    </row>
    <row r="9" spans="1:7">
      <c r="A9" s="9" t="n">
        <v>1</v>
      </c>
    </row>
    <row r="10" spans="1:7">
      <c r="A10" s="3" t="s">
        <v>354</v>
      </c>
    </row>
    <row r="11" spans="1:7">
      <c r="A11" s="4" t="s">
        <v>72</v>
      </c>
      <c r="B11" s="5" t="n">
        <v>237</v>
      </c>
    </row>
    <row r="12" spans="1:7">
      <c r="A12" s="4" t="s">
        <v>358</v>
      </c>
      <c r="B12" s="5" t="n">
        <v>223</v>
      </c>
    </row>
    <row r="13" spans="1:7">
      <c r="A13" s="4" t="s">
        <v>80</v>
      </c>
      <c r="B13" s="5" t="n">
        <v>0</v>
      </c>
    </row>
    <row r="14" spans="1:7">
      <c r="A14" s="3" t="s">
        <v>355</v>
      </c>
    </row>
    <row r="15" spans="1:7">
      <c r="A15" s="4" t="s">
        <v>356</v>
      </c>
      <c r="B15" s="5" t="n">
        <v>0</v>
      </c>
    </row>
    <row r="16" spans="1:7">
      <c r="A16" s="3" t="s">
        <v>357</v>
      </c>
    </row>
    <row r="17" spans="1:7">
      <c r="A17" s="4" t="s">
        <v>92</v>
      </c>
      <c r="B17" s="5" t="n">
        <v>0</v>
      </c>
    </row>
    <row r="18" spans="1:7">
      <c r="A18" s="9" t="n">
        <v>2</v>
      </c>
    </row>
    <row r="19" spans="1:7">
      <c r="A19" s="3" t="s">
        <v>354</v>
      </c>
    </row>
    <row r="20" spans="1:7">
      <c r="A20" s="4" t="s">
        <v>72</v>
      </c>
      <c r="B20" s="5" t="n">
        <v>0</v>
      </c>
    </row>
    <row r="21" spans="1:7">
      <c r="A21" s="4" t="s">
        <v>358</v>
      </c>
      <c r="B21" s="5" t="n">
        <v>0</v>
      </c>
    </row>
    <row r="22" spans="1:7">
      <c r="A22" s="4" t="s">
        <v>80</v>
      </c>
      <c r="B22" s="5" t="n">
        <v>0</v>
      </c>
    </row>
    <row r="23" spans="1:7">
      <c r="A23" s="3" t="s">
        <v>355</v>
      </c>
    </row>
    <row r="24" spans="1:7">
      <c r="A24" s="4" t="s">
        <v>356</v>
      </c>
      <c r="B24" s="5" t="n">
        <v>0</v>
      </c>
    </row>
    <row r="25" spans="1:7">
      <c r="A25" s="3" t="s">
        <v>357</v>
      </c>
    </row>
    <row r="26" spans="1:7">
      <c r="A26" s="4" t="s">
        <v>92</v>
      </c>
      <c r="B26" s="5" t="n">
        <v>-11446</v>
      </c>
    </row>
    <row r="27" spans="1:7">
      <c r="A27" s="9" t="n">
        <v>3</v>
      </c>
    </row>
    <row r="28" spans="1:7">
      <c r="A28" s="3" t="s">
        <v>354</v>
      </c>
    </row>
    <row r="29" spans="1:7">
      <c r="A29" s="4" t="s">
        <v>72</v>
      </c>
      <c r="B29" s="5" t="n">
        <v>0</v>
      </c>
    </row>
    <row r="30" spans="1:7">
      <c r="A30" s="4" t="s">
        <v>358</v>
      </c>
      <c r="B30" s="5" t="n">
        <v>0</v>
      </c>
    </row>
    <row r="31" spans="1:7">
      <c r="A31" s="4" t="s">
        <v>80</v>
      </c>
      <c r="B31" s="5" t="n">
        <v>25774</v>
      </c>
    </row>
    <row r="32" spans="1:7">
      <c r="A32" s="3" t="s">
        <v>355</v>
      </c>
    </row>
    <row r="33" spans="1:7">
      <c r="A33" s="4" t="s">
        <v>356</v>
      </c>
      <c r="B33" s="5" t="n">
        <v>-17</v>
      </c>
    </row>
    <row r="34" spans="1:7">
      <c r="A34" s="3" t="s">
        <v>357</v>
      </c>
    </row>
    <row r="35" spans="1:7">
      <c r="A35" s="4" t="s">
        <v>92</v>
      </c>
      <c r="B35" s="5" t="n">
        <v>0</v>
      </c>
    </row>
    <row r="36" spans="1:7">
      <c r="A36" s="4" t="s">
        <v>359</v>
      </c>
    </row>
    <row r="37" spans="1:7">
      <c r="A37" s="3" t="s">
        <v>354</v>
      </c>
    </row>
    <row r="38" spans="1:7">
      <c r="A38" s="4" t="s">
        <v>75</v>
      </c>
      <c r="B38" s="5" t="n">
        <v>4</v>
      </c>
      <c r="D38" s="5" t="n">
        <v>0</v>
      </c>
    </row>
    <row r="39" spans="1:7">
      <c r="A39" s="3" t="s">
        <v>355</v>
      </c>
    </row>
    <row r="40" spans="1:7">
      <c r="A40" s="4" t="s">
        <v>87</v>
      </c>
      <c r="B40" s="5" t="n">
        <v>-10</v>
      </c>
      <c r="D40" s="5" t="n">
        <v>-19</v>
      </c>
    </row>
    <row r="41" spans="1:7">
      <c r="A41" s="4" t="s">
        <v>360</v>
      </c>
    </row>
    <row r="42" spans="1:7">
      <c r="A42" s="3" t="s">
        <v>354</v>
      </c>
    </row>
    <row r="43" spans="1:7">
      <c r="A43" s="4" t="s">
        <v>75</v>
      </c>
      <c r="B43" s="5" t="n">
        <v>0</v>
      </c>
    </row>
    <row r="44" spans="1:7">
      <c r="A44" s="3" t="s">
        <v>355</v>
      </c>
    </row>
    <row r="45" spans="1:7">
      <c r="A45" s="4" t="s">
        <v>87</v>
      </c>
      <c r="B45" s="5" t="n">
        <v>0</v>
      </c>
    </row>
    <row r="46" spans="1:7">
      <c r="A46" s="4" t="s">
        <v>361</v>
      </c>
    </row>
    <row r="47" spans="1:7">
      <c r="A47" s="3" t="s">
        <v>354</v>
      </c>
    </row>
    <row r="48" spans="1:7">
      <c r="A48" s="4" t="s">
        <v>75</v>
      </c>
      <c r="B48" s="5" t="n">
        <v>4</v>
      </c>
    </row>
    <row r="49" spans="1:7">
      <c r="A49" s="3" t="s">
        <v>355</v>
      </c>
    </row>
    <row r="50" spans="1:7">
      <c r="A50" s="4" t="s">
        <v>87</v>
      </c>
      <c r="B50" s="5" t="n">
        <v>-10</v>
      </c>
    </row>
    <row r="51" spans="1:7">
      <c r="A51" s="4" t="s">
        <v>362</v>
      </c>
    </row>
    <row r="52" spans="1:7">
      <c r="A52" s="3" t="s">
        <v>354</v>
      </c>
    </row>
    <row r="53" spans="1:7">
      <c r="A53" s="4" t="s">
        <v>75</v>
      </c>
      <c r="B53" s="5" t="n">
        <v>0</v>
      </c>
    </row>
    <row r="54" spans="1:7">
      <c r="A54" s="3" t="s">
        <v>355</v>
      </c>
    </row>
    <row r="55" spans="1:7">
      <c r="A55" s="4" t="s">
        <v>87</v>
      </c>
      <c r="B55" s="5" t="n">
        <v>0</v>
      </c>
    </row>
    <row r="56" spans="1:7">
      <c r="A56" s="4" t="s">
        <v>363</v>
      </c>
    </row>
    <row r="57" spans="1:7">
      <c r="A57" s="3" t="s">
        <v>354</v>
      </c>
    </row>
    <row r="58" spans="1:7">
      <c r="A58" s="4" t="s">
        <v>75</v>
      </c>
      <c r="B58" s="5" t="n">
        <v>16</v>
      </c>
      <c r="D58" s="5" t="n">
        <v>6</v>
      </c>
    </row>
    <row r="59" spans="1:7">
      <c r="A59" s="3" t="s">
        <v>355</v>
      </c>
    </row>
    <row r="60" spans="1:7">
      <c r="A60" s="4" t="s">
        <v>87</v>
      </c>
      <c r="B60" s="5" t="n">
        <v>-134</v>
      </c>
      <c r="D60" s="5" t="n">
        <v>-155</v>
      </c>
    </row>
    <row r="61" spans="1:7">
      <c r="A61" s="4" t="s">
        <v>364</v>
      </c>
    </row>
    <row r="62" spans="1:7">
      <c r="A62" s="3" t="s">
        <v>354</v>
      </c>
    </row>
    <row r="63" spans="1:7">
      <c r="A63" s="4" t="s">
        <v>75</v>
      </c>
      <c r="B63" s="5" t="n">
        <v>0</v>
      </c>
    </row>
    <row r="64" spans="1:7">
      <c r="A64" s="3" t="s">
        <v>355</v>
      </c>
    </row>
    <row r="65" spans="1:7">
      <c r="A65" s="4" t="s">
        <v>87</v>
      </c>
      <c r="B65" s="5" t="n">
        <v>0</v>
      </c>
    </row>
    <row r="66" spans="1:7">
      <c r="A66" s="4" t="s">
        <v>365</v>
      </c>
    </row>
    <row r="67" spans="1:7">
      <c r="A67" s="3" t="s">
        <v>354</v>
      </c>
    </row>
    <row r="68" spans="1:7">
      <c r="A68" s="4" t="s">
        <v>75</v>
      </c>
      <c r="B68" s="5" t="n">
        <v>16</v>
      </c>
    </row>
    <row r="69" spans="1:7">
      <c r="A69" s="3" t="s">
        <v>355</v>
      </c>
    </row>
    <row r="70" spans="1:7">
      <c r="A70" s="4" t="s">
        <v>87</v>
      </c>
      <c r="B70" s="5" t="n">
        <v>-134</v>
      </c>
    </row>
    <row r="71" spans="1:7">
      <c r="A71" s="4" t="s">
        <v>366</v>
      </c>
    </row>
    <row r="72" spans="1:7">
      <c r="A72" s="3" t="s">
        <v>354</v>
      </c>
    </row>
    <row r="73" spans="1:7">
      <c r="A73" s="4" t="s">
        <v>75</v>
      </c>
      <c r="B73" s="5" t="n">
        <v>0</v>
      </c>
    </row>
    <row r="74" spans="1:7">
      <c r="A74" s="3" t="s">
        <v>355</v>
      </c>
    </row>
    <row r="75" spans="1:7">
      <c r="A75" s="4" t="s">
        <v>87</v>
      </c>
      <c r="B75" s="5" t="n">
        <v>0</v>
      </c>
    </row>
    <row r="76" spans="1:7">
      <c r="A76" s="4" t="s">
        <v>367</v>
      </c>
    </row>
    <row r="77" spans="1:7">
      <c r="A77" s="3" t="s">
        <v>354</v>
      </c>
    </row>
    <row r="78" spans="1:7">
      <c r="A78" s="4" t="s">
        <v>75</v>
      </c>
      <c r="B78" s="5" t="n">
        <v>72</v>
      </c>
      <c r="D78" s="5" t="n">
        <v>20</v>
      </c>
    </row>
    <row r="79" spans="1:7">
      <c r="A79" s="3" t="s">
        <v>355</v>
      </c>
    </row>
    <row r="80" spans="1:7">
      <c r="A80" s="4" t="s">
        <v>87</v>
      </c>
      <c r="B80" s="5" t="n">
        <v>-14</v>
      </c>
      <c r="D80" s="5" t="n">
        <v>-96</v>
      </c>
    </row>
    <row r="81" spans="1:7">
      <c r="A81" s="4" t="s">
        <v>368</v>
      </c>
    </row>
    <row r="82" spans="1:7">
      <c r="A82" s="3" t="s">
        <v>354</v>
      </c>
    </row>
    <row r="83" spans="1:7">
      <c r="A83" s="4" t="s">
        <v>75</v>
      </c>
      <c r="B83" s="5" t="n">
        <v>0</v>
      </c>
    </row>
    <row r="84" spans="1:7">
      <c r="A84" s="3" t="s">
        <v>355</v>
      </c>
    </row>
    <row r="85" spans="1:7">
      <c r="A85" s="4" t="s">
        <v>87</v>
      </c>
      <c r="B85" s="5" t="n">
        <v>0</v>
      </c>
    </row>
    <row r="86" spans="1:7">
      <c r="A86" s="4" t="s">
        <v>369</v>
      </c>
    </row>
    <row r="87" spans="1:7">
      <c r="A87" s="3" t="s">
        <v>354</v>
      </c>
    </row>
    <row r="88" spans="1:7">
      <c r="A88" s="4" t="s">
        <v>75</v>
      </c>
      <c r="B88" s="5" t="n">
        <v>72</v>
      </c>
    </row>
    <row r="89" spans="1:7">
      <c r="A89" s="3" t="s">
        <v>355</v>
      </c>
    </row>
    <row r="90" spans="1:7">
      <c r="A90" s="4" t="s">
        <v>87</v>
      </c>
      <c r="B90" s="5" t="n">
        <v>-14</v>
      </c>
    </row>
    <row r="91" spans="1:7">
      <c r="A91" s="4" t="s">
        <v>370</v>
      </c>
    </row>
    <row r="92" spans="1:7">
      <c r="A92" s="3" t="s">
        <v>354</v>
      </c>
    </row>
    <row r="93" spans="1:7">
      <c r="A93" s="4" t="s">
        <v>75</v>
      </c>
      <c r="B93" s="5" t="n">
        <v>0</v>
      </c>
    </row>
    <row r="94" spans="1:7">
      <c r="A94" s="3" t="s">
        <v>355</v>
      </c>
    </row>
    <row r="95" spans="1:7">
      <c r="A95" s="4" t="s">
        <v>87</v>
      </c>
      <c r="B95" s="5" t="n">
        <v>0</v>
      </c>
    </row>
    <row r="96" spans="1:7">
      <c r="A96" s="4" t="s">
        <v>106</v>
      </c>
    </row>
    <row r="97" spans="1:7">
      <c r="A97" s="3" t="s">
        <v>354</v>
      </c>
    </row>
    <row r="98" spans="1:7">
      <c r="A98" s="4" t="s">
        <v>75</v>
      </c>
      <c r="B98" s="5" t="n">
        <v>125</v>
      </c>
      <c r="D98" s="7" t="n">
        <v>159</v>
      </c>
    </row>
    <row r="99" spans="1:7">
      <c r="A99" s="4" t="s">
        <v>371</v>
      </c>
    </row>
    <row r="100" spans="1:7">
      <c r="A100" s="3" t="s">
        <v>354</v>
      </c>
    </row>
    <row r="101" spans="1:7">
      <c r="A101" s="4" t="s">
        <v>75</v>
      </c>
      <c r="B101" s="5" t="n">
        <v>61</v>
      </c>
    </row>
    <row r="102" spans="1:7">
      <c r="A102" s="4" t="s">
        <v>372</v>
      </c>
    </row>
    <row r="103" spans="1:7">
      <c r="A103" s="3" t="s">
        <v>354</v>
      </c>
    </row>
    <row r="104" spans="1:7">
      <c r="A104" s="4" t="s">
        <v>75</v>
      </c>
      <c r="B104" s="5" t="n">
        <v>64</v>
      </c>
    </row>
    <row r="105" spans="1:7">
      <c r="A105" s="4" t="s">
        <v>373</v>
      </c>
    </row>
    <row r="106" spans="1:7">
      <c r="A106" s="3" t="s">
        <v>354</v>
      </c>
    </row>
    <row r="107" spans="1:7">
      <c r="A107" s="4" t="s">
        <v>75</v>
      </c>
      <c r="B10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70</v>
      </c>
    </row>
    <row r="2" spans="1:3">
      <c r="A2" s="4" t="s">
        <v>375</v>
      </c>
    </row>
    <row r="3" spans="1:3">
      <c r="A3" s="3" t="s">
        <v>376</v>
      </c>
    </row>
    <row r="4" spans="1:3">
      <c r="A4" s="4" t="s">
        <v>377</v>
      </c>
      <c r="B4" s="7" t="n">
        <v>217</v>
      </c>
    </row>
    <row r="5" spans="1:3">
      <c r="A5" s="4" t="s">
        <v>378</v>
      </c>
      <c r="B5" s="5" t="n">
        <v>64</v>
      </c>
    </row>
    <row r="6" spans="1:3">
      <c r="A6" s="4" t="s">
        <v>379</v>
      </c>
      <c r="B6" s="5" t="n">
        <v>153</v>
      </c>
    </row>
    <row r="7" spans="1:3">
      <c r="A7" s="4" t="s">
        <v>380</v>
      </c>
    </row>
    <row r="8" spans="1:3">
      <c r="A8" s="3" t="s">
        <v>376</v>
      </c>
    </row>
    <row r="9" spans="1:3">
      <c r="A9" s="4" t="s">
        <v>377</v>
      </c>
      <c r="B9" s="5" t="n">
        <v>158</v>
      </c>
    </row>
    <row r="10" spans="1:3">
      <c r="A10" s="4" t="s">
        <v>378</v>
      </c>
      <c r="B10" s="5" t="n">
        <v>106</v>
      </c>
    </row>
    <row r="11" spans="1:3">
      <c r="A11" s="4" t="s">
        <v>379</v>
      </c>
      <c r="B11" s="5" t="n">
        <v>52</v>
      </c>
    </row>
    <row r="12" spans="1:3">
      <c r="A12" s="4" t="s">
        <v>381</v>
      </c>
    </row>
    <row r="13" spans="1:3">
      <c r="A13" s="3" t="s">
        <v>376</v>
      </c>
    </row>
    <row r="14" spans="1:3">
      <c r="A14" s="4" t="s">
        <v>377</v>
      </c>
      <c r="B14" s="5" t="n">
        <v>59</v>
      </c>
      <c r="C14" s="7" t="n">
        <v>-85</v>
      </c>
    </row>
    <row r="15" spans="1:3">
      <c r="A15" s="4" t="s">
        <v>378</v>
      </c>
      <c r="B15" s="5" t="n">
        <v>-42</v>
      </c>
      <c r="C15" s="5" t="n">
        <v>-112</v>
      </c>
    </row>
    <row r="16" spans="1:3">
      <c r="A16" s="4" t="s">
        <v>379</v>
      </c>
      <c r="B16" s="5" t="n">
        <v>101</v>
      </c>
      <c r="C16" s="5" t="n">
        <v>27</v>
      </c>
    </row>
    <row r="17" spans="1:3">
      <c r="A17" s="4" t="s">
        <v>382</v>
      </c>
    </row>
    <row r="18" spans="1:3">
      <c r="A18" s="3" t="s">
        <v>376</v>
      </c>
    </row>
    <row r="19" spans="1:3">
      <c r="A19" s="4" t="s">
        <v>377</v>
      </c>
      <c r="B19" s="5" t="n">
        <v>4</v>
      </c>
    </row>
    <row r="20" spans="1:3">
      <c r="A20" s="4" t="s">
        <v>383</v>
      </c>
    </row>
    <row r="21" spans="1:3">
      <c r="A21" s="3" t="s">
        <v>376</v>
      </c>
    </row>
    <row r="22" spans="1:3">
      <c r="A22" s="4" t="s">
        <v>377</v>
      </c>
      <c r="B22" s="5" t="n">
        <v>10</v>
      </c>
    </row>
    <row r="23" spans="1:3">
      <c r="A23" s="4" t="s">
        <v>384</v>
      </c>
    </row>
    <row r="24" spans="1:3">
      <c r="A24" s="3" t="s">
        <v>376</v>
      </c>
    </row>
    <row r="25" spans="1:3">
      <c r="A25" s="4" t="s">
        <v>377</v>
      </c>
      <c r="B25" s="5" t="n">
        <v>-6</v>
      </c>
      <c r="C25" s="5" t="n">
        <v>-19</v>
      </c>
    </row>
    <row r="26" spans="1:3">
      <c r="A26" s="4" t="s">
        <v>385</v>
      </c>
    </row>
    <row r="27" spans="1:3">
      <c r="A27" s="3" t="s">
        <v>376</v>
      </c>
    </row>
    <row r="28" spans="1:3">
      <c r="A28" s="4" t="s">
        <v>377</v>
      </c>
      <c r="B28" s="5" t="n">
        <v>16</v>
      </c>
    </row>
    <row r="29" spans="1:3">
      <c r="A29" s="4" t="s">
        <v>386</v>
      </c>
    </row>
    <row r="30" spans="1:3">
      <c r="A30" s="3" t="s">
        <v>376</v>
      </c>
    </row>
    <row r="31" spans="1:3">
      <c r="A31" s="4" t="s">
        <v>377</v>
      </c>
      <c r="B31" s="5" t="n">
        <v>134</v>
      </c>
    </row>
    <row r="32" spans="1:3">
      <c r="A32" s="4" t="s">
        <v>387</v>
      </c>
    </row>
    <row r="33" spans="1:3">
      <c r="A33" s="3" t="s">
        <v>376</v>
      </c>
    </row>
    <row r="34" spans="1:3">
      <c r="A34" s="4" t="s">
        <v>377</v>
      </c>
      <c r="B34" s="5" t="n">
        <v>-118</v>
      </c>
      <c r="C34" s="5" t="n">
        <v>-149</v>
      </c>
    </row>
    <row r="35" spans="1:3">
      <c r="A35" s="4" t="s">
        <v>388</v>
      </c>
    </row>
    <row r="36" spans="1:3">
      <c r="A36" s="3" t="s">
        <v>376</v>
      </c>
    </row>
    <row r="37" spans="1:3">
      <c r="A37" s="4" t="s">
        <v>377</v>
      </c>
      <c r="B37" s="5" t="n">
        <v>72</v>
      </c>
    </row>
    <row r="38" spans="1:3">
      <c r="A38" s="4" t="s">
        <v>389</v>
      </c>
    </row>
    <row r="39" spans="1:3">
      <c r="A39" s="3" t="s">
        <v>376</v>
      </c>
    </row>
    <row r="40" spans="1:3">
      <c r="A40" s="4" t="s">
        <v>377</v>
      </c>
      <c r="B40" s="5" t="n">
        <v>14</v>
      </c>
    </row>
    <row r="41" spans="1:3">
      <c r="A41" s="4" t="s">
        <v>390</v>
      </c>
    </row>
    <row r="42" spans="1:3">
      <c r="A42" s="3" t="s">
        <v>376</v>
      </c>
    </row>
    <row r="43" spans="1:3">
      <c r="A43" s="4" t="s">
        <v>377</v>
      </c>
      <c r="B43" s="5" t="n">
        <v>58</v>
      </c>
      <c r="C43" s="5" t="n">
        <v>-76</v>
      </c>
    </row>
    <row r="44" spans="1:3">
      <c r="A44" s="4" t="s">
        <v>391</v>
      </c>
    </row>
    <row r="45" spans="1:3">
      <c r="A45" s="3" t="s">
        <v>376</v>
      </c>
    </row>
    <row r="46" spans="1:3">
      <c r="A46" s="4" t="s">
        <v>377</v>
      </c>
      <c r="B46" s="5" t="n">
        <v>125</v>
      </c>
    </row>
    <row r="47" spans="1:3">
      <c r="A47" s="4" t="s">
        <v>392</v>
      </c>
    </row>
    <row r="48" spans="1:3">
      <c r="A48" s="3" t="s">
        <v>376</v>
      </c>
    </row>
    <row r="49" spans="1:3">
      <c r="A49" s="4" t="s">
        <v>377</v>
      </c>
      <c r="B49" s="7" t="n">
        <v>125</v>
      </c>
      <c r="C49" s="7" t="n">
        <v>1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69"/>
    <col customWidth="1" max="2" min="2" width="10"/>
    <col customWidth="1" max="3" min="3" width="25"/>
    <col customWidth="1" max="4" min="4" width="25"/>
    <col customWidth="1" max="5" min="5" width="29"/>
    <col customWidth="1" max="6" min="6" width="20"/>
    <col customWidth="1" max="7" min="7" width="42"/>
    <col customWidth="1" max="8" min="8" width="17"/>
    <col customWidth="1" max="9" min="9" width="31"/>
    <col customWidth="1" max="10" min="10" width="35"/>
    <col customWidth="1" max="11" min="11" width="17"/>
    <col customWidth="1" max="12" min="12" width="63"/>
    <col customWidth="1" max="13" min="13" width="72"/>
    <col customWidth="1" max="14" min="14" width="80"/>
  </cols>
  <sheetData>
    <row r="1" spans="1:14">
      <c r="A1" s="1" t="s">
        <v>99</v>
      </c>
      <c r="B1" s="2" t="s">
        <v>100</v>
      </c>
      <c r="C1" s="2" t="s">
        <v>101</v>
      </c>
      <c r="D1" s="2" t="s">
        <v>101</v>
      </c>
      <c r="E1" s="2" t="s">
        <v>102</v>
      </c>
      <c r="F1" s="2" t="s">
        <v>103</v>
      </c>
      <c r="G1" s="2" t="s">
        <v>104</v>
      </c>
      <c r="H1" s="2" t="s">
        <v>105</v>
      </c>
      <c r="I1" s="2" t="s">
        <v>106</v>
      </c>
      <c r="J1" s="2" t="s">
        <v>45</v>
      </c>
      <c r="K1" s="2" t="s">
        <v>51</v>
      </c>
      <c r="L1" s="2" t="s">
        <v>48</v>
      </c>
      <c r="M1" s="2" t="s">
        <v>49</v>
      </c>
      <c r="N1" s="2" t="s">
        <v>50</v>
      </c>
    </row>
    <row r="2" spans="1:14">
      <c r="A2" s="4" t="s">
        <v>107</v>
      </c>
      <c r="B2" s="7" t="n">
        <v>12672</v>
      </c>
      <c r="C2" s="7" t="n">
        <v>3448</v>
      </c>
      <c r="D2" s="7" t="n">
        <v>-257</v>
      </c>
      <c r="E2" s="7" t="n">
        <v>-404</v>
      </c>
      <c r="F2" s="7" t="n">
        <v>4124</v>
      </c>
      <c r="G2" s="7" t="n">
        <v>-8</v>
      </c>
      <c r="H2" s="7" t="n">
        <v>-31</v>
      </c>
      <c r="I2" s="7" t="n">
        <v>24</v>
      </c>
      <c r="J2" s="7" t="n">
        <v>324</v>
      </c>
      <c r="K2" s="7" t="n">
        <v>576</v>
      </c>
      <c r="L2" s="7" t="n">
        <v>5589</v>
      </c>
      <c r="M2" s="7" t="n">
        <v>55</v>
      </c>
      <c r="N2" s="7" t="n">
        <v>2680</v>
      </c>
    </row>
    <row r="3" spans="1:14">
      <c r="A3" s="4" t="s">
        <v>42</v>
      </c>
      <c r="B3" s="5" t="n">
        <v>112</v>
      </c>
      <c r="C3" s="5" t="n">
        <v>30</v>
      </c>
      <c r="D3" s="5" t="n">
        <v>30</v>
      </c>
      <c r="J3" s="5" t="n">
        <v>13</v>
      </c>
      <c r="K3" s="5" t="n">
        <v>12</v>
      </c>
      <c r="L3" s="5" t="n">
        <v>33</v>
      </c>
      <c r="M3" s="5" t="n">
        <v>1</v>
      </c>
      <c r="N3" s="5" t="n">
        <v>23</v>
      </c>
    </row>
    <row r="4" spans="1:14">
      <c r="A4" s="4" t="s">
        <v>66</v>
      </c>
      <c r="B4" s="5" t="n">
        <v>10</v>
      </c>
      <c r="C4" s="5" t="n">
        <v>5</v>
      </c>
      <c r="E4" s="5" t="n">
        <v>-6</v>
      </c>
      <c r="F4" s="5" t="n">
        <v>2</v>
      </c>
      <c r="G4" s="5" t="n">
        <v>1</v>
      </c>
      <c r="H4" s="5" t="n">
        <v>2</v>
      </c>
      <c r="I4" s="5" t="n">
        <v>6</v>
      </c>
      <c r="K4" s="5" t="n">
        <v>22</v>
      </c>
      <c r="L4" s="5" t="n">
        <v>-21</v>
      </c>
      <c r="M4" s="5" t="n">
        <v>0</v>
      </c>
      <c r="N4" s="5" t="n">
        <v>4</v>
      </c>
    </row>
    <row r="5" spans="1:14">
      <c r="A5" s="3" t="s">
        <v>108</v>
      </c>
    </row>
    <row r="6" spans="1:14">
      <c r="A6" s="4" t="s">
        <v>109</v>
      </c>
      <c r="B6" s="5" t="n">
        <v>187</v>
      </c>
      <c r="C6" s="5" t="n">
        <v>0</v>
      </c>
      <c r="D6" s="5" t="n">
        <v>0</v>
      </c>
      <c r="J6" s="5" t="n">
        <v>187</v>
      </c>
    </row>
    <row r="7" spans="1:14">
      <c r="A7" s="4" t="s">
        <v>110</v>
      </c>
      <c r="B7" s="5" t="n">
        <v>187</v>
      </c>
    </row>
    <row r="8" spans="1:14">
      <c r="A8" s="4" t="s">
        <v>111</v>
      </c>
      <c r="B8" s="5" t="n">
        <v>49</v>
      </c>
      <c r="L8" s="5" t="n">
        <v>49</v>
      </c>
    </row>
    <row r="9" spans="1:14">
      <c r="A9" s="4" t="s">
        <v>112</v>
      </c>
      <c r="B9" s="5" t="n">
        <v>0</v>
      </c>
      <c r="L9" s="5" t="n">
        <v>0</v>
      </c>
    </row>
    <row r="10" spans="1:14">
      <c r="A10" s="4" t="s">
        <v>113</v>
      </c>
      <c r="B10" s="5" t="n">
        <v>-618</v>
      </c>
      <c r="C10" s="5" t="n">
        <v>-157</v>
      </c>
      <c r="D10" s="5" t="n">
        <v>-157</v>
      </c>
      <c r="J10" s="5" t="n">
        <v>-13</v>
      </c>
      <c r="K10" s="5" t="n">
        <v>-12</v>
      </c>
      <c r="L10" s="5" t="n">
        <v>-296</v>
      </c>
      <c r="M10" s="5" t="n">
        <v>-17</v>
      </c>
      <c r="N10" s="5" t="n">
        <v>-123</v>
      </c>
    </row>
    <row r="11" spans="1:14">
      <c r="A11" s="4" t="s">
        <v>114</v>
      </c>
      <c r="B11" s="5" t="n">
        <v>5</v>
      </c>
      <c r="C11" s="5" t="n">
        <v>5</v>
      </c>
      <c r="D11" s="5" t="n">
        <v>5</v>
      </c>
    </row>
    <row r="12" spans="1:14">
      <c r="A12" s="4" t="s">
        <v>115</v>
      </c>
      <c r="B12" s="5" t="n">
        <v>-5</v>
      </c>
      <c r="C12" s="5" t="n">
        <v>0</v>
      </c>
      <c r="D12" s="5" t="n">
        <v>0</v>
      </c>
      <c r="E12" s="5" t="n">
        <v>0</v>
      </c>
      <c r="L12" s="5" t="n">
        <v>-5</v>
      </c>
    </row>
    <row r="13" spans="1:14">
      <c r="A13" s="4" t="s">
        <v>37</v>
      </c>
      <c r="B13" s="5" t="n">
        <v>-12</v>
      </c>
      <c r="C13" s="5" t="n">
        <v>-15</v>
      </c>
      <c r="D13" s="5" t="n">
        <v>0</v>
      </c>
      <c r="F13" s="5" t="n">
        <v>-15</v>
      </c>
      <c r="K13" s="5" t="n">
        <v>-1</v>
      </c>
      <c r="L13" s="5" t="n">
        <v>-1</v>
      </c>
      <c r="M13" s="5" t="n">
        <v>14</v>
      </c>
      <c r="N13" s="5" t="n">
        <v>-9</v>
      </c>
    </row>
    <row r="14" spans="1:14">
      <c r="A14" s="4" t="s">
        <v>116</v>
      </c>
      <c r="B14" s="5" t="n">
        <v>-272</v>
      </c>
      <c r="C14" s="5" t="n">
        <v>-132</v>
      </c>
      <c r="D14" s="5" t="n">
        <v>-122</v>
      </c>
      <c r="E14" s="5" t="n">
        <v>-6</v>
      </c>
      <c r="F14" s="5" t="n">
        <v>-13</v>
      </c>
      <c r="G14" s="5" t="n">
        <v>1</v>
      </c>
      <c r="H14" s="5" t="n">
        <v>2</v>
      </c>
      <c r="I14" s="5" t="n">
        <v>6</v>
      </c>
      <c r="J14" s="5" t="n">
        <v>187</v>
      </c>
      <c r="K14" s="5" t="n">
        <v>21</v>
      </c>
      <c r="L14" s="5" t="n">
        <v>-241</v>
      </c>
      <c r="M14" s="5" t="n">
        <v>-2</v>
      </c>
      <c r="N14" s="5" t="n">
        <v>-105</v>
      </c>
    </row>
    <row r="15" spans="1:14">
      <c r="A15" s="4" t="s">
        <v>117</v>
      </c>
      <c r="B15" s="5" t="n">
        <v>12400</v>
      </c>
      <c r="C15" s="5" t="n">
        <v>3316</v>
      </c>
      <c r="D15" s="5" t="n">
        <v>-379</v>
      </c>
      <c r="E15" s="5" t="n">
        <v>-410</v>
      </c>
      <c r="F15" s="5" t="n">
        <v>4111</v>
      </c>
      <c r="G15" s="5" t="n">
        <v>-7</v>
      </c>
      <c r="H15" s="5" t="n">
        <v>-29</v>
      </c>
      <c r="I15" s="5" t="n">
        <v>30</v>
      </c>
      <c r="J15" s="5" t="n">
        <v>511</v>
      </c>
      <c r="K15" s="5" t="n">
        <v>597</v>
      </c>
      <c r="L15" s="5" t="n">
        <v>5348</v>
      </c>
      <c r="M15" s="5" t="n">
        <v>53</v>
      </c>
      <c r="N15" s="5" t="n">
        <v>2575</v>
      </c>
    </row>
    <row r="16" spans="1:14">
      <c r="A16" s="4" t="s">
        <v>118</v>
      </c>
      <c r="B16" s="5" t="n">
        <v>12873</v>
      </c>
      <c r="C16" s="5" t="n">
        <v>3433</v>
      </c>
      <c r="D16" s="5" t="n">
        <v>-320</v>
      </c>
      <c r="E16" s="5" t="n">
        <v>-347</v>
      </c>
      <c r="F16" s="5" t="n">
        <v>4109</v>
      </c>
      <c r="G16" s="5" t="n">
        <v>-7</v>
      </c>
      <c r="H16" s="5" t="n">
        <v>-28</v>
      </c>
      <c r="I16" s="5" t="n">
        <v>26</v>
      </c>
      <c r="J16" s="5" t="n">
        <v>511</v>
      </c>
      <c r="K16" s="5" t="n">
        <v>581</v>
      </c>
      <c r="L16" s="5" t="n">
        <v>5627</v>
      </c>
      <c r="M16" s="5" t="n">
        <v>55</v>
      </c>
      <c r="N16" s="5" t="n">
        <v>2666</v>
      </c>
    </row>
    <row r="17" spans="1:14">
      <c r="A17" s="4" t="s">
        <v>42</v>
      </c>
      <c r="B17" s="5" t="n">
        <v>85</v>
      </c>
      <c r="C17" s="5" t="n">
        <v>21</v>
      </c>
      <c r="D17" s="5" t="n">
        <v>21</v>
      </c>
      <c r="J17" s="5" t="n">
        <v>7</v>
      </c>
      <c r="K17" s="5" t="n">
        <v>6</v>
      </c>
      <c r="L17" s="5" t="n">
        <v>34</v>
      </c>
      <c r="M17" s="5" t="n">
        <v>1</v>
      </c>
      <c r="N17" s="5" t="n">
        <v>16</v>
      </c>
    </row>
    <row r="18" spans="1:14">
      <c r="A18" s="4" t="s">
        <v>66</v>
      </c>
      <c r="B18" s="5" t="n">
        <v>-250</v>
      </c>
      <c r="C18" s="5" t="n">
        <v>-58</v>
      </c>
      <c r="E18" s="5" t="n">
        <v>-63</v>
      </c>
      <c r="F18" s="5" t="n">
        <v>2</v>
      </c>
      <c r="H18" s="5" t="n">
        <v>-1</v>
      </c>
      <c r="I18" s="5" t="n">
        <v>4</v>
      </c>
      <c r="K18" s="5" t="n">
        <v>17</v>
      </c>
      <c r="L18" s="5" t="n">
        <v>-164</v>
      </c>
      <c r="M18" s="5" t="n">
        <v>-1</v>
      </c>
      <c r="N18" s="5" t="n">
        <v>-44</v>
      </c>
    </row>
    <row r="19" spans="1:14">
      <c r="A19" s="3" t="s">
        <v>108</v>
      </c>
    </row>
    <row r="20" spans="1:14">
      <c r="A20" s="4" t="s">
        <v>111</v>
      </c>
      <c r="B20" s="5" t="n">
        <v>11</v>
      </c>
      <c r="L20" s="5" t="n">
        <v>11</v>
      </c>
    </row>
    <row r="21" spans="1:14">
      <c r="A21" s="4" t="s">
        <v>113</v>
      </c>
      <c r="B21" s="5" t="n">
        <v>-321</v>
      </c>
      <c r="C21" s="5" t="n">
        <v>-78</v>
      </c>
      <c r="D21" s="5" t="n">
        <v>-78</v>
      </c>
      <c r="J21" s="5" t="n">
        <v>-7</v>
      </c>
      <c r="K21" s="5" t="n">
        <v>-6</v>
      </c>
      <c r="L21" s="5" t="n">
        <v>-161</v>
      </c>
      <c r="M21" s="5" t="n">
        <v>-8</v>
      </c>
      <c r="N21" s="5" t="n">
        <v>-61</v>
      </c>
    </row>
    <row r="22" spans="1:14">
      <c r="A22" s="4" t="s">
        <v>114</v>
      </c>
      <c r="B22" s="5" t="n">
        <v>2</v>
      </c>
      <c r="C22" s="5" t="n">
        <v>2</v>
      </c>
      <c r="D22" s="5" t="n">
        <v>2</v>
      </c>
    </row>
    <row r="23" spans="1:14">
      <c r="A23" s="4" t="s">
        <v>115</v>
      </c>
      <c r="C23" s="5" t="n">
        <v>0</v>
      </c>
    </row>
    <row r="24" spans="1:14">
      <c r="A24" s="4" t="s">
        <v>37</v>
      </c>
      <c r="C24" s="5" t="n">
        <v>-4</v>
      </c>
      <c r="D24" s="5" t="n">
        <v>-4</v>
      </c>
      <c r="K24" s="5" t="n">
        <v>-1</v>
      </c>
      <c r="L24" s="5" t="n">
        <v>1</v>
      </c>
      <c r="M24" s="5" t="n">
        <v>6</v>
      </c>
      <c r="N24" s="5" t="n">
        <v>-2</v>
      </c>
    </row>
    <row r="25" spans="1:14">
      <c r="A25" s="4" t="s">
        <v>116</v>
      </c>
      <c r="B25" s="5" t="n">
        <v>-473</v>
      </c>
      <c r="C25" s="5" t="n">
        <v>-117</v>
      </c>
      <c r="D25" s="5" t="n">
        <v>-59</v>
      </c>
      <c r="E25" s="5" t="n">
        <v>-63</v>
      </c>
      <c r="F25" s="5" t="n">
        <v>2</v>
      </c>
      <c r="H25" s="5" t="n">
        <v>-1</v>
      </c>
      <c r="I25" s="5" t="n">
        <v>4</v>
      </c>
      <c r="J25" s="5" t="n">
        <v>0</v>
      </c>
      <c r="K25" s="5" t="n">
        <v>16</v>
      </c>
      <c r="L25" s="5" t="n">
        <v>-279</v>
      </c>
      <c r="M25" s="5" t="n">
        <v>-2</v>
      </c>
      <c r="N25" s="5" t="n">
        <v>-91</v>
      </c>
    </row>
    <row r="26" spans="1:14">
      <c r="A26" s="4" t="s">
        <v>117</v>
      </c>
      <c r="B26" s="5" t="n">
        <v>12400</v>
      </c>
      <c r="C26" s="5" t="n">
        <v>3316</v>
      </c>
      <c r="D26" s="5" t="n">
        <v>-379</v>
      </c>
      <c r="E26" s="5" t="n">
        <v>-410</v>
      </c>
      <c r="F26" s="5" t="n">
        <v>4111</v>
      </c>
      <c r="G26" s="5" t="n">
        <v>-7</v>
      </c>
      <c r="H26" s="5" t="n">
        <v>-29</v>
      </c>
      <c r="I26" s="5" t="n">
        <v>30</v>
      </c>
      <c r="J26" s="5" t="n">
        <v>511</v>
      </c>
      <c r="K26" s="5" t="n">
        <v>597</v>
      </c>
      <c r="L26" s="5" t="n">
        <v>5348</v>
      </c>
      <c r="M26" s="5" t="n">
        <v>53</v>
      </c>
      <c r="N26" s="5" t="n">
        <v>2575</v>
      </c>
    </row>
    <row r="27" spans="1:14">
      <c r="A27" s="4" t="s">
        <v>119</v>
      </c>
      <c r="B27" s="5" t="n">
        <v>14282</v>
      </c>
      <c r="C27" s="5" t="n">
        <v>3956</v>
      </c>
      <c r="D27" s="5" t="n">
        <v>-259</v>
      </c>
      <c r="E27" s="5" t="n">
        <v>-378</v>
      </c>
      <c r="F27" s="5" t="n">
        <v>4616</v>
      </c>
      <c r="G27" s="5" t="n">
        <v>-9</v>
      </c>
      <c r="H27" s="5" t="n">
        <v>-29</v>
      </c>
      <c r="I27" s="5" t="n">
        <v>15</v>
      </c>
      <c r="J27" s="5" t="n">
        <v>511</v>
      </c>
      <c r="K27" s="5" t="n">
        <v>616</v>
      </c>
      <c r="L27" s="5" t="n">
        <v>6298</v>
      </c>
      <c r="M27" s="5" t="n">
        <v>58</v>
      </c>
      <c r="N27" s="5" t="n">
        <v>2843</v>
      </c>
    </row>
    <row r="28" spans="1:14">
      <c r="A28" s="4" t="s">
        <v>42</v>
      </c>
      <c r="B28" s="5" t="n">
        <v>125</v>
      </c>
      <c r="C28" s="5" t="n">
        <v>4</v>
      </c>
      <c r="D28" s="5" t="n">
        <v>4</v>
      </c>
      <c r="J28" s="5" t="n">
        <v>19</v>
      </c>
      <c r="K28" s="5" t="n">
        <v>13</v>
      </c>
      <c r="L28" s="5" t="n">
        <v>87</v>
      </c>
      <c r="M28" s="5" t="n">
        <v>0</v>
      </c>
      <c r="N28" s="5" t="n">
        <v>2</v>
      </c>
    </row>
    <row r="29" spans="1:14">
      <c r="A29" s="4" t="s">
        <v>66</v>
      </c>
      <c r="B29" s="5" t="n">
        <v>-216</v>
      </c>
      <c r="C29" s="5" t="n">
        <v>-140</v>
      </c>
      <c r="E29" s="5" t="n">
        <v>-155</v>
      </c>
      <c r="F29" s="5" t="n">
        <v>11</v>
      </c>
      <c r="G29" s="5" t="n">
        <v>2</v>
      </c>
      <c r="H29" s="5" t="n">
        <v>8</v>
      </c>
      <c r="I29" s="5" t="n">
        <v>-6</v>
      </c>
      <c r="K29" s="5" t="n">
        <v>-26</v>
      </c>
      <c r="L29" s="5" t="n">
        <v>52</v>
      </c>
      <c r="M29" s="5" t="n">
        <v>-2</v>
      </c>
      <c r="N29" s="5" t="n">
        <v>-100</v>
      </c>
    </row>
    <row r="30" spans="1:14">
      <c r="A30" s="3" t="s">
        <v>108</v>
      </c>
    </row>
    <row r="31" spans="1:14">
      <c r="A31" s="4" t="s">
        <v>109</v>
      </c>
      <c r="B31" s="5" t="n">
        <v>196</v>
      </c>
      <c r="C31" s="5" t="n">
        <v>0</v>
      </c>
      <c r="D31" s="5" t="n">
        <v>0</v>
      </c>
      <c r="J31" s="5" t="n">
        <v>196</v>
      </c>
    </row>
    <row r="32" spans="1:14">
      <c r="A32" s="4" t="s">
        <v>110</v>
      </c>
      <c r="D32" s="5" t="n">
        <v>0</v>
      </c>
      <c r="M32" s="5" t="n">
        <v>0</v>
      </c>
      <c r="N32" s="5" t="n">
        <v>0</v>
      </c>
    </row>
    <row r="33" spans="1:14">
      <c r="A33" s="4" t="s">
        <v>120</v>
      </c>
      <c r="B33" s="5" t="n">
        <v>-8</v>
      </c>
      <c r="C33" s="5" t="n">
        <v>-8</v>
      </c>
    </row>
    <row r="34" spans="1:14">
      <c r="A34" s="4" t="s">
        <v>111</v>
      </c>
      <c r="B34" s="5" t="n">
        <v>4</v>
      </c>
      <c r="L34" s="5" t="n">
        <v>4</v>
      </c>
    </row>
    <row r="35" spans="1:14">
      <c r="A35" s="4" t="s">
        <v>112</v>
      </c>
      <c r="B35" s="5" t="n">
        <v>21</v>
      </c>
      <c r="L35" s="5" t="n">
        <v>21</v>
      </c>
    </row>
    <row r="36" spans="1:14">
      <c r="A36" s="4" t="s">
        <v>113</v>
      </c>
      <c r="B36" s="5" t="n">
        <v>-719</v>
      </c>
      <c r="C36" s="5" t="n">
        <v>-178</v>
      </c>
      <c r="D36" s="5" t="n">
        <v>-178</v>
      </c>
      <c r="J36" s="5" t="n">
        <v>-19</v>
      </c>
      <c r="K36" s="5" t="n">
        <v>-14</v>
      </c>
      <c r="L36" s="5" t="n">
        <v>-357</v>
      </c>
      <c r="M36" s="5" t="n">
        <v>-23</v>
      </c>
      <c r="N36" s="5" t="n">
        <v>-128</v>
      </c>
    </row>
    <row r="37" spans="1:14">
      <c r="A37" s="4" t="s">
        <v>114</v>
      </c>
      <c r="B37" s="5" t="n">
        <v>5</v>
      </c>
      <c r="C37" s="5" t="n">
        <v>5</v>
      </c>
      <c r="D37" s="5" t="n">
        <v>5</v>
      </c>
    </row>
    <row r="38" spans="1:14">
      <c r="A38" s="4" t="s">
        <v>37</v>
      </c>
      <c r="B38" s="5" t="n">
        <v>36</v>
      </c>
      <c r="C38" s="5" t="n">
        <v>-11</v>
      </c>
      <c r="D38" s="5" t="n">
        <v>-12</v>
      </c>
      <c r="F38" s="5" t="n">
        <v>1</v>
      </c>
      <c r="K38" s="5" t="n">
        <v>0</v>
      </c>
      <c r="L38" s="5" t="n">
        <v>35</v>
      </c>
      <c r="M38" s="5" t="n">
        <v>20</v>
      </c>
      <c r="N38" s="5" t="n">
        <v>-8</v>
      </c>
    </row>
    <row r="39" spans="1:14">
      <c r="A39" s="4" t="s">
        <v>116</v>
      </c>
      <c r="B39" s="5" t="n">
        <v>-556</v>
      </c>
      <c r="C39" s="5" t="n">
        <v>-328</v>
      </c>
      <c r="D39" s="5" t="n">
        <v>-189</v>
      </c>
      <c r="E39" s="5" t="n">
        <v>-155</v>
      </c>
      <c r="F39" s="5" t="n">
        <v>12</v>
      </c>
      <c r="G39" s="5" t="n">
        <v>2</v>
      </c>
      <c r="H39" s="5" t="n">
        <v>8</v>
      </c>
      <c r="I39" s="5" t="n">
        <v>-6</v>
      </c>
      <c r="J39" s="5" t="n">
        <v>196</v>
      </c>
      <c r="K39" s="5" t="n">
        <v>-27</v>
      </c>
      <c r="L39" s="5" t="n">
        <v>-158</v>
      </c>
      <c r="M39" s="5" t="n">
        <v>-5</v>
      </c>
      <c r="N39" s="5" t="n">
        <v>-234</v>
      </c>
    </row>
    <row r="40" spans="1:14">
      <c r="A40" s="4" t="s">
        <v>121</v>
      </c>
      <c r="B40" s="5" t="n">
        <v>13726</v>
      </c>
      <c r="C40" s="5" t="n">
        <v>3628</v>
      </c>
      <c r="D40" s="5" t="n">
        <v>-448</v>
      </c>
      <c r="E40" s="5" t="n">
        <v>-533</v>
      </c>
      <c r="F40" s="5" t="n">
        <v>4628</v>
      </c>
      <c r="G40" s="5" t="n">
        <v>-7</v>
      </c>
      <c r="H40" s="5" t="n">
        <v>-21</v>
      </c>
      <c r="I40" s="5" t="n">
        <v>9</v>
      </c>
      <c r="J40" s="5" t="n">
        <v>707</v>
      </c>
      <c r="K40" s="5" t="n">
        <v>589</v>
      </c>
      <c r="L40" s="5" t="n">
        <v>6140</v>
      </c>
      <c r="M40" s="5" t="n">
        <v>53</v>
      </c>
      <c r="N40" s="5" t="n">
        <v>2609</v>
      </c>
    </row>
    <row r="41" spans="1:14">
      <c r="A41" s="4" t="s">
        <v>122</v>
      </c>
      <c r="B41" s="5" t="n">
        <v>14473</v>
      </c>
      <c r="C41" s="5" t="n">
        <v>3901</v>
      </c>
      <c r="D41" s="5" t="n">
        <v>-347</v>
      </c>
      <c r="E41" s="5" t="n">
        <v>-347</v>
      </c>
      <c r="F41" s="5" t="n">
        <v>4615</v>
      </c>
      <c r="G41" s="5" t="n">
        <v>-8</v>
      </c>
      <c r="H41" s="5" t="n">
        <v>-23</v>
      </c>
      <c r="I41" s="5" t="n">
        <v>11</v>
      </c>
      <c r="J41" s="5" t="n">
        <v>707</v>
      </c>
      <c r="K41" s="5" t="n">
        <v>600</v>
      </c>
      <c r="L41" s="5" t="n">
        <v>6404</v>
      </c>
      <c r="M41" s="5" t="n">
        <v>57</v>
      </c>
      <c r="N41" s="5" t="n">
        <v>2804</v>
      </c>
    </row>
    <row r="42" spans="1:14">
      <c r="A42" s="4" t="s">
        <v>42</v>
      </c>
      <c r="B42" s="5" t="n">
        <v>45</v>
      </c>
      <c r="C42" s="5" t="n">
        <v>-1</v>
      </c>
      <c r="D42" s="5" t="n">
        <v>-1</v>
      </c>
      <c r="J42" s="5" t="n">
        <v>10</v>
      </c>
      <c r="K42" s="5" t="n">
        <v>6</v>
      </c>
      <c r="L42" s="5" t="n">
        <v>31</v>
      </c>
      <c r="M42" s="5" t="n">
        <v>0</v>
      </c>
      <c r="N42" s="5" t="n">
        <v>-1</v>
      </c>
    </row>
    <row r="43" spans="1:14">
      <c r="A43" s="4" t="s">
        <v>66</v>
      </c>
      <c r="B43" s="5" t="n">
        <v>-460</v>
      </c>
      <c r="C43" s="5" t="n">
        <v>-173</v>
      </c>
      <c r="E43" s="5" t="n">
        <v>-186</v>
      </c>
      <c r="F43" s="5" t="n">
        <v>12</v>
      </c>
      <c r="G43" s="5" t="n">
        <v>1</v>
      </c>
      <c r="H43" s="5" t="n">
        <v>2</v>
      </c>
      <c r="I43" s="5" t="n">
        <v>-2</v>
      </c>
      <c r="K43" s="5" t="n">
        <v>-10</v>
      </c>
      <c r="L43" s="5" t="n">
        <v>-149</v>
      </c>
      <c r="M43" s="5" t="n">
        <v>-3</v>
      </c>
      <c r="N43" s="5" t="n">
        <v>-125</v>
      </c>
    </row>
    <row r="44" spans="1:14">
      <c r="A44" s="3" t="s">
        <v>108</v>
      </c>
    </row>
    <row r="45" spans="1:14">
      <c r="A45" s="4" t="s">
        <v>109</v>
      </c>
      <c r="C45" s="5" t="n">
        <v>0</v>
      </c>
    </row>
    <row r="46" spans="1:14">
      <c r="A46" s="4" t="s">
        <v>110</v>
      </c>
      <c r="C46" s="5" t="n">
        <v>0</v>
      </c>
    </row>
    <row r="47" spans="1:14">
      <c r="A47" s="4" t="s">
        <v>120</v>
      </c>
      <c r="B47" s="5" t="n">
        <v>-8</v>
      </c>
      <c r="C47" s="5" t="n">
        <v>0</v>
      </c>
      <c r="D47" s="5" t="n">
        <v>-8</v>
      </c>
    </row>
    <row r="48" spans="1:14">
      <c r="A48" s="4" t="s">
        <v>123</v>
      </c>
      <c r="C48" s="5" t="n">
        <v>-8</v>
      </c>
    </row>
    <row r="49" spans="1:14">
      <c r="A49" s="4" t="s">
        <v>111</v>
      </c>
      <c r="B49" s="5" t="n">
        <v>0</v>
      </c>
      <c r="C49" s="5" t="n">
        <v>0</v>
      </c>
    </row>
    <row r="50" spans="1:14">
      <c r="A50" s="4" t="s">
        <v>112</v>
      </c>
      <c r="C50" s="5" t="n">
        <v>0</v>
      </c>
    </row>
    <row r="51" spans="1:14">
      <c r="A51" s="4" t="s">
        <v>113</v>
      </c>
      <c r="B51" s="5" t="n">
        <v>-361</v>
      </c>
      <c r="C51" s="5" t="n">
        <v>-88</v>
      </c>
      <c r="D51" s="5" t="n">
        <v>-88</v>
      </c>
      <c r="J51" s="5" t="n">
        <v>-10</v>
      </c>
      <c r="K51" s="5" t="n">
        <v>-7</v>
      </c>
      <c r="L51" s="5" t="n">
        <v>-181</v>
      </c>
      <c r="M51" s="5" t="n">
        <v>-11</v>
      </c>
      <c r="N51" s="5" t="n">
        <v>-64</v>
      </c>
    </row>
    <row r="52" spans="1:14">
      <c r="A52" s="4" t="s">
        <v>114</v>
      </c>
      <c r="B52" s="5" t="n">
        <v>2</v>
      </c>
      <c r="C52" s="5" t="n">
        <v>2</v>
      </c>
      <c r="D52" s="5" t="n">
        <v>2</v>
      </c>
    </row>
    <row r="53" spans="1:14">
      <c r="A53" s="4" t="s">
        <v>115</v>
      </c>
      <c r="C53" s="5" t="n">
        <v>0</v>
      </c>
    </row>
    <row r="54" spans="1:14">
      <c r="A54" s="4" t="s">
        <v>37</v>
      </c>
      <c r="B54" s="5" t="n">
        <v>35</v>
      </c>
      <c r="C54" s="5" t="n">
        <v>-5</v>
      </c>
      <c r="D54" s="5" t="n">
        <v>-6</v>
      </c>
      <c r="F54" s="5" t="n">
        <v>1</v>
      </c>
      <c r="L54" s="5" t="n">
        <v>35</v>
      </c>
      <c r="M54" s="5" t="n">
        <v>10</v>
      </c>
      <c r="N54" s="5" t="n">
        <v>-5</v>
      </c>
    </row>
    <row r="55" spans="1:14">
      <c r="A55" s="4" t="s">
        <v>116</v>
      </c>
      <c r="B55" s="5" t="n">
        <v>-747</v>
      </c>
      <c r="C55" s="5" t="n">
        <v>-273</v>
      </c>
      <c r="D55" s="5" t="n">
        <v>-101</v>
      </c>
      <c r="E55" s="5" t="n">
        <v>-186</v>
      </c>
      <c r="F55" s="5" t="n">
        <v>13</v>
      </c>
      <c r="G55" s="5" t="n">
        <v>1</v>
      </c>
      <c r="H55" s="5" t="n">
        <v>2</v>
      </c>
      <c r="I55" s="5" t="n">
        <v>-2</v>
      </c>
      <c r="J55" s="5" t="n">
        <v>0</v>
      </c>
      <c r="K55" s="5" t="n">
        <v>-11</v>
      </c>
      <c r="L55" s="5" t="n">
        <v>-264</v>
      </c>
      <c r="M55" s="5" t="n">
        <v>-4</v>
      </c>
      <c r="N55" s="5" t="n">
        <v>-195</v>
      </c>
    </row>
    <row r="56" spans="1:14">
      <c r="A56" s="4" t="s">
        <v>121</v>
      </c>
      <c r="B56" s="7" t="n">
        <v>13726</v>
      </c>
      <c r="C56" s="7" t="n">
        <v>3628</v>
      </c>
      <c r="D56" s="7" t="n">
        <v>-448</v>
      </c>
      <c r="E56" s="7" t="n">
        <v>-533</v>
      </c>
      <c r="F56" s="7" t="n">
        <v>4628</v>
      </c>
      <c r="G56" s="7" t="n">
        <v>-7</v>
      </c>
      <c r="H56" s="7" t="n">
        <v>-21</v>
      </c>
      <c r="I56" s="7" t="n">
        <v>9</v>
      </c>
      <c r="J56" s="7" t="n">
        <v>707</v>
      </c>
      <c r="K56" s="7" t="n">
        <v>589</v>
      </c>
      <c r="L56" s="7" t="n">
        <v>6140</v>
      </c>
      <c r="M56" s="7" t="n">
        <v>53</v>
      </c>
      <c r="N56" s="7" t="n">
        <v>26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6</v>
      </c>
      <c r="D1" s="2" t="s">
        <v>1</v>
      </c>
    </row>
    <row r="2" spans="1:5">
      <c r="B2" s="2" t="s">
        <v>2</v>
      </c>
      <c r="C2" s="2" t="s">
        <v>27</v>
      </c>
      <c r="D2" s="2" t="s">
        <v>2</v>
      </c>
      <c r="E2" s="2" t="s">
        <v>27</v>
      </c>
    </row>
    <row r="3" spans="1:5">
      <c r="A3" s="3" t="s">
        <v>376</v>
      </c>
    </row>
    <row r="4" spans="1:5">
      <c r="A4" s="4" t="s">
        <v>35</v>
      </c>
      <c r="B4" s="7" t="n">
        <v>-33</v>
      </c>
      <c r="C4" s="7" t="n">
        <v>-6</v>
      </c>
      <c r="D4" s="7" t="n">
        <v>-25</v>
      </c>
      <c r="E4" s="7" t="n">
        <v>-26</v>
      </c>
    </row>
    <row r="5" spans="1:5">
      <c r="A5" s="4" t="s">
        <v>60</v>
      </c>
      <c r="B5" s="5" t="n">
        <v>-3</v>
      </c>
      <c r="C5" s="5" t="n">
        <v>8</v>
      </c>
      <c r="D5" s="5" t="n">
        <v>14</v>
      </c>
      <c r="E5" s="5" t="n">
        <v>21</v>
      </c>
    </row>
    <row r="6" spans="1:5">
      <c r="A6" s="4" t="s">
        <v>64</v>
      </c>
      <c r="B6" s="5" t="n">
        <v>57</v>
      </c>
      <c r="C6" s="5" t="n">
        <v>-37</v>
      </c>
      <c r="D6" s="5" t="n">
        <v>61</v>
      </c>
      <c r="E6" s="5" t="n">
        <v>-45</v>
      </c>
    </row>
    <row r="7" spans="1:5">
      <c r="A7" s="4" t="s">
        <v>61</v>
      </c>
      <c r="B7" s="7" t="n">
        <v>-4</v>
      </c>
      <c r="C7" s="7" t="n">
        <v>8</v>
      </c>
      <c r="D7" s="7" t="n">
        <v>-11</v>
      </c>
      <c r="E7" s="7" t="n">
        <v>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70</v>
      </c>
    </row>
    <row r="2" spans="1:3">
      <c r="A2" s="4" t="s">
        <v>359</v>
      </c>
    </row>
    <row r="3" spans="1:3">
      <c r="A3" s="3" t="s">
        <v>395</v>
      </c>
    </row>
    <row r="4" spans="1:3">
      <c r="A4" s="4" t="s">
        <v>87</v>
      </c>
      <c r="B4" s="7" t="n">
        <v>-10</v>
      </c>
      <c r="C4" s="7" t="n">
        <v>-19</v>
      </c>
    </row>
    <row r="5" spans="1:3">
      <c r="A5" s="4" t="s">
        <v>75</v>
      </c>
      <c r="B5" s="5" t="n">
        <v>4</v>
      </c>
      <c r="C5" s="5" t="n">
        <v>0</v>
      </c>
    </row>
    <row r="6" spans="1:3">
      <c r="A6" s="4" t="s">
        <v>363</v>
      </c>
    </row>
    <row r="7" spans="1:3">
      <c r="A7" s="3" t="s">
        <v>395</v>
      </c>
    </row>
    <row r="8" spans="1:3">
      <c r="A8" s="4" t="s">
        <v>87</v>
      </c>
      <c r="B8" s="5" t="n">
        <v>-134</v>
      </c>
      <c r="C8" s="5" t="n">
        <v>-155</v>
      </c>
    </row>
    <row r="9" spans="1:3">
      <c r="A9" s="4" t="s">
        <v>75</v>
      </c>
      <c r="B9" s="5" t="n">
        <v>16</v>
      </c>
      <c r="C9" s="5" t="n">
        <v>6</v>
      </c>
    </row>
    <row r="10" spans="1:3">
      <c r="A10" s="4" t="s">
        <v>367</v>
      </c>
    </row>
    <row r="11" spans="1:3">
      <c r="A11" s="3" t="s">
        <v>395</v>
      </c>
    </row>
    <row r="12" spans="1:3">
      <c r="A12" s="4" t="s">
        <v>87</v>
      </c>
      <c r="B12" s="5" t="n">
        <v>-14</v>
      </c>
      <c r="C12" s="5" t="n">
        <v>-96</v>
      </c>
    </row>
    <row r="13" spans="1:3">
      <c r="A13" s="4" t="s">
        <v>75</v>
      </c>
      <c r="B13" s="5" t="n">
        <v>72</v>
      </c>
      <c r="C13" s="5" t="n">
        <v>20</v>
      </c>
    </row>
    <row r="14" spans="1:3">
      <c r="A14" s="4" t="s">
        <v>106</v>
      </c>
    </row>
    <row r="15" spans="1:3">
      <c r="A15" s="3" t="s">
        <v>395</v>
      </c>
    </row>
    <row r="16" spans="1:3">
      <c r="A16" s="4" t="s">
        <v>75</v>
      </c>
      <c r="B16" s="7" t="n">
        <v>125</v>
      </c>
      <c r="C16" s="7" t="n">
        <v>1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6</v>
      </c>
      <c r="B1" s="2" t="s">
        <v>26</v>
      </c>
      <c r="D1" s="2" t="s">
        <v>1</v>
      </c>
    </row>
    <row r="2" spans="1:7">
      <c r="B2" s="2" t="s">
        <v>332</v>
      </c>
      <c r="C2" s="2" t="s">
        <v>397</v>
      </c>
      <c r="D2" s="2" t="s">
        <v>332</v>
      </c>
      <c r="E2" s="2" t="s">
        <v>397</v>
      </c>
      <c r="F2" s="2" t="s">
        <v>398</v>
      </c>
      <c r="G2" s="2" t="s">
        <v>332</v>
      </c>
    </row>
    <row r="3" spans="1:7">
      <c r="A3" s="3" t="s">
        <v>254</v>
      </c>
    </row>
    <row r="4" spans="1:7">
      <c r="A4" s="4" t="s">
        <v>62</v>
      </c>
      <c r="B4" s="7" t="n">
        <v>3</v>
      </c>
      <c r="C4" s="7" t="n">
        <v>-9</v>
      </c>
      <c r="D4" s="7" t="n">
        <v>14</v>
      </c>
      <c r="E4" s="7" t="n">
        <v>-8</v>
      </c>
    </row>
    <row r="5" spans="1:7">
      <c r="A5" s="4" t="s">
        <v>399</v>
      </c>
      <c r="F5" s="7" t="n">
        <v>1762</v>
      </c>
      <c r="G5" s="7" t="n">
        <v>634</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6</v>
      </c>
      <c r="D1" s="2" t="s">
        <v>1</v>
      </c>
    </row>
    <row r="2" spans="1:5">
      <c r="B2" s="2" t="s">
        <v>2</v>
      </c>
      <c r="C2" s="2" t="s">
        <v>27</v>
      </c>
      <c r="D2" s="2" t="s">
        <v>2</v>
      </c>
      <c r="E2" s="2" t="s">
        <v>27</v>
      </c>
    </row>
    <row r="3" spans="1:5">
      <c r="A3" s="3" t="s">
        <v>401</v>
      </c>
    </row>
    <row r="4" spans="1:5">
      <c r="A4" s="4" t="s">
        <v>402</v>
      </c>
      <c r="B4" s="7" t="n">
        <v>-33</v>
      </c>
      <c r="C4" s="7" t="n">
        <v>-6</v>
      </c>
      <c r="D4" s="7" t="n">
        <v>-25</v>
      </c>
      <c r="E4" s="7" t="n">
        <v>-26</v>
      </c>
    </row>
    <row r="5" spans="1:5">
      <c r="A5" s="4" t="s">
        <v>403</v>
      </c>
      <c r="B5" s="5" t="n">
        <v>-3</v>
      </c>
      <c r="C5" s="5" t="n">
        <v>8</v>
      </c>
      <c r="D5" s="5" t="n">
        <v>14</v>
      </c>
      <c r="E5" s="5" t="n">
        <v>21</v>
      </c>
    </row>
    <row r="6" spans="1:5">
      <c r="A6" s="4" t="s">
        <v>404</v>
      </c>
      <c r="B6" s="5" t="n">
        <v>50</v>
      </c>
      <c r="C6" s="5" t="n">
        <v>-21</v>
      </c>
      <c r="D6" s="5" t="n">
        <v>64</v>
      </c>
      <c r="E6" s="5" t="n">
        <v>-13</v>
      </c>
    </row>
    <row r="7" spans="1:5">
      <c r="A7" s="4" t="s">
        <v>405</v>
      </c>
      <c r="B7" s="5" t="n">
        <v>-9</v>
      </c>
      <c r="C7" s="5" t="n">
        <v>3</v>
      </c>
      <c r="D7" s="5" t="n">
        <v>-8</v>
      </c>
      <c r="E7" s="5" t="n">
        <v>14</v>
      </c>
    </row>
    <row r="8" spans="1:5">
      <c r="A8" s="4" t="s">
        <v>359</v>
      </c>
    </row>
    <row r="9" spans="1:5">
      <c r="A9" s="3" t="s">
        <v>401</v>
      </c>
    </row>
    <row r="10" spans="1:5">
      <c r="A10" s="4" t="s">
        <v>402</v>
      </c>
      <c r="B10" s="5" t="n">
        <v>-2</v>
      </c>
      <c r="C10" s="5" t="n">
        <v>2</v>
      </c>
      <c r="D10" s="5" t="n">
        <v>2</v>
      </c>
      <c r="E10" s="5" t="n">
        <v>0</v>
      </c>
    </row>
    <row r="11" spans="1:5">
      <c r="A11" s="4" t="s">
        <v>403</v>
      </c>
      <c r="B11" s="5" t="n">
        <v>-4</v>
      </c>
      <c r="C11" s="5" t="n">
        <v>9</v>
      </c>
      <c r="D11" s="5" t="n">
        <v>3</v>
      </c>
      <c r="E11" s="5" t="n">
        <v>22</v>
      </c>
    </row>
    <row r="12" spans="1:5">
      <c r="A12" s="4" t="s">
        <v>405</v>
      </c>
      <c r="B12" s="5" t="n">
        <v>0</v>
      </c>
      <c r="C12" s="5" t="n">
        <v>-7</v>
      </c>
      <c r="D12" s="5" t="n">
        <v>8</v>
      </c>
      <c r="E12" s="5" t="n">
        <v>-16</v>
      </c>
    </row>
    <row r="13" spans="1:5">
      <c r="A13" s="4" t="s">
        <v>406</v>
      </c>
    </row>
    <row r="14" spans="1:5">
      <c r="A14" s="3" t="s">
        <v>401</v>
      </c>
    </row>
    <row r="15" spans="1:5">
      <c r="A15" s="4" t="s">
        <v>402</v>
      </c>
      <c r="B15" s="5" t="n">
        <v>15</v>
      </c>
      <c r="C15" s="5" t="n">
        <v>-1</v>
      </c>
      <c r="D15" s="5" t="n">
        <v>20</v>
      </c>
      <c r="E15" s="5" t="n">
        <v>-10</v>
      </c>
    </row>
    <row r="16" spans="1:5">
      <c r="A16" s="4" t="s">
        <v>403</v>
      </c>
      <c r="B16" s="5" t="n">
        <v>1</v>
      </c>
      <c r="C16" s="5" t="n">
        <v>-1</v>
      </c>
      <c r="D16" s="5" t="n">
        <v>11</v>
      </c>
      <c r="E16" s="5" t="n">
        <v>-1</v>
      </c>
    </row>
    <row r="17" spans="1:5">
      <c r="A17" s="4" t="s">
        <v>405</v>
      </c>
      <c r="B17" s="5" t="n">
        <v>3</v>
      </c>
      <c r="C17" s="5" t="n">
        <v>-2</v>
      </c>
      <c r="D17" s="5" t="n">
        <v>6</v>
      </c>
      <c r="E17" s="5" t="n">
        <v>8</v>
      </c>
    </row>
    <row r="18" spans="1:5">
      <c r="A18" s="4" t="s">
        <v>407</v>
      </c>
    </row>
    <row r="19" spans="1:5">
      <c r="A19" s="3" t="s">
        <v>401</v>
      </c>
    </row>
    <row r="20" spans="1:5">
      <c r="A20" s="4" t="s">
        <v>402</v>
      </c>
      <c r="B20" s="5" t="n">
        <v>62</v>
      </c>
      <c r="C20" s="5" t="n">
        <v>-7</v>
      </c>
      <c r="D20" s="5" t="n">
        <v>46</v>
      </c>
      <c r="E20" s="5" t="n">
        <v>-16</v>
      </c>
    </row>
    <row r="21" spans="1:5">
      <c r="A21" s="4" t="s">
        <v>403</v>
      </c>
      <c r="B21" s="5" t="n">
        <v>0</v>
      </c>
      <c r="C21" s="5" t="n">
        <v>0</v>
      </c>
      <c r="D21" s="5" t="n">
        <v>0</v>
      </c>
      <c r="E21" s="5" t="n">
        <v>0</v>
      </c>
    </row>
    <row r="22" spans="1:5">
      <c r="A22" s="4" t="s">
        <v>408</v>
      </c>
    </row>
    <row r="23" spans="1:5">
      <c r="A23" s="3" t="s">
        <v>401</v>
      </c>
    </row>
    <row r="24" spans="1:5">
      <c r="A24" s="4" t="s">
        <v>402</v>
      </c>
      <c r="B24" s="5" t="n">
        <v>-108</v>
      </c>
      <c r="C24" s="5" t="n">
        <v>0</v>
      </c>
      <c r="D24" s="5" t="n">
        <v>-93</v>
      </c>
      <c r="E24" s="5" t="n">
        <v>0</v>
      </c>
    </row>
    <row r="25" spans="1:5">
      <c r="A25" s="4" t="s">
        <v>409</v>
      </c>
    </row>
    <row r="26" spans="1:5">
      <c r="A26" s="3" t="s">
        <v>401</v>
      </c>
    </row>
    <row r="27" spans="1:5">
      <c r="A27" s="4" t="s">
        <v>404</v>
      </c>
      <c r="B27" s="5" t="n">
        <v>57</v>
      </c>
      <c r="C27" s="5" t="n">
        <v>-37</v>
      </c>
      <c r="D27" s="5" t="n">
        <v>61</v>
      </c>
      <c r="E27" s="5" t="n">
        <v>-45</v>
      </c>
    </row>
    <row r="28" spans="1:5">
      <c r="A28" s="4" t="s">
        <v>410</v>
      </c>
    </row>
    <row r="29" spans="1:5">
      <c r="A29" s="3" t="s">
        <v>401</v>
      </c>
    </row>
    <row r="30" spans="1:5">
      <c r="A30" s="4" t="s">
        <v>404</v>
      </c>
      <c r="B30" s="7" t="n">
        <v>-4</v>
      </c>
      <c r="C30" s="7" t="n">
        <v>8</v>
      </c>
      <c r="D30" s="7" t="n">
        <v>-11</v>
      </c>
      <c r="E30" s="7" t="n">
        <v>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11</v>
      </c>
      <c r="B1" s="2" t="s">
        <v>26</v>
      </c>
      <c r="D1" s="2" t="s">
        <v>1</v>
      </c>
    </row>
    <row r="2" spans="1:5">
      <c r="B2" s="2" t="s">
        <v>2</v>
      </c>
      <c r="C2" s="2" t="s">
        <v>27</v>
      </c>
      <c r="D2" s="2" t="s">
        <v>2</v>
      </c>
      <c r="E2" s="2" t="s">
        <v>27</v>
      </c>
    </row>
    <row r="3" spans="1:5">
      <c r="A3" s="3" t="s">
        <v>412</v>
      </c>
    </row>
    <row r="4" spans="1:5">
      <c r="A4" s="4" t="s">
        <v>29</v>
      </c>
      <c r="B4" s="7" t="n">
        <v>735</v>
      </c>
      <c r="C4" s="7" t="n">
        <v>683</v>
      </c>
      <c r="D4" s="7" t="n">
        <v>1528</v>
      </c>
      <c r="E4" s="7" t="n">
        <v>1360</v>
      </c>
    </row>
    <row r="5" spans="1:5">
      <c r="A5" s="4" t="s">
        <v>30</v>
      </c>
      <c r="B5" s="5" t="n">
        <v>10</v>
      </c>
      <c r="C5" s="5" t="n">
        <v>10</v>
      </c>
      <c r="D5" s="5" t="n">
        <v>19</v>
      </c>
      <c r="E5" s="5" t="n">
        <v>18</v>
      </c>
    </row>
    <row r="6" spans="1:5">
      <c r="A6" s="4" t="s">
        <v>31</v>
      </c>
      <c r="B6" s="5" t="n">
        <v>-247</v>
      </c>
      <c r="C6" s="5" t="n">
        <v>-240</v>
      </c>
      <c r="D6" s="5" t="n">
        <v>-503</v>
      </c>
      <c r="E6" s="5" t="n">
        <v>-473</v>
      </c>
    </row>
    <row r="7" spans="1:5">
      <c r="A7" s="4" t="s">
        <v>413</v>
      </c>
      <c r="B7" s="5" t="n">
        <v>45</v>
      </c>
      <c r="C7" s="5" t="n">
        <v>7</v>
      </c>
      <c r="D7" s="5" t="n">
        <v>81</v>
      </c>
      <c r="E7" s="5" t="n">
        <v>11</v>
      </c>
    </row>
    <row r="8" spans="1:5">
      <c r="A8" s="4" t="s">
        <v>414</v>
      </c>
      <c r="D8" s="5" t="n">
        <v>0</v>
      </c>
      <c r="E8" s="5" t="n">
        <v>0</v>
      </c>
    </row>
    <row r="9" spans="1:5">
      <c r="A9" s="4" t="s">
        <v>32</v>
      </c>
      <c r="B9" s="5" t="n">
        <v>-21</v>
      </c>
      <c r="C9" s="5" t="n">
        <v>-21</v>
      </c>
      <c r="D9" s="5" t="n">
        <v>-42</v>
      </c>
      <c r="E9" s="5" t="n">
        <v>-37</v>
      </c>
    </row>
    <row r="10" spans="1:5">
      <c r="A10" s="4" t="s">
        <v>33</v>
      </c>
      <c r="B10" s="5" t="n">
        <v>-178</v>
      </c>
      <c r="C10" s="5" t="n">
        <v>-156</v>
      </c>
      <c r="D10" s="5" t="n">
        <v>-358</v>
      </c>
      <c r="E10" s="5" t="n">
        <v>-319</v>
      </c>
    </row>
    <row r="11" spans="1:5">
      <c r="A11" s="4" t="s">
        <v>415</v>
      </c>
      <c r="B11" s="5" t="n">
        <v>-7</v>
      </c>
      <c r="C11" s="5" t="n">
        <v>4</v>
      </c>
      <c r="D11" s="5" t="n">
        <v>-14</v>
      </c>
      <c r="E11" s="5" t="n">
        <v>-12</v>
      </c>
    </row>
    <row r="12" spans="1:5">
      <c r="A12" s="4" t="s">
        <v>416</v>
      </c>
      <c r="B12" s="5" t="n">
        <v>-10</v>
      </c>
      <c r="C12" s="5" t="n">
        <v>-7</v>
      </c>
      <c r="D12" s="5" t="n">
        <v>-19</v>
      </c>
      <c r="E12" s="5" t="n">
        <v>-13</v>
      </c>
    </row>
    <row r="13" spans="1:5">
      <c r="A13" s="4" t="s">
        <v>417</v>
      </c>
      <c r="B13" s="5" t="n">
        <v>-6</v>
      </c>
      <c r="C13" s="5" t="n">
        <v>-6</v>
      </c>
      <c r="D13" s="5" t="n">
        <v>-13</v>
      </c>
      <c r="E13" s="5" t="n">
        <v>-12</v>
      </c>
    </row>
    <row r="14" spans="1:5">
      <c r="A14" s="4" t="s">
        <v>418</v>
      </c>
      <c r="B14" s="5" t="n">
        <v>-21</v>
      </c>
      <c r="C14" s="5" t="n">
        <v>-3</v>
      </c>
      <c r="D14" s="5" t="n">
        <v>-36</v>
      </c>
      <c r="E14" s="5" t="n">
        <v>-6</v>
      </c>
    </row>
    <row r="15" spans="1:5">
      <c r="A15" s="4" t="s">
        <v>419</v>
      </c>
      <c r="B15" s="5" t="n">
        <v>-128</v>
      </c>
      <c r="C15" s="5" t="n">
        <v>-90</v>
      </c>
      <c r="D15" s="5" t="n">
        <v>-278</v>
      </c>
      <c r="E15" s="5" t="n">
        <v>-170</v>
      </c>
    </row>
    <row r="16" spans="1:5">
      <c r="A16" s="4" t="s">
        <v>420</v>
      </c>
      <c r="D16" s="5" t="n">
        <v>0</v>
      </c>
      <c r="E16" s="5" t="n">
        <v>0</v>
      </c>
    </row>
    <row r="17" spans="1:5">
      <c r="A17" s="4" t="s">
        <v>36</v>
      </c>
      <c r="B17" s="5" t="n">
        <v>206</v>
      </c>
      <c r="C17" s="5" t="n">
        <v>198</v>
      </c>
      <c r="D17" s="5" t="n">
        <v>419</v>
      </c>
      <c r="E17" s="5" t="n">
        <v>398</v>
      </c>
    </row>
    <row r="18" spans="1:5">
      <c r="A18" s="4" t="s">
        <v>35</v>
      </c>
      <c r="B18" s="5" t="n">
        <v>-33</v>
      </c>
      <c r="C18" s="5" t="n">
        <v>-6</v>
      </c>
      <c r="D18" s="5" t="n">
        <v>-25</v>
      </c>
      <c r="E18" s="5" t="n">
        <v>-26</v>
      </c>
    </row>
    <row r="19" spans="1:5">
      <c r="A19" s="4" t="s">
        <v>129</v>
      </c>
      <c r="B19" s="5" t="n">
        <v>-4</v>
      </c>
      <c r="C19" s="5" t="n">
        <v>-16</v>
      </c>
      <c r="D19" s="5" t="n">
        <v>-13</v>
      </c>
      <c r="E19" s="5" t="n">
        <v>21</v>
      </c>
    </row>
    <row r="20" spans="1:5">
      <c r="A20" s="4" t="s">
        <v>37</v>
      </c>
      <c r="B20" s="5" t="n">
        <v>-10</v>
      </c>
      <c r="C20" s="5" t="n">
        <v>23</v>
      </c>
      <c r="D20" s="5" t="n">
        <v>-54</v>
      </c>
      <c r="E20" s="5" t="n">
        <v>21</v>
      </c>
    </row>
    <row r="21" spans="1:5">
      <c r="A21" s="4" t="s">
        <v>421</v>
      </c>
      <c r="B21" s="5" t="n">
        <v>-18</v>
      </c>
      <c r="C21" s="5" t="n">
        <v>-2</v>
      </c>
      <c r="D21" s="5" t="n">
        <v>-39</v>
      </c>
      <c r="E21" s="5" t="n">
        <v>-6</v>
      </c>
    </row>
    <row r="22" spans="1:5">
      <c r="A22" s="4" t="s">
        <v>422</v>
      </c>
      <c r="B22" s="5" t="n">
        <v>97</v>
      </c>
      <c r="C22" s="5" t="n">
        <v>56</v>
      </c>
      <c r="D22" s="5" t="n">
        <v>191</v>
      </c>
      <c r="E22" s="5" t="n">
        <v>137</v>
      </c>
    </row>
    <row r="23" spans="1:5">
      <c r="A23" s="4" t="s">
        <v>423</v>
      </c>
      <c r="B23" s="5" t="n">
        <v>-2</v>
      </c>
      <c r="C23" s="5" t="n">
        <v>38</v>
      </c>
      <c r="D23" s="5" t="n">
        <v>6</v>
      </c>
      <c r="E23" s="5" t="n">
        <v>54</v>
      </c>
    </row>
    <row r="24" spans="1:5">
      <c r="A24" s="4" t="s">
        <v>424</v>
      </c>
    </row>
    <row r="25" spans="1:5">
      <c r="A25" s="3" t="s">
        <v>412</v>
      </c>
    </row>
    <row r="26" spans="1:5">
      <c r="A26" s="4" t="s">
        <v>29</v>
      </c>
      <c r="B26" s="5" t="n">
        <v>24</v>
      </c>
      <c r="C26" s="5" t="n">
        <v>21</v>
      </c>
      <c r="D26" s="5" t="n">
        <v>68</v>
      </c>
      <c r="E26" s="5" t="n">
        <v>58</v>
      </c>
    </row>
    <row r="27" spans="1:5">
      <c r="A27" s="4" t="s">
        <v>425</v>
      </c>
    </row>
    <row r="28" spans="1:5">
      <c r="A28" s="3" t="s">
        <v>412</v>
      </c>
    </row>
    <row r="29" spans="1:5">
      <c r="A29" s="4" t="s">
        <v>29</v>
      </c>
      <c r="B29" s="5" t="n">
        <v>106</v>
      </c>
      <c r="C29" s="5" t="n">
        <v>91</v>
      </c>
      <c r="D29" s="5" t="n">
        <v>209</v>
      </c>
      <c r="E29" s="5" t="n">
        <v>167</v>
      </c>
    </row>
    <row r="30" spans="1:5">
      <c r="A30" s="4" t="s">
        <v>426</v>
      </c>
    </row>
    <row r="31" spans="1:5">
      <c r="A31" s="3" t="s">
        <v>412</v>
      </c>
    </row>
    <row r="32" spans="1:5">
      <c r="A32" s="4" t="s">
        <v>29</v>
      </c>
      <c r="B32" s="5" t="n">
        <v>219</v>
      </c>
      <c r="C32" s="5" t="n">
        <v>190</v>
      </c>
      <c r="D32" s="5" t="n">
        <v>442</v>
      </c>
      <c r="E32" s="5" t="n">
        <v>388</v>
      </c>
    </row>
    <row r="33" spans="1:5">
      <c r="A33" s="4" t="s">
        <v>37</v>
      </c>
    </row>
    <row r="34" spans="1:5">
      <c r="A34" s="3" t="s">
        <v>412</v>
      </c>
    </row>
    <row r="35" spans="1:5">
      <c r="A35" s="4" t="s">
        <v>29</v>
      </c>
      <c r="B35" s="5" t="n">
        <v>44</v>
      </c>
      <c r="C35" s="5" t="n">
        <v>0</v>
      </c>
      <c r="D35" s="5" t="n">
        <v>88</v>
      </c>
      <c r="E35" s="5" t="n">
        <v>0</v>
      </c>
    </row>
    <row r="36" spans="1:5">
      <c r="A36" s="4" t="s">
        <v>427</v>
      </c>
    </row>
    <row r="37" spans="1:5">
      <c r="A37" s="3" t="s">
        <v>412</v>
      </c>
    </row>
    <row r="38" spans="1:5">
      <c r="A38" s="4" t="s">
        <v>29</v>
      </c>
      <c r="B38" s="5" t="n">
        <v>473</v>
      </c>
      <c r="C38" s="5" t="n">
        <v>447</v>
      </c>
      <c r="D38" s="5" t="n">
        <v>972</v>
      </c>
      <c r="E38" s="5" t="n">
        <v>872</v>
      </c>
    </row>
    <row r="39" spans="1:5">
      <c r="A39" s="4" t="s">
        <v>30</v>
      </c>
      <c r="B39" s="5" t="n">
        <v>8</v>
      </c>
      <c r="C39" s="5" t="n">
        <v>5</v>
      </c>
      <c r="D39" s="5" t="n">
        <v>14</v>
      </c>
      <c r="E39" s="5" t="n">
        <v>9</v>
      </c>
    </row>
    <row r="40" spans="1:5">
      <c r="A40" s="4" t="s">
        <v>31</v>
      </c>
      <c r="B40" s="5" t="n">
        <v>-157</v>
      </c>
      <c r="C40" s="5" t="n">
        <v>-140</v>
      </c>
      <c r="D40" s="5" t="n">
        <v>-311</v>
      </c>
      <c r="E40" s="5" t="n">
        <v>-267</v>
      </c>
    </row>
    <row r="41" spans="1:5">
      <c r="A41" s="4" t="s">
        <v>413</v>
      </c>
      <c r="B41" s="5" t="n">
        <v>0</v>
      </c>
      <c r="C41" s="5" t="n">
        <v>0</v>
      </c>
      <c r="D41" s="5" t="n">
        <v>0</v>
      </c>
      <c r="E41" s="5" t="n">
        <v>0</v>
      </c>
    </row>
    <row r="42" spans="1:5">
      <c r="A42" s="4" t="s">
        <v>414</v>
      </c>
      <c r="B42" s="5" t="n">
        <v>324</v>
      </c>
      <c r="C42" s="5" t="n">
        <v>312</v>
      </c>
      <c r="D42" s="5" t="n">
        <v>675</v>
      </c>
      <c r="E42" s="5" t="n">
        <v>614</v>
      </c>
    </row>
    <row r="43" spans="1:5">
      <c r="A43" s="4" t="s">
        <v>32</v>
      </c>
      <c r="B43" s="5" t="n">
        <v>-21</v>
      </c>
      <c r="C43" s="5" t="n">
        <v>-21</v>
      </c>
      <c r="D43" s="5" t="n">
        <v>42</v>
      </c>
      <c r="E43" s="5" t="n">
        <v>37</v>
      </c>
    </row>
    <row r="44" spans="1:5">
      <c r="A44" s="4" t="s">
        <v>33</v>
      </c>
      <c r="B44" s="5" t="n">
        <v>-110</v>
      </c>
      <c r="C44" s="5" t="n">
        <v>-98</v>
      </c>
      <c r="D44" s="5" t="n">
        <v>226</v>
      </c>
      <c r="E44" s="5" t="n">
        <v>200</v>
      </c>
    </row>
    <row r="45" spans="1:5">
      <c r="A45" s="4" t="s">
        <v>415</v>
      </c>
      <c r="B45" s="5" t="n">
        <v>-5</v>
      </c>
      <c r="C45" s="5" t="n">
        <v>1</v>
      </c>
      <c r="D45" s="5" t="n">
        <v>10</v>
      </c>
      <c r="E45" s="5" t="n">
        <v>5</v>
      </c>
    </row>
    <row r="46" spans="1:5">
      <c r="A46" s="4" t="s">
        <v>416</v>
      </c>
      <c r="B46" s="5" t="n">
        <v>-10</v>
      </c>
      <c r="C46" s="5" t="n">
        <v>-7</v>
      </c>
      <c r="D46" s="5" t="n">
        <v>-19</v>
      </c>
      <c r="E46" s="5" t="n">
        <v>-13</v>
      </c>
    </row>
    <row r="47" spans="1:5">
      <c r="A47" s="4" t="s">
        <v>417</v>
      </c>
      <c r="B47" s="5" t="n">
        <v>-6</v>
      </c>
      <c r="C47" s="5" t="n">
        <v>-6</v>
      </c>
      <c r="D47" s="5" t="n">
        <v>-13</v>
      </c>
      <c r="E47" s="5" t="n">
        <v>-12</v>
      </c>
    </row>
    <row r="48" spans="1:5">
      <c r="A48" s="4" t="s">
        <v>418</v>
      </c>
      <c r="B48" s="5" t="n">
        <v>0</v>
      </c>
      <c r="C48" s="5" t="n">
        <v>0</v>
      </c>
      <c r="D48" s="5" t="n">
        <v>0</v>
      </c>
      <c r="E48" s="5" t="n">
        <v>0</v>
      </c>
    </row>
    <row r="49" spans="1:5">
      <c r="A49" s="4" t="s">
        <v>419</v>
      </c>
      <c r="B49" s="5" t="n">
        <v>0</v>
      </c>
      <c r="C49" s="5" t="n">
        <v>0</v>
      </c>
      <c r="D49" s="5" t="n">
        <v>0</v>
      </c>
      <c r="E49" s="5" t="n">
        <v>0</v>
      </c>
    </row>
    <row r="50" spans="1:5">
      <c r="A50" s="4" t="s">
        <v>420</v>
      </c>
      <c r="B50" s="5" t="n">
        <v>172</v>
      </c>
      <c r="C50" s="5" t="n">
        <v>181</v>
      </c>
      <c r="D50" s="5" t="n">
        <v>365</v>
      </c>
      <c r="E50" s="5" t="n">
        <v>347</v>
      </c>
    </row>
    <row r="51" spans="1:5">
      <c r="A51" s="4" t="s">
        <v>36</v>
      </c>
      <c r="B51" s="5" t="n">
        <v>149</v>
      </c>
      <c r="C51" s="5" t="n">
        <v>130</v>
      </c>
      <c r="D51" s="5" t="n">
        <v>-300</v>
      </c>
      <c r="E51" s="5" t="n">
        <v>-263</v>
      </c>
    </row>
    <row r="52" spans="1:5">
      <c r="A52" s="4" t="s">
        <v>35</v>
      </c>
      <c r="B52" s="5" t="n">
        <v>1</v>
      </c>
      <c r="C52" s="5" t="n">
        <v>-12</v>
      </c>
      <c r="D52" s="5" t="n">
        <v>8</v>
      </c>
      <c r="E52" s="5" t="n">
        <v>-27</v>
      </c>
    </row>
    <row r="53" spans="1:5">
      <c r="A53" s="4" t="s">
        <v>129</v>
      </c>
      <c r="B53" s="5" t="n">
        <v>4</v>
      </c>
      <c r="C53" s="5" t="n">
        <v>-3</v>
      </c>
      <c r="D53" s="5" t="n">
        <v>-3</v>
      </c>
      <c r="E53" s="5" t="n">
        <v>-3</v>
      </c>
    </row>
    <row r="54" spans="1:5">
      <c r="A54" s="4" t="s">
        <v>37</v>
      </c>
      <c r="B54" s="5" t="n">
        <v>-30</v>
      </c>
      <c r="C54" s="5" t="n">
        <v>2</v>
      </c>
      <c r="D54" s="5" t="n">
        <v>-64</v>
      </c>
      <c r="E54" s="5" t="n">
        <v>0</v>
      </c>
    </row>
    <row r="55" spans="1:5">
      <c r="A55" s="4" t="s">
        <v>421</v>
      </c>
      <c r="B55" s="5" t="n">
        <v>0</v>
      </c>
      <c r="C55" s="5" t="n">
        <v>0</v>
      </c>
      <c r="D55" s="5" t="n">
        <v>0</v>
      </c>
      <c r="E55" s="5" t="n">
        <v>0</v>
      </c>
    </row>
    <row r="56" spans="1:5">
      <c r="A56" s="4" t="s">
        <v>422</v>
      </c>
      <c r="B56" s="5" t="n">
        <v>0</v>
      </c>
      <c r="C56" s="5" t="n">
        <v>0</v>
      </c>
      <c r="D56" s="5" t="n">
        <v>0</v>
      </c>
      <c r="E56" s="5" t="n">
        <v>0</v>
      </c>
    </row>
    <row r="57" spans="1:5">
      <c r="A57" s="4" t="s">
        <v>423</v>
      </c>
      <c r="B57" s="5" t="n">
        <v>-2</v>
      </c>
      <c r="C57" s="5" t="n">
        <v>38</v>
      </c>
      <c r="D57" s="5" t="n">
        <v>6</v>
      </c>
      <c r="E57" s="5" t="n">
        <v>54</v>
      </c>
    </row>
    <row r="58" spans="1:5">
      <c r="A58" s="4" t="s">
        <v>428</v>
      </c>
    </row>
    <row r="59" spans="1:5">
      <c r="A59" s="3" t="s">
        <v>412</v>
      </c>
    </row>
    <row r="60" spans="1:5">
      <c r="A60" s="4" t="s">
        <v>29</v>
      </c>
      <c r="B60" s="5" t="n">
        <v>228</v>
      </c>
      <c r="C60" s="5" t="n">
        <v>270</v>
      </c>
      <c r="D60" s="5" t="n">
        <v>489</v>
      </c>
      <c r="E60" s="5" t="n">
        <v>525</v>
      </c>
    </row>
    <row r="61" spans="1:5">
      <c r="A61" s="4" t="s">
        <v>30</v>
      </c>
      <c r="B61" s="5" t="n">
        <v>5</v>
      </c>
      <c r="C61" s="5" t="n">
        <v>0</v>
      </c>
      <c r="D61" s="5" t="n">
        <v>5</v>
      </c>
      <c r="E61" s="5" t="n">
        <v>0</v>
      </c>
    </row>
    <row r="62" spans="1:5">
      <c r="A62" s="4" t="s">
        <v>31</v>
      </c>
      <c r="B62" s="5" t="n">
        <v>-68</v>
      </c>
      <c r="C62" s="5" t="n">
        <v>-71</v>
      </c>
      <c r="D62" s="5" t="n">
        <v>-138</v>
      </c>
      <c r="E62" s="5" t="n">
        <v>-132</v>
      </c>
    </row>
    <row r="63" spans="1:5">
      <c r="A63" s="4" t="s">
        <v>413</v>
      </c>
      <c r="B63" s="5" t="n">
        <v>0</v>
      </c>
      <c r="C63" s="5" t="n">
        <v>0</v>
      </c>
      <c r="D63" s="5" t="n">
        <v>0</v>
      </c>
      <c r="E63" s="5" t="n">
        <v>0</v>
      </c>
    </row>
    <row r="64" spans="1:5">
      <c r="A64" s="4" t="s">
        <v>414</v>
      </c>
      <c r="B64" s="5" t="n">
        <v>165</v>
      </c>
      <c r="C64" s="5" t="n">
        <v>199</v>
      </c>
      <c r="D64" s="5" t="n">
        <v>356</v>
      </c>
      <c r="E64" s="5" t="n">
        <v>393</v>
      </c>
    </row>
    <row r="65" spans="1:5">
      <c r="A65" s="4" t="s">
        <v>32</v>
      </c>
      <c r="B65" s="5" t="n">
        <v>0</v>
      </c>
      <c r="C65" s="5" t="n">
        <v>0</v>
      </c>
      <c r="D65" s="5" t="n">
        <v>0</v>
      </c>
      <c r="E65" s="5" t="n">
        <v>0</v>
      </c>
    </row>
    <row r="66" spans="1:5">
      <c r="A66" s="4" t="s">
        <v>33</v>
      </c>
      <c r="B66" s="5" t="n">
        <v>-40</v>
      </c>
      <c r="C66" s="5" t="n">
        <v>-43</v>
      </c>
      <c r="D66" s="5" t="n">
        <v>84</v>
      </c>
      <c r="E66" s="5" t="n">
        <v>88</v>
      </c>
    </row>
    <row r="67" spans="1:5">
      <c r="A67" s="4" t="s">
        <v>415</v>
      </c>
      <c r="B67" s="5" t="n">
        <v>-2</v>
      </c>
      <c r="C67" s="5" t="n">
        <v>2</v>
      </c>
      <c r="D67" s="5" t="n">
        <v>3</v>
      </c>
      <c r="E67" s="5" t="n">
        <v>-1</v>
      </c>
    </row>
    <row r="68" spans="1:5">
      <c r="A68" s="4" t="s">
        <v>416</v>
      </c>
      <c r="B68" s="5" t="n">
        <v>0</v>
      </c>
      <c r="C68" s="5" t="n">
        <v>0</v>
      </c>
      <c r="D68" s="5" t="n">
        <v>0</v>
      </c>
      <c r="E68" s="5" t="n">
        <v>0</v>
      </c>
    </row>
    <row r="69" spans="1:5">
      <c r="A69" s="4" t="s">
        <v>417</v>
      </c>
      <c r="B69" s="5" t="n">
        <v>0</v>
      </c>
      <c r="C69" s="5" t="n">
        <v>0</v>
      </c>
      <c r="D69" s="5" t="n">
        <v>0</v>
      </c>
      <c r="E69" s="5" t="n">
        <v>0</v>
      </c>
    </row>
    <row r="70" spans="1:5">
      <c r="A70" s="4" t="s">
        <v>418</v>
      </c>
      <c r="B70" s="5" t="n">
        <v>0</v>
      </c>
      <c r="C70" s="5" t="n">
        <v>0</v>
      </c>
      <c r="D70" s="5" t="n">
        <v>0</v>
      </c>
      <c r="E70" s="5" t="n">
        <v>0</v>
      </c>
    </row>
    <row r="71" spans="1:5">
      <c r="A71" s="4" t="s">
        <v>419</v>
      </c>
      <c r="B71" s="5" t="n">
        <v>0</v>
      </c>
      <c r="C71" s="5" t="n">
        <v>0</v>
      </c>
      <c r="D71" s="5" t="n">
        <v>0</v>
      </c>
      <c r="E71" s="5" t="n">
        <v>0</v>
      </c>
    </row>
    <row r="72" spans="1:5">
      <c r="A72" s="4" t="s">
        <v>420</v>
      </c>
      <c r="B72" s="5" t="n">
        <v>123</v>
      </c>
      <c r="C72" s="5" t="n">
        <v>158</v>
      </c>
      <c r="D72" s="5" t="n">
        <v>269</v>
      </c>
      <c r="E72" s="5" t="n">
        <v>306</v>
      </c>
    </row>
    <row r="73" spans="1:5">
      <c r="A73" s="4" t="s">
        <v>36</v>
      </c>
      <c r="B73" s="5" t="n">
        <v>56</v>
      </c>
      <c r="C73" s="5" t="n">
        <v>56</v>
      </c>
      <c r="D73" s="5" t="n">
        <v>-113</v>
      </c>
      <c r="E73" s="5" t="n">
        <v>-109</v>
      </c>
    </row>
    <row r="74" spans="1:5">
      <c r="A74" s="4" t="s">
        <v>35</v>
      </c>
      <c r="B74" s="5" t="n">
        <v>-1</v>
      </c>
      <c r="C74" s="5" t="n">
        <v>0</v>
      </c>
      <c r="D74" s="5" t="n">
        <v>1</v>
      </c>
      <c r="E74" s="5" t="n">
        <v>-4</v>
      </c>
    </row>
    <row r="75" spans="1:5">
      <c r="A75" s="4" t="s">
        <v>129</v>
      </c>
      <c r="B75" s="5" t="n">
        <v>-2</v>
      </c>
      <c r="C75" s="5" t="n">
        <v>-11</v>
      </c>
      <c r="D75" s="5" t="n">
        <v>-6</v>
      </c>
      <c r="E75" s="5" t="n">
        <v>-18</v>
      </c>
    </row>
    <row r="76" spans="1:5">
      <c r="A76" s="4" t="s">
        <v>37</v>
      </c>
      <c r="B76" s="5" t="n">
        <v>-8</v>
      </c>
      <c r="C76" s="5" t="n">
        <v>-9</v>
      </c>
      <c r="D76" s="5" t="n">
        <v>-18</v>
      </c>
      <c r="E76" s="5" t="n">
        <v>-10</v>
      </c>
    </row>
    <row r="77" spans="1:5">
      <c r="A77" s="4" t="s">
        <v>421</v>
      </c>
      <c r="B77" s="5" t="n">
        <v>0</v>
      </c>
      <c r="C77" s="5" t="n">
        <v>0</v>
      </c>
      <c r="D77" s="5" t="n">
        <v>0</v>
      </c>
      <c r="E77" s="5" t="n">
        <v>0</v>
      </c>
    </row>
    <row r="78" spans="1:5">
      <c r="A78" s="4" t="s">
        <v>422</v>
      </c>
      <c r="B78" s="5" t="n">
        <v>0</v>
      </c>
      <c r="C78" s="5" t="n">
        <v>0</v>
      </c>
      <c r="D78" s="5" t="n">
        <v>0</v>
      </c>
      <c r="E78" s="5" t="n">
        <v>0</v>
      </c>
    </row>
    <row r="79" spans="1:5">
      <c r="A79" s="4" t="s">
        <v>423</v>
      </c>
      <c r="B79" s="5" t="n">
        <v>56</v>
      </c>
      <c r="C79" s="5" t="n">
        <v>82</v>
      </c>
      <c r="D79" s="5" t="n">
        <v>133</v>
      </c>
      <c r="E79" s="5" t="n">
        <v>165</v>
      </c>
    </row>
    <row r="80" spans="1:5">
      <c r="A80" s="4" t="s">
        <v>429</v>
      </c>
    </row>
    <row r="81" spans="1:5">
      <c r="A81" s="3" t="s">
        <v>412</v>
      </c>
    </row>
    <row r="82" spans="1:5">
      <c r="A82" s="4" t="s">
        <v>29</v>
      </c>
      <c r="B82" s="5" t="n">
        <v>63</v>
      </c>
      <c r="C82" s="5" t="n">
        <v>66</v>
      </c>
      <c r="D82" s="5" t="n">
        <v>132</v>
      </c>
      <c r="E82" s="5" t="n">
        <v>118</v>
      </c>
    </row>
    <row r="83" spans="1:5">
      <c r="A83" s="4" t="s">
        <v>30</v>
      </c>
      <c r="B83" s="5" t="n">
        <v>1</v>
      </c>
      <c r="C83" s="5" t="n">
        <v>3</v>
      </c>
      <c r="D83" s="5" t="n">
        <v>2</v>
      </c>
      <c r="E83" s="5" t="n">
        <v>6</v>
      </c>
    </row>
    <row r="84" spans="1:5">
      <c r="A84" s="4" t="s">
        <v>31</v>
      </c>
      <c r="B84" s="5" t="n">
        <v>-20</v>
      </c>
      <c r="C84" s="5" t="n">
        <v>-18</v>
      </c>
      <c r="D84" s="5" t="n">
        <v>-39</v>
      </c>
      <c r="E84" s="5" t="n">
        <v>-31</v>
      </c>
    </row>
    <row r="85" spans="1:5">
      <c r="A85" s="4" t="s">
        <v>413</v>
      </c>
      <c r="B85" s="5" t="n">
        <v>0</v>
      </c>
      <c r="C85" s="5" t="n">
        <v>0</v>
      </c>
      <c r="D85" s="5" t="n">
        <v>0</v>
      </c>
      <c r="E85" s="5" t="n">
        <v>0</v>
      </c>
    </row>
    <row r="86" spans="1:5">
      <c r="A86" s="4" t="s">
        <v>414</v>
      </c>
      <c r="B86" s="5" t="n">
        <v>44</v>
      </c>
      <c r="C86" s="5" t="n">
        <v>51</v>
      </c>
      <c r="D86" s="5" t="n">
        <v>95</v>
      </c>
      <c r="E86" s="5" t="n">
        <v>93</v>
      </c>
    </row>
    <row r="87" spans="1:5">
      <c r="A87" s="4" t="s">
        <v>32</v>
      </c>
      <c r="B87" s="5" t="n">
        <v>0</v>
      </c>
      <c r="C87" s="5" t="n">
        <v>0</v>
      </c>
      <c r="D87" s="5" t="n">
        <v>0</v>
      </c>
      <c r="E87" s="5" t="n">
        <v>0</v>
      </c>
    </row>
    <row r="88" spans="1:5">
      <c r="A88" s="4" t="s">
        <v>33</v>
      </c>
      <c r="B88" s="5" t="n">
        <v>-5</v>
      </c>
      <c r="C88" s="5" t="n">
        <v>-4</v>
      </c>
      <c r="D88" s="5" t="n">
        <v>12</v>
      </c>
      <c r="E88" s="5" t="n">
        <v>10</v>
      </c>
    </row>
    <row r="89" spans="1:5">
      <c r="A89" s="4" t="s">
        <v>415</v>
      </c>
      <c r="B89" s="5" t="n">
        <v>-2</v>
      </c>
      <c r="C89" s="5" t="n">
        <v>-2</v>
      </c>
      <c r="D89" s="5" t="n">
        <v>5</v>
      </c>
      <c r="E89" s="5" t="n">
        <v>5</v>
      </c>
    </row>
    <row r="90" spans="1:5">
      <c r="A90" s="4" t="s">
        <v>416</v>
      </c>
      <c r="B90" s="5" t="n">
        <v>0</v>
      </c>
      <c r="C90" s="5" t="n">
        <v>0</v>
      </c>
      <c r="D90" s="5" t="n">
        <v>0</v>
      </c>
      <c r="E90" s="5" t="n">
        <v>0</v>
      </c>
    </row>
    <row r="91" spans="1:5">
      <c r="A91" s="4" t="s">
        <v>417</v>
      </c>
      <c r="B91" s="5" t="n">
        <v>0</v>
      </c>
      <c r="C91" s="5" t="n">
        <v>0</v>
      </c>
      <c r="D91" s="5" t="n">
        <v>0</v>
      </c>
      <c r="E91" s="5" t="n">
        <v>0</v>
      </c>
    </row>
    <row r="92" spans="1:5">
      <c r="A92" s="4" t="s">
        <v>418</v>
      </c>
      <c r="B92" s="5" t="n">
        <v>0</v>
      </c>
      <c r="C92" s="5" t="n">
        <v>0</v>
      </c>
      <c r="D92" s="5" t="n">
        <v>0</v>
      </c>
      <c r="E92" s="5" t="n">
        <v>0</v>
      </c>
    </row>
    <row r="93" spans="1:5">
      <c r="A93" s="4" t="s">
        <v>419</v>
      </c>
      <c r="B93" s="5" t="n">
        <v>0</v>
      </c>
      <c r="C93" s="5" t="n">
        <v>0</v>
      </c>
      <c r="D93" s="5" t="n">
        <v>0</v>
      </c>
      <c r="E93" s="5" t="n">
        <v>0</v>
      </c>
    </row>
    <row r="94" spans="1:5">
      <c r="A94" s="4" t="s">
        <v>420</v>
      </c>
      <c r="B94" s="5" t="n">
        <v>37</v>
      </c>
      <c r="C94" s="5" t="n">
        <v>45</v>
      </c>
      <c r="D94" s="5" t="n">
        <v>78</v>
      </c>
      <c r="E94" s="5" t="n">
        <v>78</v>
      </c>
    </row>
    <row r="95" spans="1:5">
      <c r="A95" s="4" t="s">
        <v>36</v>
      </c>
      <c r="B95" s="5" t="n">
        <v>33</v>
      </c>
      <c r="C95" s="5" t="n">
        <v>34</v>
      </c>
      <c r="D95" s="5" t="n">
        <v>-71</v>
      </c>
      <c r="E95" s="5" t="n">
        <v>-70</v>
      </c>
    </row>
    <row r="96" spans="1:5">
      <c r="A96" s="4" t="s">
        <v>35</v>
      </c>
      <c r="B96" s="5" t="n">
        <v>-1</v>
      </c>
      <c r="C96" s="5" t="n">
        <v>0</v>
      </c>
      <c r="D96" s="5" t="n">
        <v>-1</v>
      </c>
      <c r="E96" s="5" t="n">
        <v>-3</v>
      </c>
    </row>
    <row r="97" spans="1:5">
      <c r="A97" s="4" t="s">
        <v>129</v>
      </c>
      <c r="B97" s="5" t="n">
        <v>1</v>
      </c>
      <c r="C97" s="5" t="n">
        <v>0</v>
      </c>
      <c r="D97" s="5" t="n">
        <v>1</v>
      </c>
      <c r="E97" s="5" t="n">
        <v>2</v>
      </c>
    </row>
    <row r="98" spans="1:5">
      <c r="A98" s="4" t="s">
        <v>37</v>
      </c>
      <c r="B98" s="5" t="n">
        <v>-2</v>
      </c>
      <c r="C98" s="5" t="n">
        <v>-5</v>
      </c>
      <c r="D98" s="5" t="n">
        <v>-4</v>
      </c>
      <c r="E98" s="5" t="n">
        <v>-5</v>
      </c>
    </row>
    <row r="99" spans="1:5">
      <c r="A99" s="4" t="s">
        <v>421</v>
      </c>
      <c r="B99" s="5" t="n">
        <v>0</v>
      </c>
      <c r="C99" s="5" t="n">
        <v>0</v>
      </c>
      <c r="D99" s="5" t="n">
        <v>0</v>
      </c>
      <c r="E99" s="5" t="n">
        <v>0</v>
      </c>
    </row>
    <row r="100" spans="1:5">
      <c r="A100" s="4" t="s">
        <v>422</v>
      </c>
      <c r="B100" s="5" t="n">
        <v>0</v>
      </c>
      <c r="C100" s="5" t="n">
        <v>0</v>
      </c>
      <c r="D100" s="5" t="n">
        <v>0</v>
      </c>
      <c r="E100" s="5" t="n">
        <v>0</v>
      </c>
    </row>
    <row r="101" spans="1:5">
      <c r="A101" s="4" t="s">
        <v>423</v>
      </c>
      <c r="B101" s="5" t="n">
        <v>2</v>
      </c>
      <c r="C101" s="5" t="n">
        <v>6</v>
      </c>
      <c r="D101" s="5" t="n">
        <v>3</v>
      </c>
      <c r="E101" s="5" t="n">
        <v>2</v>
      </c>
    </row>
    <row r="102" spans="1:5">
      <c r="A102" s="4" t="s">
        <v>430</v>
      </c>
    </row>
    <row r="103" spans="1:5">
      <c r="A103" s="3" t="s">
        <v>412</v>
      </c>
    </row>
    <row r="104" spans="1:5">
      <c r="A104" s="4" t="s">
        <v>29</v>
      </c>
      <c r="B104" s="5" t="n">
        <v>53</v>
      </c>
      <c r="C104" s="5" t="n">
        <v>46</v>
      </c>
      <c r="D104" s="5" t="n">
        <v>106</v>
      </c>
      <c r="E104" s="5" t="n">
        <v>93</v>
      </c>
    </row>
    <row r="105" spans="1:5">
      <c r="A105" s="4" t="s">
        <v>30</v>
      </c>
      <c r="B105" s="5" t="n">
        <v>0</v>
      </c>
      <c r="C105" s="5" t="n">
        <v>1</v>
      </c>
      <c r="D105" s="5" t="n">
        <v>1</v>
      </c>
      <c r="E105" s="5" t="n">
        <v>2</v>
      </c>
    </row>
    <row r="106" spans="1:5">
      <c r="A106" s="4" t="s">
        <v>31</v>
      </c>
      <c r="B106" s="5" t="n">
        <v>-22</v>
      </c>
      <c r="C106" s="5" t="n">
        <v>-23</v>
      </c>
      <c r="D106" s="5" t="n">
        <v>-45</v>
      </c>
      <c r="E106" s="5" t="n">
        <v>-47</v>
      </c>
    </row>
    <row r="107" spans="1:5">
      <c r="A107" s="4" t="s">
        <v>413</v>
      </c>
      <c r="B107" s="5" t="n">
        <v>0</v>
      </c>
      <c r="C107" s="5" t="n">
        <v>0</v>
      </c>
      <c r="D107" s="5" t="n">
        <v>0</v>
      </c>
      <c r="E107" s="5" t="n">
        <v>0</v>
      </c>
    </row>
    <row r="108" spans="1:5">
      <c r="A108" s="4" t="s">
        <v>414</v>
      </c>
      <c r="B108" s="5" t="n">
        <v>31</v>
      </c>
      <c r="C108" s="5" t="n">
        <v>24</v>
      </c>
      <c r="D108" s="5" t="n">
        <v>62</v>
      </c>
      <c r="E108" s="5" t="n">
        <v>48</v>
      </c>
    </row>
    <row r="109" spans="1:5">
      <c r="A109" s="4" t="s">
        <v>32</v>
      </c>
      <c r="B109" s="5" t="n">
        <v>0</v>
      </c>
      <c r="C109" s="5" t="n">
        <v>0</v>
      </c>
      <c r="D109" s="5" t="n">
        <v>0</v>
      </c>
      <c r="E109" s="5" t="n">
        <v>0</v>
      </c>
    </row>
    <row r="110" spans="1:5">
      <c r="A110" s="4" t="s">
        <v>33</v>
      </c>
      <c r="B110" s="5" t="n">
        <v>-10</v>
      </c>
      <c r="C110" s="5" t="n">
        <v>-10</v>
      </c>
      <c r="D110" s="5" t="n">
        <v>20</v>
      </c>
      <c r="E110" s="5" t="n">
        <v>22</v>
      </c>
    </row>
    <row r="111" spans="1:5">
      <c r="A111" s="4" t="s">
        <v>415</v>
      </c>
      <c r="B111" s="5" t="n">
        <v>0</v>
      </c>
      <c r="C111" s="5" t="n">
        <v>1</v>
      </c>
      <c r="D111" s="5" t="n">
        <v>0</v>
      </c>
      <c r="E111" s="5" t="n">
        <v>1</v>
      </c>
    </row>
    <row r="112" spans="1:5">
      <c r="A112" s="4" t="s">
        <v>416</v>
      </c>
      <c r="B112" s="5" t="n">
        <v>0</v>
      </c>
      <c r="C112" s="5" t="n">
        <v>0</v>
      </c>
      <c r="D112" s="5" t="n">
        <v>0</v>
      </c>
      <c r="E112" s="5" t="n">
        <v>0</v>
      </c>
    </row>
    <row r="113" spans="1:5">
      <c r="A113" s="4" t="s">
        <v>417</v>
      </c>
      <c r="B113" s="5" t="n">
        <v>0</v>
      </c>
      <c r="C113" s="5" t="n">
        <v>0</v>
      </c>
      <c r="D113" s="5" t="n">
        <v>0</v>
      </c>
      <c r="E113" s="5" t="n">
        <v>0</v>
      </c>
    </row>
    <row r="114" spans="1:5">
      <c r="A114" s="4" t="s">
        <v>418</v>
      </c>
      <c r="B114" s="5" t="n">
        <v>0</v>
      </c>
      <c r="C114" s="5" t="n">
        <v>0</v>
      </c>
      <c r="D114" s="5" t="n">
        <v>0</v>
      </c>
      <c r="E114" s="5" t="n">
        <v>0</v>
      </c>
    </row>
    <row r="115" spans="1:5">
      <c r="A115" s="4" t="s">
        <v>419</v>
      </c>
      <c r="B115" s="5" t="n">
        <v>0</v>
      </c>
      <c r="C115" s="5" t="n">
        <v>0</v>
      </c>
      <c r="D115" s="5" t="n">
        <v>0</v>
      </c>
      <c r="E115" s="5" t="n">
        <v>0</v>
      </c>
    </row>
    <row r="116" spans="1:5">
      <c r="A116" s="4" t="s">
        <v>420</v>
      </c>
      <c r="B116" s="5" t="n">
        <v>21</v>
      </c>
      <c r="C116" s="5" t="n">
        <v>15</v>
      </c>
      <c r="D116" s="5" t="n">
        <v>42</v>
      </c>
      <c r="E116" s="5" t="n">
        <v>25</v>
      </c>
    </row>
    <row r="117" spans="1:5">
      <c r="A117" s="4" t="s">
        <v>36</v>
      </c>
      <c r="B117" s="5" t="n">
        <v>5</v>
      </c>
      <c r="C117" s="5" t="n">
        <v>8</v>
      </c>
      <c r="D117" s="5" t="n">
        <v>-10</v>
      </c>
      <c r="E117" s="5" t="n">
        <v>-16</v>
      </c>
    </row>
    <row r="118" spans="1:5">
      <c r="A118" s="4" t="s">
        <v>35</v>
      </c>
      <c r="B118" s="5" t="n">
        <v>4</v>
      </c>
      <c r="C118" s="5" t="n">
        <v>1</v>
      </c>
      <c r="D118" s="5" t="n">
        <v>1</v>
      </c>
      <c r="E118" s="5" t="n">
        <v>1</v>
      </c>
    </row>
    <row r="119" spans="1:5">
      <c r="A119" s="4" t="s">
        <v>129</v>
      </c>
      <c r="B119" s="5" t="n">
        <v>-2</v>
      </c>
      <c r="C119" s="5" t="n">
        <v>-4</v>
      </c>
      <c r="D119" s="5" t="n">
        <v>-3</v>
      </c>
      <c r="E119" s="5" t="n">
        <v>-6</v>
      </c>
    </row>
    <row r="120" spans="1:5">
      <c r="A120" s="4" t="s">
        <v>37</v>
      </c>
      <c r="B120" s="5" t="n">
        <v>0</v>
      </c>
      <c r="C120" s="5" t="n">
        <v>7</v>
      </c>
      <c r="D120" s="5" t="n">
        <v>0</v>
      </c>
      <c r="E120" s="5" t="n">
        <v>7</v>
      </c>
    </row>
    <row r="121" spans="1:5">
      <c r="A121" s="4" t="s">
        <v>421</v>
      </c>
      <c r="B121" s="5" t="n">
        <v>0</v>
      </c>
      <c r="C121" s="5" t="n">
        <v>0</v>
      </c>
      <c r="D121" s="5" t="n">
        <v>0</v>
      </c>
      <c r="E121" s="5" t="n">
        <v>0</v>
      </c>
    </row>
    <row r="122" spans="1:5">
      <c r="A122" s="4" t="s">
        <v>422</v>
      </c>
      <c r="B122" s="5" t="n">
        <v>0</v>
      </c>
      <c r="C122" s="5" t="n">
        <v>0</v>
      </c>
      <c r="D122" s="5" t="n">
        <v>0</v>
      </c>
      <c r="E122" s="5" t="n">
        <v>0</v>
      </c>
    </row>
    <row r="123" spans="1:5">
      <c r="A123" s="4" t="s">
        <v>423</v>
      </c>
      <c r="B123" s="5" t="n">
        <v>18</v>
      </c>
      <c r="C123" s="5" t="n">
        <v>11</v>
      </c>
      <c r="D123" s="5" t="n">
        <v>30</v>
      </c>
      <c r="E123" s="5" t="n">
        <v>11</v>
      </c>
    </row>
    <row r="124" spans="1:5">
      <c r="A124" s="4" t="s">
        <v>431</v>
      </c>
    </row>
    <row r="125" spans="1:5">
      <c r="A125" s="3" t="s">
        <v>412</v>
      </c>
    </row>
    <row r="126" spans="1:5">
      <c r="A126" s="4" t="s">
        <v>29</v>
      </c>
      <c r="B126" s="5" t="n">
        <v>54</v>
      </c>
      <c r="C126" s="5" t="n">
        <v>40</v>
      </c>
      <c r="D126" s="5" t="n">
        <v>108</v>
      </c>
      <c r="E126" s="5" t="n">
        <v>79</v>
      </c>
    </row>
    <row r="127" spans="1:5">
      <c r="A127" s="4" t="s">
        <v>30</v>
      </c>
      <c r="B127" s="5" t="n">
        <v>0</v>
      </c>
      <c r="C127" s="5" t="n">
        <v>0</v>
      </c>
      <c r="D127" s="5" t="n">
        <v>1</v>
      </c>
      <c r="E127" s="5" t="n">
        <v>0</v>
      </c>
    </row>
    <row r="128" spans="1:5">
      <c r="A128" s="4" t="s">
        <v>31</v>
      </c>
      <c r="B128" s="5" t="n">
        <v>-16</v>
      </c>
      <c r="C128" s="5" t="n">
        <v>-9</v>
      </c>
      <c r="D128" s="5" t="n">
        <v>-30</v>
      </c>
      <c r="E128" s="5" t="n">
        <v>-17</v>
      </c>
    </row>
    <row r="129" spans="1:5">
      <c r="A129" s="4" t="s">
        <v>413</v>
      </c>
      <c r="B129" s="5" t="n">
        <v>0</v>
      </c>
      <c r="C129" s="5" t="n">
        <v>0</v>
      </c>
      <c r="D129" s="5" t="n">
        <v>0</v>
      </c>
      <c r="E129" s="5" t="n">
        <v>0</v>
      </c>
    </row>
    <row r="130" spans="1:5">
      <c r="A130" s="4" t="s">
        <v>414</v>
      </c>
      <c r="B130" s="5" t="n">
        <v>38</v>
      </c>
      <c r="C130" s="5" t="n">
        <v>31</v>
      </c>
      <c r="D130" s="5" t="n">
        <v>79</v>
      </c>
      <c r="E130" s="5" t="n">
        <v>62</v>
      </c>
    </row>
    <row r="131" spans="1:5">
      <c r="A131" s="4" t="s">
        <v>32</v>
      </c>
      <c r="B131" s="5" t="n">
        <v>0</v>
      </c>
      <c r="C131" s="5" t="n">
        <v>0</v>
      </c>
      <c r="D131" s="5" t="n">
        <v>0</v>
      </c>
      <c r="E131" s="5" t="n">
        <v>0</v>
      </c>
    </row>
    <row r="132" spans="1:5">
      <c r="A132" s="4" t="s">
        <v>33</v>
      </c>
      <c r="B132" s="5" t="n">
        <v>-14</v>
      </c>
      <c r="C132" s="5" t="n">
        <v>-11</v>
      </c>
      <c r="D132" s="5" t="n">
        <v>28</v>
      </c>
      <c r="E132" s="5" t="n">
        <v>21</v>
      </c>
    </row>
    <row r="133" spans="1:5">
      <c r="A133" s="4" t="s">
        <v>415</v>
      </c>
      <c r="B133" s="5" t="n">
        <v>0</v>
      </c>
      <c r="C133" s="5" t="n">
        <v>0</v>
      </c>
      <c r="D133" s="5" t="n">
        <v>1</v>
      </c>
      <c r="E133" s="5" t="n">
        <v>0</v>
      </c>
    </row>
    <row r="134" spans="1:5">
      <c r="A134" s="4" t="s">
        <v>416</v>
      </c>
      <c r="B134" s="5" t="n">
        <v>0</v>
      </c>
      <c r="C134" s="5" t="n">
        <v>0</v>
      </c>
      <c r="D134" s="5" t="n">
        <v>0</v>
      </c>
      <c r="E134" s="5" t="n">
        <v>0</v>
      </c>
    </row>
    <row r="135" spans="1:5">
      <c r="A135" s="4" t="s">
        <v>417</v>
      </c>
      <c r="B135" s="5" t="n">
        <v>0</v>
      </c>
      <c r="C135" s="5" t="n">
        <v>0</v>
      </c>
      <c r="D135" s="5" t="n">
        <v>0</v>
      </c>
      <c r="E135" s="5" t="n">
        <v>0</v>
      </c>
    </row>
    <row r="136" spans="1:5">
      <c r="A136" s="4" t="s">
        <v>418</v>
      </c>
      <c r="B136" s="5" t="n">
        <v>0</v>
      </c>
      <c r="C136" s="5" t="n">
        <v>0</v>
      </c>
      <c r="D136" s="5" t="n">
        <v>0</v>
      </c>
      <c r="E136" s="5" t="n">
        <v>0</v>
      </c>
    </row>
    <row r="137" spans="1:5">
      <c r="A137" s="4" t="s">
        <v>419</v>
      </c>
      <c r="B137" s="5" t="n">
        <v>0</v>
      </c>
      <c r="C137" s="5" t="n">
        <v>0</v>
      </c>
      <c r="D137" s="5" t="n">
        <v>0</v>
      </c>
      <c r="E137" s="5" t="n">
        <v>0</v>
      </c>
    </row>
    <row r="138" spans="1:5">
      <c r="A138" s="4" t="s">
        <v>420</v>
      </c>
      <c r="B138" s="5" t="n">
        <v>24</v>
      </c>
      <c r="C138" s="5" t="n">
        <v>20</v>
      </c>
      <c r="D138" s="5" t="n">
        <v>50</v>
      </c>
      <c r="E138" s="5" t="n">
        <v>41</v>
      </c>
    </row>
    <row r="139" spans="1:5">
      <c r="A139" s="4" t="s">
        <v>36</v>
      </c>
      <c r="B139" s="5" t="n">
        <v>29</v>
      </c>
      <c r="C139" s="5" t="n">
        <v>21</v>
      </c>
      <c r="D139" s="5" t="n">
        <v>-55</v>
      </c>
      <c r="E139" s="5" t="n">
        <v>-41</v>
      </c>
    </row>
    <row r="140" spans="1:5">
      <c r="A140" s="4" t="s">
        <v>35</v>
      </c>
      <c r="B140" s="5" t="n">
        <v>3</v>
      </c>
      <c r="C140" s="5" t="n">
        <v>0</v>
      </c>
      <c r="D140" s="5" t="n">
        <v>3</v>
      </c>
      <c r="E140" s="5" t="n">
        <v>1</v>
      </c>
    </row>
    <row r="141" spans="1:5">
      <c r="A141" s="4" t="s">
        <v>129</v>
      </c>
      <c r="B141" s="5" t="n">
        <v>1</v>
      </c>
      <c r="C141" s="5" t="n">
        <v>6</v>
      </c>
      <c r="D141" s="5" t="n">
        <v>-5</v>
      </c>
      <c r="E141" s="5" t="n">
        <v>6</v>
      </c>
    </row>
    <row r="142" spans="1:5">
      <c r="A142" s="4" t="s">
        <v>37</v>
      </c>
      <c r="B142" s="5" t="n">
        <v>-5</v>
      </c>
      <c r="C142" s="5" t="n">
        <v>2</v>
      </c>
      <c r="D142" s="5" t="n">
        <v>-5</v>
      </c>
      <c r="E142" s="5" t="n">
        <v>1</v>
      </c>
    </row>
    <row r="143" spans="1:5">
      <c r="A143" s="4" t="s">
        <v>421</v>
      </c>
      <c r="C143" s="5" t="n">
        <v>0</v>
      </c>
      <c r="D143" s="5" t="n">
        <v>0</v>
      </c>
      <c r="E143" s="5" t="n">
        <v>0</v>
      </c>
    </row>
    <row r="144" spans="1:5">
      <c r="A144" s="4" t="s">
        <v>422</v>
      </c>
      <c r="C144" s="5" t="n">
        <v>0</v>
      </c>
      <c r="D144" s="5" t="n">
        <v>0</v>
      </c>
      <c r="E144" s="5" t="n">
        <v>0</v>
      </c>
    </row>
    <row r="145" spans="1:5">
      <c r="A145" s="4" t="s">
        <v>423</v>
      </c>
      <c r="B145" s="5" t="n">
        <v>-6</v>
      </c>
      <c r="C145" s="5" t="n">
        <v>7</v>
      </c>
      <c r="D145" s="5" t="n">
        <v>-12</v>
      </c>
      <c r="E145" s="5" t="n">
        <v>8</v>
      </c>
    </row>
    <row r="146" spans="1:5">
      <c r="A146" s="4" t="s">
        <v>432</v>
      </c>
    </row>
    <row r="147" spans="1:5">
      <c r="A147" s="3" t="s">
        <v>412</v>
      </c>
    </row>
    <row r="148" spans="1:5">
      <c r="A148" s="4" t="s">
        <v>29</v>
      </c>
      <c r="B148" s="5" t="n">
        <v>12</v>
      </c>
      <c r="C148" s="5" t="n">
        <v>9</v>
      </c>
      <c r="D148" s="5" t="n">
        <v>29</v>
      </c>
      <c r="E148" s="5" t="n">
        <v>24</v>
      </c>
    </row>
    <row r="149" spans="1:5">
      <c r="A149" s="4" t="s">
        <v>30</v>
      </c>
      <c r="B149" s="5" t="n">
        <v>1</v>
      </c>
      <c r="C149" s="5" t="n">
        <v>0</v>
      </c>
      <c r="D149" s="5" t="n">
        <v>1</v>
      </c>
      <c r="E149" s="5" t="n">
        <v>0</v>
      </c>
    </row>
    <row r="150" spans="1:5">
      <c r="A150" s="4" t="s">
        <v>31</v>
      </c>
      <c r="B150" s="5" t="n">
        <v>-6</v>
      </c>
      <c r="C150" s="5" t="n">
        <v>-5</v>
      </c>
      <c r="D150" s="5" t="n">
        <v>-12</v>
      </c>
      <c r="E150" s="5" t="n">
        <v>-9</v>
      </c>
    </row>
    <row r="151" spans="1:5">
      <c r="A151" s="4" t="s">
        <v>413</v>
      </c>
      <c r="B151" s="5" t="n">
        <v>0</v>
      </c>
      <c r="C151" s="5" t="n">
        <v>0</v>
      </c>
      <c r="D151" s="5" t="n">
        <v>0</v>
      </c>
      <c r="E151" s="5" t="n">
        <v>0</v>
      </c>
    </row>
    <row r="152" spans="1:5">
      <c r="A152" s="4" t="s">
        <v>414</v>
      </c>
      <c r="B152" s="5" t="n">
        <v>7</v>
      </c>
      <c r="C152" s="5" t="n">
        <v>4</v>
      </c>
      <c r="D152" s="5" t="n">
        <v>18</v>
      </c>
      <c r="E152" s="5" t="n">
        <v>15</v>
      </c>
    </row>
    <row r="153" spans="1:5">
      <c r="A153" s="4" t="s">
        <v>32</v>
      </c>
      <c r="B153" s="5" t="n">
        <v>0</v>
      </c>
      <c r="C153" s="5" t="n">
        <v>0</v>
      </c>
      <c r="D153" s="5" t="n">
        <v>0</v>
      </c>
      <c r="E153" s="5" t="n">
        <v>0</v>
      </c>
    </row>
    <row r="154" spans="1:5">
      <c r="A154" s="4" t="s">
        <v>33</v>
      </c>
      <c r="B154" s="5" t="n">
        <v>-3</v>
      </c>
      <c r="C154" s="5" t="n">
        <v>-2</v>
      </c>
      <c r="D154" s="5" t="n">
        <v>6</v>
      </c>
      <c r="E154" s="5" t="n">
        <v>6</v>
      </c>
    </row>
    <row r="155" spans="1:5">
      <c r="A155" s="4" t="s">
        <v>415</v>
      </c>
      <c r="B155" s="5" t="n">
        <v>-1</v>
      </c>
      <c r="C155" s="5" t="n">
        <v>0</v>
      </c>
      <c r="D155" s="5" t="n">
        <v>1</v>
      </c>
      <c r="E155" s="5" t="n">
        <v>0</v>
      </c>
    </row>
    <row r="156" spans="1:5">
      <c r="A156" s="4" t="s">
        <v>416</v>
      </c>
      <c r="B156" s="5" t="n">
        <v>0</v>
      </c>
      <c r="C156" s="5" t="n">
        <v>0</v>
      </c>
      <c r="D156" s="5" t="n">
        <v>0</v>
      </c>
      <c r="E156" s="5" t="n">
        <v>0</v>
      </c>
    </row>
    <row r="157" spans="1:5">
      <c r="A157" s="4" t="s">
        <v>417</v>
      </c>
      <c r="B157" s="5" t="n">
        <v>0</v>
      </c>
      <c r="C157" s="5" t="n">
        <v>0</v>
      </c>
      <c r="D157" s="5" t="n">
        <v>0</v>
      </c>
      <c r="E157" s="5" t="n">
        <v>0</v>
      </c>
    </row>
    <row r="158" spans="1:5">
      <c r="A158" s="4" t="s">
        <v>418</v>
      </c>
      <c r="B158" s="5" t="n">
        <v>0</v>
      </c>
      <c r="C158" s="5" t="n">
        <v>0</v>
      </c>
      <c r="D158" s="5" t="n">
        <v>0</v>
      </c>
      <c r="E158" s="5" t="n">
        <v>0</v>
      </c>
    </row>
    <row r="159" spans="1:5">
      <c r="A159" s="4" t="s">
        <v>419</v>
      </c>
      <c r="B159" s="5" t="n">
        <v>0</v>
      </c>
      <c r="C159" s="5" t="n">
        <v>0</v>
      </c>
      <c r="D159" s="5" t="n">
        <v>0</v>
      </c>
      <c r="E159" s="5" t="n">
        <v>0</v>
      </c>
    </row>
    <row r="160" spans="1:5">
      <c r="A160" s="4" t="s">
        <v>420</v>
      </c>
      <c r="B160" s="5" t="n">
        <v>3</v>
      </c>
      <c r="C160" s="5" t="n">
        <v>2</v>
      </c>
      <c r="D160" s="5" t="n">
        <v>11</v>
      </c>
      <c r="E160" s="5" t="n">
        <v>9</v>
      </c>
    </row>
    <row r="161" spans="1:5">
      <c r="A161" s="4" t="s">
        <v>36</v>
      </c>
      <c r="B161" s="5" t="n">
        <v>9</v>
      </c>
      <c r="C161" s="5" t="n">
        <v>3</v>
      </c>
      <c r="D161" s="5" t="n">
        <v>-17</v>
      </c>
      <c r="E161" s="5" t="n">
        <v>-12</v>
      </c>
    </row>
    <row r="162" spans="1:5">
      <c r="A162" s="4" t="s">
        <v>35</v>
      </c>
      <c r="B162" s="5" t="n">
        <v>6</v>
      </c>
      <c r="C162" s="5" t="n">
        <v>-6</v>
      </c>
      <c r="D162" s="5" t="n">
        <v>5</v>
      </c>
      <c r="E162" s="5" t="n">
        <v>-6</v>
      </c>
    </row>
    <row r="163" spans="1:5">
      <c r="A163" s="4" t="s">
        <v>129</v>
      </c>
      <c r="B163" s="5" t="n">
        <v>1</v>
      </c>
      <c r="C163" s="5" t="n">
        <v>1</v>
      </c>
      <c r="D163" s="5" t="n">
        <v>1</v>
      </c>
      <c r="E163" s="5" t="n">
        <v>2</v>
      </c>
    </row>
    <row r="164" spans="1:5">
      <c r="A164" s="4" t="s">
        <v>37</v>
      </c>
      <c r="B164" s="5" t="n">
        <v>-3</v>
      </c>
      <c r="C164" s="5" t="n">
        <v>2</v>
      </c>
      <c r="D164" s="5" t="n">
        <v>-3</v>
      </c>
      <c r="E164" s="5" t="n">
        <v>2</v>
      </c>
    </row>
    <row r="165" spans="1:5">
      <c r="A165" s="4" t="s">
        <v>421</v>
      </c>
      <c r="C165" s="5" t="n">
        <v>0</v>
      </c>
      <c r="D165" s="5" t="n">
        <v>0</v>
      </c>
      <c r="E165" s="5" t="n">
        <v>0</v>
      </c>
    </row>
    <row r="166" spans="1:5">
      <c r="A166" s="4" t="s">
        <v>422</v>
      </c>
      <c r="C166" s="5" t="n">
        <v>0</v>
      </c>
      <c r="D166" s="5" t="n">
        <v>0</v>
      </c>
      <c r="E166" s="5" t="n">
        <v>0</v>
      </c>
    </row>
    <row r="167" spans="1:5">
      <c r="A167" s="4" t="s">
        <v>423</v>
      </c>
      <c r="B167" s="5" t="n">
        <v>-2</v>
      </c>
      <c r="C167" s="5" t="n">
        <v>-4</v>
      </c>
      <c r="D167" s="5" t="n">
        <v>-3</v>
      </c>
      <c r="E167" s="5" t="n">
        <v>-5</v>
      </c>
    </row>
    <row r="168" spans="1:5">
      <c r="A168" s="4" t="s">
        <v>433</v>
      </c>
    </row>
    <row r="169" spans="1:5">
      <c r="A169" s="3" t="s">
        <v>412</v>
      </c>
    </row>
    <row r="170" spans="1:5">
      <c r="A170" s="4" t="s">
        <v>29</v>
      </c>
      <c r="B170" s="5" t="n">
        <v>10</v>
      </c>
      <c r="C170" s="5" t="n">
        <v>5</v>
      </c>
      <c r="D170" s="5" t="n">
        <v>18</v>
      </c>
      <c r="E170" s="5" t="n">
        <v>9</v>
      </c>
    </row>
    <row r="171" spans="1:5">
      <c r="A171" s="4" t="s">
        <v>30</v>
      </c>
      <c r="B171" s="5" t="n">
        <v>0</v>
      </c>
      <c r="C171" s="5" t="n">
        <v>0</v>
      </c>
      <c r="D171" s="5" t="n">
        <v>0</v>
      </c>
      <c r="E171" s="5" t="n">
        <v>0</v>
      </c>
    </row>
    <row r="172" spans="1:5">
      <c r="A172" s="4" t="s">
        <v>31</v>
      </c>
      <c r="B172" s="5" t="n">
        <v>-2</v>
      </c>
      <c r="C172" s="5" t="n">
        <v>-2</v>
      </c>
      <c r="D172" s="5" t="n">
        <v>-5</v>
      </c>
      <c r="E172" s="5" t="n">
        <v>-3</v>
      </c>
    </row>
    <row r="173" spans="1:5">
      <c r="A173" s="4" t="s">
        <v>413</v>
      </c>
      <c r="B173" s="5" t="n">
        <v>0</v>
      </c>
      <c r="C173" s="5" t="n">
        <v>0</v>
      </c>
      <c r="D173" s="5" t="n">
        <v>0</v>
      </c>
      <c r="E173" s="5" t="n">
        <v>0</v>
      </c>
    </row>
    <row r="174" spans="1:5">
      <c r="A174" s="4" t="s">
        <v>414</v>
      </c>
      <c r="B174" s="5" t="n">
        <v>8</v>
      </c>
      <c r="C174" s="5" t="n">
        <v>3</v>
      </c>
      <c r="D174" s="5" t="n">
        <v>13</v>
      </c>
      <c r="E174" s="5" t="n">
        <v>6</v>
      </c>
    </row>
    <row r="175" spans="1:5">
      <c r="A175" s="4" t="s">
        <v>32</v>
      </c>
      <c r="B175" s="5" t="n">
        <v>0</v>
      </c>
      <c r="C175" s="5" t="n">
        <v>0</v>
      </c>
      <c r="D175" s="5" t="n">
        <v>0</v>
      </c>
      <c r="E175" s="5" t="n">
        <v>0</v>
      </c>
    </row>
    <row r="176" spans="1:5">
      <c r="A176" s="4" t="s">
        <v>33</v>
      </c>
      <c r="B176" s="5" t="n">
        <v>-2</v>
      </c>
      <c r="C176" s="5" t="n">
        <v>-1</v>
      </c>
      <c r="D176" s="5" t="n">
        <v>4</v>
      </c>
      <c r="E176" s="5" t="n">
        <v>2</v>
      </c>
    </row>
    <row r="177" spans="1:5">
      <c r="A177" s="4" t="s">
        <v>415</v>
      </c>
      <c r="B177" s="5" t="n">
        <v>0</v>
      </c>
      <c r="C177" s="5" t="n">
        <v>0</v>
      </c>
      <c r="D177" s="5" t="n">
        <v>0</v>
      </c>
      <c r="E177" s="5" t="n">
        <v>0</v>
      </c>
    </row>
    <row r="178" spans="1:5">
      <c r="A178" s="4" t="s">
        <v>416</v>
      </c>
      <c r="B178" s="5" t="n">
        <v>0</v>
      </c>
      <c r="C178" s="5" t="n">
        <v>0</v>
      </c>
      <c r="D178" s="5" t="n">
        <v>0</v>
      </c>
      <c r="E178" s="5" t="n">
        <v>0</v>
      </c>
    </row>
    <row r="179" spans="1:5">
      <c r="A179" s="4" t="s">
        <v>417</v>
      </c>
      <c r="B179" s="5" t="n">
        <v>0</v>
      </c>
      <c r="C179" s="5" t="n">
        <v>0</v>
      </c>
      <c r="D179" s="5" t="n">
        <v>0</v>
      </c>
      <c r="E179" s="5" t="n">
        <v>0</v>
      </c>
    </row>
    <row r="180" spans="1:5">
      <c r="A180" s="4" t="s">
        <v>418</v>
      </c>
      <c r="B180" s="5" t="n">
        <v>0</v>
      </c>
      <c r="C180" s="5" t="n">
        <v>0</v>
      </c>
      <c r="D180" s="5" t="n">
        <v>0</v>
      </c>
      <c r="E180" s="5" t="n">
        <v>0</v>
      </c>
    </row>
    <row r="181" spans="1:5">
      <c r="A181" s="4" t="s">
        <v>419</v>
      </c>
      <c r="B181" s="5" t="n">
        <v>0</v>
      </c>
      <c r="C181" s="5" t="n">
        <v>0</v>
      </c>
      <c r="D181" s="5" t="n">
        <v>0</v>
      </c>
      <c r="E181" s="5" t="n">
        <v>0</v>
      </c>
    </row>
    <row r="182" spans="1:5">
      <c r="A182" s="4" t="s">
        <v>420</v>
      </c>
      <c r="B182" s="5" t="n">
        <v>6</v>
      </c>
      <c r="C182" s="5" t="n">
        <v>2</v>
      </c>
      <c r="D182" s="5" t="n">
        <v>9</v>
      </c>
      <c r="E182" s="5" t="n">
        <v>4</v>
      </c>
    </row>
    <row r="183" spans="1:5">
      <c r="A183" s="4" t="s">
        <v>36</v>
      </c>
      <c r="B183" s="5" t="n">
        <v>3</v>
      </c>
      <c r="C183" s="5" t="n">
        <v>2</v>
      </c>
      <c r="D183" s="5" t="n">
        <v>-7</v>
      </c>
      <c r="E183" s="5" t="n">
        <v>-3</v>
      </c>
    </row>
    <row r="184" spans="1:5">
      <c r="A184" s="4" t="s">
        <v>35</v>
      </c>
      <c r="B184" s="5" t="n">
        <v>-8</v>
      </c>
      <c r="C184" s="5" t="n">
        <v>0</v>
      </c>
      <c r="D184" s="5" t="n">
        <v>-8</v>
      </c>
      <c r="E184" s="5" t="n">
        <v>0</v>
      </c>
    </row>
    <row r="185" spans="1:5">
      <c r="A185" s="4" t="s">
        <v>129</v>
      </c>
      <c r="B185" s="5" t="n">
        <v>0</v>
      </c>
      <c r="C185" s="5" t="n">
        <v>0</v>
      </c>
      <c r="D185" s="5" t="n">
        <v>0</v>
      </c>
      <c r="E185" s="5" t="n">
        <v>0</v>
      </c>
    </row>
    <row r="186" spans="1:5">
      <c r="A186" s="4" t="s">
        <v>37</v>
      </c>
      <c r="B186" s="5" t="n">
        <v>0</v>
      </c>
      <c r="C186" s="5" t="n">
        <v>1</v>
      </c>
      <c r="D186" s="5" t="n">
        <v>0</v>
      </c>
      <c r="E186" s="5" t="n">
        <v>1</v>
      </c>
    </row>
    <row r="187" spans="1:5">
      <c r="A187" s="4" t="s">
        <v>421</v>
      </c>
      <c r="C187" s="5" t="n">
        <v>0</v>
      </c>
      <c r="D187" s="5" t="n">
        <v>0</v>
      </c>
      <c r="E187" s="5" t="n">
        <v>0</v>
      </c>
    </row>
    <row r="188" spans="1:5">
      <c r="A188" s="4" t="s">
        <v>422</v>
      </c>
      <c r="C188" s="5" t="n">
        <v>0</v>
      </c>
      <c r="D188" s="5" t="n">
        <v>0</v>
      </c>
      <c r="E188" s="5" t="n">
        <v>0</v>
      </c>
    </row>
    <row r="189" spans="1:5">
      <c r="A189" s="4" t="s">
        <v>423</v>
      </c>
      <c r="B189" s="5" t="n">
        <v>-5</v>
      </c>
      <c r="C189" s="5" t="n">
        <v>1</v>
      </c>
      <c r="D189" s="5" t="n">
        <v>-6</v>
      </c>
      <c r="E189" s="5" t="n">
        <v>2</v>
      </c>
    </row>
    <row r="190" spans="1:5">
      <c r="A190" s="4" t="s">
        <v>434</v>
      </c>
    </row>
    <row r="191" spans="1:5">
      <c r="A191" s="3" t="s">
        <v>412</v>
      </c>
    </row>
    <row r="192" spans="1:5">
      <c r="A192" s="4" t="s">
        <v>29</v>
      </c>
      <c r="B192" s="5" t="n">
        <v>3</v>
      </c>
      <c r="D192" s="5" t="n">
        <v>5</v>
      </c>
    </row>
    <row r="193" spans="1:5">
      <c r="A193" s="4" t="s">
        <v>30</v>
      </c>
      <c r="B193" s="5" t="n">
        <v>0</v>
      </c>
      <c r="D193" s="5" t="n">
        <v>0</v>
      </c>
    </row>
    <row r="194" spans="1:5">
      <c r="A194" s="4" t="s">
        <v>31</v>
      </c>
      <c r="B194" s="5" t="n">
        <v>-1</v>
      </c>
      <c r="D194" s="5" t="n">
        <v>-2</v>
      </c>
    </row>
    <row r="195" spans="1:5">
      <c r="A195" s="4" t="s">
        <v>413</v>
      </c>
      <c r="B195" s="5" t="n">
        <v>0</v>
      </c>
      <c r="D195" s="5" t="n">
        <v>0</v>
      </c>
    </row>
    <row r="196" spans="1:5">
      <c r="A196" s="4" t="s">
        <v>414</v>
      </c>
      <c r="B196" s="5" t="n">
        <v>2</v>
      </c>
      <c r="D196" s="5" t="n">
        <v>3</v>
      </c>
    </row>
    <row r="197" spans="1:5">
      <c r="A197" s="4" t="s">
        <v>32</v>
      </c>
      <c r="B197" s="5" t="n">
        <v>0</v>
      </c>
      <c r="D197" s="5" t="n">
        <v>0</v>
      </c>
    </row>
    <row r="198" spans="1:5">
      <c r="A198" s="4" t="s">
        <v>33</v>
      </c>
      <c r="B198" s="5" t="n">
        <v>-1</v>
      </c>
      <c r="D198" s="5" t="n">
        <v>-2</v>
      </c>
    </row>
    <row r="199" spans="1:5">
      <c r="A199" s="4" t="s">
        <v>415</v>
      </c>
      <c r="B199" s="5" t="n">
        <v>0</v>
      </c>
      <c r="D199" s="5" t="n">
        <v>0</v>
      </c>
    </row>
    <row r="200" spans="1:5">
      <c r="A200" s="4" t="s">
        <v>416</v>
      </c>
      <c r="B200" s="5" t="n">
        <v>0</v>
      </c>
      <c r="D200" s="5" t="n">
        <v>0</v>
      </c>
    </row>
    <row r="201" spans="1:5">
      <c r="A201" s="4" t="s">
        <v>417</v>
      </c>
      <c r="B201" s="5" t="n">
        <v>0</v>
      </c>
      <c r="D201" s="5" t="n">
        <v>0</v>
      </c>
    </row>
    <row r="202" spans="1:5">
      <c r="A202" s="4" t="s">
        <v>418</v>
      </c>
      <c r="B202" s="5" t="n">
        <v>0</v>
      </c>
      <c r="D202" s="5" t="n">
        <v>0</v>
      </c>
    </row>
    <row r="203" spans="1:5">
      <c r="A203" s="4" t="s">
        <v>419</v>
      </c>
      <c r="B203" s="5" t="n">
        <v>0</v>
      </c>
      <c r="D203" s="5" t="n">
        <v>0</v>
      </c>
    </row>
    <row r="204" spans="1:5">
      <c r="A204" s="4" t="s">
        <v>420</v>
      </c>
      <c r="B204" s="5" t="n">
        <v>1</v>
      </c>
      <c r="D204" s="5" t="n">
        <v>1</v>
      </c>
    </row>
    <row r="205" spans="1:5">
      <c r="A205" s="4" t="s">
        <v>36</v>
      </c>
      <c r="B205" s="5" t="n">
        <v>1</v>
      </c>
      <c r="D205" s="5" t="n">
        <v>2</v>
      </c>
    </row>
    <row r="206" spans="1:5">
      <c r="A206" s="4" t="s">
        <v>35</v>
      </c>
      <c r="B206" s="5" t="n">
        <v>-3</v>
      </c>
      <c r="D206" s="5" t="n">
        <v>-1</v>
      </c>
    </row>
    <row r="207" spans="1:5">
      <c r="A207" s="4" t="s">
        <v>129</v>
      </c>
      <c r="B207" s="5" t="n">
        <v>0</v>
      </c>
      <c r="D207" s="5" t="n">
        <v>0</v>
      </c>
    </row>
    <row r="208" spans="1:5">
      <c r="A208" s="4" t="s">
        <v>37</v>
      </c>
      <c r="B208" s="5" t="n">
        <v>0</v>
      </c>
      <c r="D208" s="5" t="n">
        <v>-2</v>
      </c>
    </row>
    <row r="209" spans="1:5">
      <c r="A209" s="4" t="s">
        <v>421</v>
      </c>
      <c r="D209" s="5" t="n">
        <v>0</v>
      </c>
    </row>
    <row r="210" spans="1:5">
      <c r="A210" s="4" t="s">
        <v>422</v>
      </c>
      <c r="D210" s="5" t="n">
        <v>0</v>
      </c>
    </row>
    <row r="211" spans="1:5">
      <c r="A211" s="4" t="s">
        <v>423</v>
      </c>
      <c r="B211" s="5" t="n">
        <v>-3</v>
      </c>
      <c r="D211" s="5" t="n">
        <v>-4</v>
      </c>
    </row>
    <row r="212" spans="1:5">
      <c r="A212" s="4" t="s">
        <v>435</v>
      </c>
    </row>
    <row r="213" spans="1:5">
      <c r="A213" s="3" t="s">
        <v>412</v>
      </c>
    </row>
    <row r="214" spans="1:5">
      <c r="A214" s="4" t="s">
        <v>29</v>
      </c>
      <c r="B214" s="5" t="n">
        <v>30</v>
      </c>
      <c r="D214" s="5" t="n">
        <v>48</v>
      </c>
    </row>
    <row r="215" spans="1:5">
      <c r="A215" s="4" t="s">
        <v>30</v>
      </c>
      <c r="B215" s="5" t="n">
        <v>1</v>
      </c>
      <c r="D215" s="5" t="n">
        <v>3</v>
      </c>
    </row>
    <row r="216" spans="1:5">
      <c r="A216" s="4" t="s">
        <v>31</v>
      </c>
      <c r="B216" s="5" t="n">
        <v>-6</v>
      </c>
      <c r="D216" s="5" t="n">
        <v>-10</v>
      </c>
    </row>
    <row r="217" spans="1:5">
      <c r="A217" s="4" t="s">
        <v>413</v>
      </c>
      <c r="B217" s="5" t="n">
        <v>0</v>
      </c>
      <c r="D217" s="5" t="n">
        <v>0</v>
      </c>
    </row>
    <row r="218" spans="1:5">
      <c r="A218" s="4" t="s">
        <v>414</v>
      </c>
      <c r="B218" s="5" t="n">
        <v>25</v>
      </c>
      <c r="D218" s="5" t="n">
        <v>41</v>
      </c>
    </row>
    <row r="219" spans="1:5">
      <c r="A219" s="4" t="s">
        <v>32</v>
      </c>
      <c r="B219" s="5" t="n">
        <v>0</v>
      </c>
      <c r="D219" s="5" t="n">
        <v>0</v>
      </c>
    </row>
    <row r="220" spans="1:5">
      <c r="A220" s="4" t="s">
        <v>33</v>
      </c>
      <c r="B220" s="5" t="n">
        <v>-9</v>
      </c>
      <c r="D220" s="5" t="n">
        <v>-15</v>
      </c>
    </row>
    <row r="221" spans="1:5">
      <c r="A221" s="4" t="s">
        <v>415</v>
      </c>
      <c r="B221" s="5" t="n">
        <v>0</v>
      </c>
      <c r="D221" s="5" t="n">
        <v>0</v>
      </c>
    </row>
    <row r="222" spans="1:5">
      <c r="A222" s="4" t="s">
        <v>416</v>
      </c>
      <c r="B222" s="5" t="n">
        <v>0</v>
      </c>
      <c r="D222" s="5" t="n">
        <v>0</v>
      </c>
    </row>
    <row r="223" spans="1:5">
      <c r="A223" s="4" t="s">
        <v>417</v>
      </c>
      <c r="B223" s="5" t="n">
        <v>0</v>
      </c>
      <c r="D223" s="5" t="n">
        <v>0</v>
      </c>
    </row>
    <row r="224" spans="1:5">
      <c r="A224" s="4" t="s">
        <v>418</v>
      </c>
      <c r="B224" s="5" t="n">
        <v>0</v>
      </c>
      <c r="D224" s="5" t="n">
        <v>0</v>
      </c>
    </row>
    <row r="225" spans="1:5">
      <c r="A225" s="4" t="s">
        <v>419</v>
      </c>
      <c r="B225" s="5" t="n">
        <v>0</v>
      </c>
      <c r="D225" s="5" t="n">
        <v>0</v>
      </c>
    </row>
    <row r="226" spans="1:5">
      <c r="A226" s="4" t="s">
        <v>420</v>
      </c>
      <c r="B226" s="5" t="n">
        <v>16</v>
      </c>
      <c r="D226" s="5" t="n">
        <v>26</v>
      </c>
    </row>
    <row r="227" spans="1:5">
      <c r="A227" s="4" t="s">
        <v>36</v>
      </c>
      <c r="B227" s="5" t="n">
        <v>7</v>
      </c>
      <c r="D227" s="5" t="n">
        <v>13</v>
      </c>
    </row>
    <row r="228" spans="1:5">
      <c r="A228" s="4" t="s">
        <v>35</v>
      </c>
      <c r="B228" s="5" t="n">
        <v>-4</v>
      </c>
      <c r="D228" s="5" t="n">
        <v>-3</v>
      </c>
    </row>
    <row r="229" spans="1:5">
      <c r="A229" s="4" t="s">
        <v>129</v>
      </c>
      <c r="B229" s="5" t="n">
        <v>1</v>
      </c>
      <c r="D229" s="5" t="n">
        <v>0</v>
      </c>
    </row>
    <row r="230" spans="1:5">
      <c r="A230" s="4" t="s">
        <v>37</v>
      </c>
      <c r="B230" s="5" t="n">
        <v>-4</v>
      </c>
      <c r="D230" s="5" t="n">
        <v>-10</v>
      </c>
    </row>
    <row r="231" spans="1:5">
      <c r="A231" s="4" t="s">
        <v>421</v>
      </c>
      <c r="B231" s="5" t="n">
        <v>0</v>
      </c>
      <c r="D231" s="5" t="n">
        <v>0</v>
      </c>
    </row>
    <row r="232" spans="1:5">
      <c r="A232" s="4" t="s">
        <v>422</v>
      </c>
      <c r="B232" s="5" t="n">
        <v>0</v>
      </c>
      <c r="D232" s="5" t="n">
        <v>0</v>
      </c>
    </row>
    <row r="233" spans="1:5">
      <c r="A233" s="4" t="s">
        <v>423</v>
      </c>
      <c r="B233" s="5" t="n">
        <v>2</v>
      </c>
      <c r="D233" s="5" t="n">
        <v>0</v>
      </c>
    </row>
    <row r="234" spans="1:5">
      <c r="A234" s="4" t="s">
        <v>436</v>
      </c>
    </row>
    <row r="235" spans="1:5">
      <c r="A235" s="3" t="s">
        <v>412</v>
      </c>
    </row>
    <row r="236" spans="1:5">
      <c r="A236" s="4" t="s">
        <v>29</v>
      </c>
      <c r="B236" s="5" t="n">
        <v>20</v>
      </c>
      <c r="C236" s="5" t="n">
        <v>11</v>
      </c>
      <c r="D236" s="5" t="n">
        <v>37</v>
      </c>
      <c r="E236" s="5" t="n">
        <v>24</v>
      </c>
    </row>
    <row r="237" spans="1:5">
      <c r="A237" s="4" t="s">
        <v>30</v>
      </c>
      <c r="B237" s="5" t="n">
        <v>0</v>
      </c>
      <c r="C237" s="5" t="n">
        <v>0</v>
      </c>
      <c r="D237" s="5" t="n">
        <v>0</v>
      </c>
      <c r="E237" s="5" t="n">
        <v>0</v>
      </c>
    </row>
    <row r="238" spans="1:5">
      <c r="A238" s="4" t="s">
        <v>31</v>
      </c>
      <c r="B238" s="5" t="n">
        <v>-10</v>
      </c>
      <c r="C238" s="5" t="n">
        <v>-7</v>
      </c>
      <c r="D238" s="5" t="n">
        <v>-18</v>
      </c>
      <c r="E238" s="5" t="n">
        <v>-17</v>
      </c>
    </row>
    <row r="239" spans="1:5">
      <c r="A239" s="4" t="s">
        <v>413</v>
      </c>
      <c r="B239" s="5" t="n">
        <v>0</v>
      </c>
      <c r="C239" s="5" t="n">
        <v>0</v>
      </c>
      <c r="D239" s="5" t="n">
        <v>0</v>
      </c>
      <c r="E239" s="5" t="n">
        <v>0</v>
      </c>
    </row>
    <row r="240" spans="1:5">
      <c r="A240" s="4" t="s">
        <v>414</v>
      </c>
      <c r="B240" s="5" t="n">
        <v>10</v>
      </c>
      <c r="C240" s="5" t="n">
        <v>4</v>
      </c>
      <c r="D240" s="5" t="n">
        <v>19</v>
      </c>
      <c r="E240" s="5" t="n">
        <v>7</v>
      </c>
    </row>
    <row r="241" spans="1:5">
      <c r="A241" s="4" t="s">
        <v>32</v>
      </c>
      <c r="B241" s="5" t="n">
        <v>0</v>
      </c>
      <c r="C241" s="5" t="n">
        <v>0</v>
      </c>
      <c r="D241" s="5" t="n">
        <v>0</v>
      </c>
      <c r="E241" s="5" t="n">
        <v>0</v>
      </c>
    </row>
    <row r="242" spans="1:5">
      <c r="A242" s="4" t="s">
        <v>33</v>
      </c>
      <c r="B242" s="5" t="n">
        <v>-3</v>
      </c>
      <c r="C242" s="5" t="n">
        <v>-5</v>
      </c>
      <c r="D242" s="5" t="n">
        <v>7</v>
      </c>
      <c r="E242" s="5" t="n">
        <v>8</v>
      </c>
    </row>
    <row r="243" spans="1:5">
      <c r="A243" s="4" t="s">
        <v>415</v>
      </c>
      <c r="B243" s="5" t="n">
        <v>0</v>
      </c>
      <c r="C243" s="5" t="n">
        <v>0</v>
      </c>
      <c r="D243" s="5" t="n">
        <v>0</v>
      </c>
      <c r="E243" s="5" t="n">
        <v>0</v>
      </c>
    </row>
    <row r="244" spans="1:5">
      <c r="A244" s="4" t="s">
        <v>416</v>
      </c>
      <c r="B244" s="5" t="n">
        <v>0</v>
      </c>
      <c r="C244" s="5" t="n">
        <v>0</v>
      </c>
      <c r="D244" s="5" t="n">
        <v>0</v>
      </c>
      <c r="E244" s="5" t="n">
        <v>0</v>
      </c>
    </row>
    <row r="245" spans="1:5">
      <c r="A245" s="4" t="s">
        <v>417</v>
      </c>
      <c r="B245" s="5" t="n">
        <v>0</v>
      </c>
      <c r="C245" s="5" t="n">
        <v>0</v>
      </c>
      <c r="D245" s="5" t="n">
        <v>0</v>
      </c>
      <c r="E245" s="5" t="n">
        <v>0</v>
      </c>
    </row>
    <row r="246" spans="1:5">
      <c r="A246" s="4" t="s">
        <v>418</v>
      </c>
      <c r="B246" s="5" t="n">
        <v>0</v>
      </c>
      <c r="C246" s="5" t="n">
        <v>0</v>
      </c>
      <c r="D246" s="5" t="n">
        <v>0</v>
      </c>
      <c r="E246" s="5" t="n">
        <v>0</v>
      </c>
    </row>
    <row r="247" spans="1:5">
      <c r="A247" s="4" t="s">
        <v>419</v>
      </c>
      <c r="B247" s="5" t="n">
        <v>0</v>
      </c>
      <c r="C247" s="5" t="n">
        <v>0</v>
      </c>
      <c r="D247" s="5" t="n">
        <v>0</v>
      </c>
      <c r="E247" s="5" t="n">
        <v>0</v>
      </c>
    </row>
    <row r="248" spans="1:5">
      <c r="A248" s="4" t="s">
        <v>420</v>
      </c>
      <c r="B248" s="5" t="n">
        <v>7</v>
      </c>
      <c r="C248" s="5" t="n">
        <v>-1</v>
      </c>
      <c r="D248" s="5" t="n">
        <v>12</v>
      </c>
      <c r="E248" s="5" t="n">
        <v>-1</v>
      </c>
    </row>
    <row r="249" spans="1:5">
      <c r="A249" s="4" t="s">
        <v>36</v>
      </c>
      <c r="B249" s="5" t="n">
        <v>6</v>
      </c>
      <c r="C249" s="5" t="n">
        <v>6</v>
      </c>
      <c r="D249" s="5" t="n">
        <v>-12</v>
      </c>
      <c r="E249" s="5" t="n">
        <v>-12</v>
      </c>
    </row>
    <row r="250" spans="1:5">
      <c r="A250" s="4" t="s">
        <v>35</v>
      </c>
      <c r="B250" s="5" t="n">
        <v>0</v>
      </c>
      <c r="C250" s="5" t="n">
        <v>0</v>
      </c>
      <c r="D250" s="5" t="n">
        <v>-2</v>
      </c>
      <c r="E250" s="5" t="n">
        <v>0</v>
      </c>
    </row>
    <row r="251" spans="1:5">
      <c r="A251" s="4" t="s">
        <v>129</v>
      </c>
      <c r="B251" s="5" t="n">
        <v>0</v>
      </c>
      <c r="C251" s="5" t="n">
        <v>0</v>
      </c>
      <c r="D251" s="5" t="n">
        <v>0</v>
      </c>
      <c r="E251" s="5" t="n">
        <v>0</v>
      </c>
    </row>
    <row r="252" spans="1:5">
      <c r="A252" s="4" t="s">
        <v>37</v>
      </c>
      <c r="B252" s="5" t="n">
        <v>0</v>
      </c>
      <c r="C252" s="5" t="n">
        <v>4</v>
      </c>
      <c r="D252" s="5" t="n">
        <v>-9</v>
      </c>
      <c r="E252" s="5" t="n">
        <v>4</v>
      </c>
    </row>
    <row r="253" spans="1:5">
      <c r="A253" s="4" t="s">
        <v>421</v>
      </c>
      <c r="C253" s="5" t="n">
        <v>0</v>
      </c>
      <c r="D253" s="5" t="n">
        <v>0</v>
      </c>
      <c r="E253" s="5" t="n">
        <v>0</v>
      </c>
    </row>
    <row r="254" spans="1:5">
      <c r="A254" s="4" t="s">
        <v>422</v>
      </c>
      <c r="C254" s="5" t="n">
        <v>0</v>
      </c>
      <c r="D254" s="5" t="n">
        <v>0</v>
      </c>
      <c r="E254" s="5" t="n">
        <v>0</v>
      </c>
    </row>
    <row r="255" spans="1:5">
      <c r="A255" s="4" t="s">
        <v>423</v>
      </c>
      <c r="B255" s="5" t="n">
        <v>1</v>
      </c>
      <c r="C255" s="5" t="n">
        <v>-3</v>
      </c>
      <c r="D255" s="5" t="n">
        <v>-11</v>
      </c>
      <c r="E255" s="5" t="n">
        <v>-9</v>
      </c>
    </row>
    <row r="256" spans="1:5">
      <c r="A256" s="4" t="s">
        <v>437</v>
      </c>
    </row>
    <row r="257" spans="1:5">
      <c r="A257" s="3" t="s">
        <v>412</v>
      </c>
    </row>
    <row r="258" spans="1:5">
      <c r="A258" s="4" t="s">
        <v>29</v>
      </c>
      <c r="B258" s="5" t="n">
        <v>0</v>
      </c>
      <c r="C258" s="5" t="n">
        <v>0</v>
      </c>
      <c r="D258" s="5" t="n">
        <v>0</v>
      </c>
      <c r="E258" s="5" t="n">
        <v>0</v>
      </c>
    </row>
    <row r="259" spans="1:5">
      <c r="A259" s="4" t="s">
        <v>30</v>
      </c>
      <c r="B259" s="5" t="n">
        <v>0</v>
      </c>
      <c r="C259" s="5" t="n">
        <v>1</v>
      </c>
      <c r="D259" s="5" t="n">
        <v>1</v>
      </c>
      <c r="E259" s="5" t="n">
        <v>1</v>
      </c>
    </row>
    <row r="260" spans="1:5">
      <c r="A260" s="4" t="s">
        <v>31</v>
      </c>
      <c r="B260" s="5" t="n">
        <v>-6</v>
      </c>
      <c r="C260" s="5" t="n">
        <v>-5</v>
      </c>
      <c r="D260" s="5" t="n">
        <v>-12</v>
      </c>
      <c r="E260" s="5" t="n">
        <v>-11</v>
      </c>
    </row>
    <row r="261" spans="1:5">
      <c r="A261" s="4" t="s">
        <v>413</v>
      </c>
      <c r="B261" s="5" t="n">
        <v>0</v>
      </c>
      <c r="C261" s="5" t="n">
        <v>0</v>
      </c>
      <c r="D261" s="5" t="n">
        <v>0</v>
      </c>
      <c r="E261" s="5" t="n">
        <v>0</v>
      </c>
    </row>
    <row r="262" spans="1:5">
      <c r="A262" s="4" t="s">
        <v>414</v>
      </c>
      <c r="B262" s="5" t="n">
        <v>-6</v>
      </c>
      <c r="C262" s="5" t="n">
        <v>-4</v>
      </c>
      <c r="D262" s="5" t="n">
        <v>-11</v>
      </c>
      <c r="E262" s="5" t="n">
        <v>-10</v>
      </c>
    </row>
    <row r="263" spans="1:5">
      <c r="A263" s="4" t="s">
        <v>32</v>
      </c>
      <c r="B263" s="5" t="n">
        <v>-21</v>
      </c>
      <c r="C263" s="5" t="n">
        <v>-21</v>
      </c>
      <c r="D263" s="5" t="n">
        <v>42</v>
      </c>
      <c r="E263" s="5" t="n">
        <v>37</v>
      </c>
    </row>
    <row r="264" spans="1:5">
      <c r="A264" s="4" t="s">
        <v>33</v>
      </c>
      <c r="B264" s="5" t="n">
        <v>-23</v>
      </c>
      <c r="C264" s="5" t="n">
        <v>-22</v>
      </c>
      <c r="D264" s="5" t="n">
        <v>48</v>
      </c>
      <c r="E264" s="5" t="n">
        <v>43</v>
      </c>
    </row>
    <row r="265" spans="1:5">
      <c r="A265" s="4" t="s">
        <v>415</v>
      </c>
      <c r="B265" s="5" t="n">
        <v>0</v>
      </c>
      <c r="C265" s="5" t="n">
        <v>0</v>
      </c>
      <c r="D265" s="5" t="n">
        <v>0</v>
      </c>
      <c r="E265" s="5" t="n">
        <v>0</v>
      </c>
    </row>
    <row r="266" spans="1:5">
      <c r="A266" s="4" t="s">
        <v>416</v>
      </c>
      <c r="B266" s="5" t="n">
        <v>-10</v>
      </c>
      <c r="C266" s="5" t="n">
        <v>-7</v>
      </c>
      <c r="D266" s="5" t="n">
        <v>-19</v>
      </c>
      <c r="E266" s="5" t="n">
        <v>-13</v>
      </c>
    </row>
    <row r="267" spans="1:5">
      <c r="A267" s="4" t="s">
        <v>417</v>
      </c>
      <c r="B267" s="5" t="n">
        <v>-6</v>
      </c>
      <c r="C267" s="5" t="n">
        <v>-6</v>
      </c>
      <c r="D267" s="5" t="n">
        <v>-13</v>
      </c>
      <c r="E267" s="5" t="n">
        <v>-12</v>
      </c>
    </row>
    <row r="268" spans="1:5">
      <c r="A268" s="4" t="s">
        <v>418</v>
      </c>
      <c r="B268" s="5" t="n">
        <v>0</v>
      </c>
      <c r="C268" s="5" t="n">
        <v>0</v>
      </c>
      <c r="D268" s="5" t="n">
        <v>0</v>
      </c>
      <c r="E268" s="5" t="n">
        <v>0</v>
      </c>
    </row>
    <row r="269" spans="1:5">
      <c r="A269" s="4" t="s">
        <v>419</v>
      </c>
      <c r="B269" s="5" t="n">
        <v>0</v>
      </c>
      <c r="C269" s="5" t="n">
        <v>0</v>
      </c>
      <c r="D269" s="5" t="n">
        <v>0</v>
      </c>
      <c r="E269" s="5" t="n">
        <v>0</v>
      </c>
    </row>
    <row r="270" spans="1:5">
      <c r="A270" s="4" t="s">
        <v>420</v>
      </c>
      <c r="B270" s="5" t="n">
        <v>-66</v>
      </c>
      <c r="C270" s="5" t="n">
        <v>-60</v>
      </c>
      <c r="D270" s="5" t="n">
        <v>-133</v>
      </c>
      <c r="E270" s="5" t="n">
        <v>-115</v>
      </c>
    </row>
    <row r="271" spans="1:5">
      <c r="A271" s="4" t="s">
        <v>36</v>
      </c>
      <c r="B271" s="5" t="n">
        <v>0</v>
      </c>
      <c r="C271" s="5" t="n">
        <v>0</v>
      </c>
      <c r="D271" s="5" t="n">
        <v>0</v>
      </c>
      <c r="E271" s="5" t="n">
        <v>0</v>
      </c>
    </row>
    <row r="272" spans="1:5">
      <c r="A272" s="4" t="s">
        <v>35</v>
      </c>
      <c r="B272" s="5" t="n">
        <v>5</v>
      </c>
      <c r="C272" s="5" t="n">
        <v>-7</v>
      </c>
      <c r="D272" s="5" t="n">
        <v>13</v>
      </c>
      <c r="E272" s="5" t="n">
        <v>-16</v>
      </c>
    </row>
    <row r="273" spans="1:5">
      <c r="A273" s="4" t="s">
        <v>129</v>
      </c>
      <c r="B273" s="5" t="n">
        <v>4</v>
      </c>
      <c r="C273" s="5" t="n">
        <v>5</v>
      </c>
      <c r="D273" s="5" t="n">
        <v>9</v>
      </c>
      <c r="E273" s="5" t="n">
        <v>11</v>
      </c>
    </row>
    <row r="274" spans="1:5">
      <c r="A274" s="4" t="s">
        <v>37</v>
      </c>
      <c r="B274" s="5" t="n">
        <v>-8</v>
      </c>
      <c r="C274" s="5" t="n">
        <v>0</v>
      </c>
      <c r="D274" s="5" t="n">
        <v>-13</v>
      </c>
      <c r="E274" s="5" t="n">
        <v>0</v>
      </c>
    </row>
    <row r="275" spans="1:5">
      <c r="A275" s="4" t="s">
        <v>421</v>
      </c>
      <c r="B275" s="5" t="n">
        <v>0</v>
      </c>
      <c r="C275" s="5" t="n">
        <v>0</v>
      </c>
      <c r="D275" s="5" t="n">
        <v>0</v>
      </c>
      <c r="E275" s="5" t="n">
        <v>0</v>
      </c>
    </row>
    <row r="276" spans="1:5">
      <c r="A276" s="4" t="s">
        <v>422</v>
      </c>
      <c r="B276" s="5" t="n">
        <v>0</v>
      </c>
      <c r="C276" s="5" t="n">
        <v>0</v>
      </c>
      <c r="D276" s="5" t="n">
        <v>0</v>
      </c>
      <c r="E276" s="5" t="n">
        <v>0</v>
      </c>
    </row>
    <row r="277" spans="1:5">
      <c r="A277" s="4" t="s">
        <v>423</v>
      </c>
      <c r="B277" s="5" t="n">
        <v>-65</v>
      </c>
      <c r="C277" s="5" t="n">
        <v>-62</v>
      </c>
      <c r="D277" s="5" t="n">
        <v>-124</v>
      </c>
      <c r="E277" s="5" t="n">
        <v>-120</v>
      </c>
    </row>
    <row r="278" spans="1:5">
      <c r="A278" s="4" t="s">
        <v>438</v>
      </c>
    </row>
    <row r="279" spans="1:5">
      <c r="A279" s="3" t="s">
        <v>412</v>
      </c>
    </row>
    <row r="280" spans="1:5">
      <c r="A280" s="4" t="s">
        <v>29</v>
      </c>
      <c r="B280" s="5" t="n">
        <v>-58</v>
      </c>
      <c r="C280" s="5" t="n">
        <v>-11</v>
      </c>
      <c r="D280" s="5" t="n">
        <v>-97</v>
      </c>
      <c r="E280" s="5" t="n">
        <v>-20</v>
      </c>
    </row>
    <row r="281" spans="1:5">
      <c r="A281" s="4" t="s">
        <v>30</v>
      </c>
      <c r="B281" s="5" t="n">
        <v>-2</v>
      </c>
      <c r="C281" s="5" t="n">
        <v>0</v>
      </c>
      <c r="D281" s="5" t="n">
        <v>-4</v>
      </c>
      <c r="E281" s="5" t="n">
        <v>0</v>
      </c>
    </row>
    <row r="282" spans="1:5">
      <c r="A282" s="4" t="s">
        <v>31</v>
      </c>
      <c r="B282" s="5" t="n">
        <v>19</v>
      </c>
      <c r="C282" s="5" t="n">
        <v>4</v>
      </c>
      <c r="D282" s="5" t="n">
        <v>32</v>
      </c>
      <c r="E282" s="5" t="n">
        <v>9</v>
      </c>
    </row>
    <row r="283" spans="1:5">
      <c r="A283" s="4" t="s">
        <v>413</v>
      </c>
      <c r="B283" s="5" t="n">
        <v>41</v>
      </c>
      <c r="C283" s="5" t="n">
        <v>7</v>
      </c>
      <c r="D283" s="5" t="n">
        <v>69</v>
      </c>
      <c r="E283" s="5" t="n">
        <v>11</v>
      </c>
    </row>
    <row r="284" spans="1:5">
      <c r="A284" s="4" t="s">
        <v>414</v>
      </c>
      <c r="B284" s="5" t="n">
        <v>0</v>
      </c>
      <c r="C284" s="5" t="n">
        <v>0</v>
      </c>
      <c r="D284" s="5" t="n">
        <v>0</v>
      </c>
      <c r="E284" s="5" t="n">
        <v>0</v>
      </c>
    </row>
    <row r="285" spans="1:5">
      <c r="A285" s="4" t="s">
        <v>32</v>
      </c>
      <c r="B285" s="5" t="n">
        <v>0</v>
      </c>
      <c r="C285" s="5" t="n">
        <v>0</v>
      </c>
      <c r="D285" s="5" t="n">
        <v>0</v>
      </c>
      <c r="E285" s="5" t="n">
        <v>0</v>
      </c>
    </row>
    <row r="286" spans="1:5">
      <c r="A286" s="4" t="s">
        <v>33</v>
      </c>
      <c r="B286" s="5" t="n">
        <v>16</v>
      </c>
      <c r="C286" s="5" t="n">
        <v>3</v>
      </c>
      <c r="D286" s="5" t="n">
        <v>-25</v>
      </c>
      <c r="E286" s="5" t="n">
        <v>-6</v>
      </c>
    </row>
    <row r="287" spans="1:5">
      <c r="A287" s="4" t="s">
        <v>415</v>
      </c>
      <c r="B287" s="5" t="n">
        <v>1</v>
      </c>
      <c r="C287" s="5" t="n">
        <v>0</v>
      </c>
      <c r="D287" s="5" t="n">
        <v>-1</v>
      </c>
      <c r="E287" s="5" t="n">
        <v>0</v>
      </c>
    </row>
    <row r="288" spans="1:5">
      <c r="A288" s="4" t="s">
        <v>416</v>
      </c>
      <c r="B288" s="5" t="n">
        <v>0</v>
      </c>
      <c r="C288" s="5" t="n">
        <v>0</v>
      </c>
      <c r="D288" s="5" t="n">
        <v>0</v>
      </c>
      <c r="E288" s="5" t="n">
        <v>0</v>
      </c>
    </row>
    <row r="289" spans="1:5">
      <c r="A289" s="4" t="s">
        <v>417</v>
      </c>
      <c r="B289" s="5" t="n">
        <v>0</v>
      </c>
      <c r="C289" s="5" t="n">
        <v>0</v>
      </c>
      <c r="D289" s="5" t="n">
        <v>0</v>
      </c>
      <c r="E289" s="5" t="n">
        <v>0</v>
      </c>
    </row>
    <row r="290" spans="1:5">
      <c r="A290" s="4" t="s">
        <v>418</v>
      </c>
      <c r="B290" s="5" t="n">
        <v>-17</v>
      </c>
      <c r="C290" s="5" t="n">
        <v>-3</v>
      </c>
      <c r="D290" s="5" t="n">
        <v>-26</v>
      </c>
      <c r="E290" s="5" t="n">
        <v>-6</v>
      </c>
    </row>
    <row r="291" spans="1:5">
      <c r="A291" s="4" t="s">
        <v>419</v>
      </c>
      <c r="B291" s="5" t="n">
        <v>0</v>
      </c>
      <c r="C291" s="5" t="n">
        <v>0</v>
      </c>
      <c r="D291" s="5" t="n">
        <v>0</v>
      </c>
      <c r="E291" s="5" t="n">
        <v>0</v>
      </c>
    </row>
    <row r="292" spans="1:5">
      <c r="A292" s="4" t="s">
        <v>420</v>
      </c>
      <c r="B292" s="5" t="n">
        <v>0</v>
      </c>
      <c r="C292" s="5" t="n">
        <v>0</v>
      </c>
      <c r="D292" s="5" t="n">
        <v>0</v>
      </c>
      <c r="E292" s="5" t="n">
        <v>0</v>
      </c>
    </row>
    <row r="293" spans="1:5">
      <c r="A293" s="4" t="s">
        <v>36</v>
      </c>
      <c r="B293" s="5" t="n">
        <v>-17</v>
      </c>
      <c r="C293" s="5" t="n">
        <v>-3</v>
      </c>
      <c r="D293" s="5" t="n">
        <v>29</v>
      </c>
      <c r="E293" s="5" t="n">
        <v>6</v>
      </c>
    </row>
    <row r="294" spans="1:5">
      <c r="A294" s="4" t="s">
        <v>35</v>
      </c>
      <c r="B294" s="5" t="n">
        <v>-6</v>
      </c>
      <c r="C294" s="5" t="n">
        <v>0</v>
      </c>
      <c r="D294" s="5" t="n">
        <v>-6</v>
      </c>
      <c r="E294" s="5" t="n">
        <v>1</v>
      </c>
    </row>
    <row r="295" spans="1:5">
      <c r="A295" s="4" t="s">
        <v>129</v>
      </c>
      <c r="B295" s="5" t="n">
        <v>-3</v>
      </c>
      <c r="C295" s="5" t="n">
        <v>0</v>
      </c>
      <c r="D295" s="5" t="n">
        <v>-1</v>
      </c>
      <c r="E295" s="5" t="n">
        <v>0</v>
      </c>
    </row>
    <row r="296" spans="1:5">
      <c r="A296" s="4" t="s">
        <v>37</v>
      </c>
      <c r="B296" s="5" t="n">
        <v>10</v>
      </c>
      <c r="C296" s="5" t="n">
        <v>-1</v>
      </c>
      <c r="D296" s="5" t="n">
        <v>17</v>
      </c>
      <c r="E296" s="5" t="n">
        <v>-1</v>
      </c>
    </row>
    <row r="297" spans="1:5">
      <c r="A297" s="4" t="s">
        <v>421</v>
      </c>
      <c r="B297" s="5" t="n">
        <v>-18</v>
      </c>
      <c r="C297" s="5" t="n">
        <v>-2</v>
      </c>
      <c r="D297" s="5" t="n">
        <v>-39</v>
      </c>
      <c r="E297" s="5" t="n">
        <v>-6</v>
      </c>
    </row>
    <row r="298" spans="1:5">
      <c r="A298" s="4" t="s">
        <v>422</v>
      </c>
      <c r="B298" s="5" t="n">
        <v>0</v>
      </c>
      <c r="C298" s="5" t="n">
        <v>0</v>
      </c>
      <c r="D298" s="5" t="n">
        <v>0</v>
      </c>
      <c r="E298" s="5" t="n">
        <v>0</v>
      </c>
    </row>
    <row r="299" spans="1:5">
      <c r="A299" s="4" t="s">
        <v>423</v>
      </c>
      <c r="B299" s="5" t="n">
        <v>0</v>
      </c>
      <c r="C299" s="5" t="n">
        <v>0</v>
      </c>
      <c r="D299" s="5" t="n">
        <v>0</v>
      </c>
      <c r="E299" s="5" t="n">
        <v>0</v>
      </c>
    </row>
    <row r="300" spans="1:5">
      <c r="A300" s="4" t="s">
        <v>439</v>
      </c>
    </row>
    <row r="301" spans="1:5">
      <c r="A301" s="3" t="s">
        <v>412</v>
      </c>
    </row>
    <row r="302" spans="1:5">
      <c r="A302" s="4" t="s">
        <v>29</v>
      </c>
      <c r="B302" s="5" t="n">
        <v>320</v>
      </c>
      <c r="C302" s="5" t="n">
        <v>247</v>
      </c>
      <c r="D302" s="5" t="n">
        <v>653</v>
      </c>
      <c r="E302" s="5" t="n">
        <v>508</v>
      </c>
    </row>
    <row r="303" spans="1:5">
      <c r="A303" s="4" t="s">
        <v>30</v>
      </c>
      <c r="B303" s="5" t="n">
        <v>4</v>
      </c>
      <c r="C303" s="5" t="n">
        <v>5</v>
      </c>
      <c r="D303" s="5" t="n">
        <v>9</v>
      </c>
      <c r="E303" s="5" t="n">
        <v>9</v>
      </c>
    </row>
    <row r="304" spans="1:5">
      <c r="A304" s="4" t="s">
        <v>31</v>
      </c>
      <c r="B304" s="5" t="n">
        <v>-109</v>
      </c>
      <c r="C304" s="5" t="n">
        <v>-104</v>
      </c>
      <c r="D304" s="5" t="n">
        <v>-224</v>
      </c>
      <c r="E304" s="5" t="n">
        <v>-215</v>
      </c>
    </row>
    <row r="305" spans="1:5">
      <c r="A305" s="4" t="s">
        <v>413</v>
      </c>
      <c r="B305" s="5" t="n">
        <v>4</v>
      </c>
      <c r="C305" s="5" t="n">
        <v>0</v>
      </c>
      <c r="D305" s="5" t="n">
        <v>12</v>
      </c>
      <c r="E305" s="5" t="n">
        <v>0</v>
      </c>
    </row>
    <row r="306" spans="1:5">
      <c r="A306" s="4" t="s">
        <v>414</v>
      </c>
      <c r="B306" s="5" t="n">
        <v>219</v>
      </c>
      <c r="C306" s="5" t="n">
        <v>148</v>
      </c>
      <c r="D306" s="5" t="n">
        <v>450</v>
      </c>
      <c r="E306" s="5" t="n">
        <v>302</v>
      </c>
    </row>
    <row r="307" spans="1:5">
      <c r="A307" s="4" t="s">
        <v>32</v>
      </c>
      <c r="B307" s="5" t="n">
        <v>0</v>
      </c>
      <c r="C307" s="5" t="n">
        <v>0</v>
      </c>
      <c r="D307" s="5" t="n">
        <v>0</v>
      </c>
      <c r="E307" s="5" t="n">
        <v>0</v>
      </c>
    </row>
    <row r="308" spans="1:5">
      <c r="A308" s="4" t="s">
        <v>33</v>
      </c>
      <c r="B308" s="5" t="n">
        <v>-84</v>
      </c>
      <c r="C308" s="5" t="n">
        <v>-61</v>
      </c>
      <c r="D308" s="5" t="n">
        <v>157</v>
      </c>
      <c r="E308" s="5" t="n">
        <v>125</v>
      </c>
    </row>
    <row r="309" spans="1:5">
      <c r="A309" s="4" t="s">
        <v>415</v>
      </c>
      <c r="B309" s="5" t="n">
        <v>-3</v>
      </c>
      <c r="C309" s="5" t="n">
        <v>3</v>
      </c>
      <c r="D309" s="5" t="n">
        <v>5</v>
      </c>
      <c r="E309" s="5" t="n">
        <v>7</v>
      </c>
    </row>
    <row r="310" spans="1:5">
      <c r="A310" s="4" t="s">
        <v>416</v>
      </c>
      <c r="B310" s="5" t="n">
        <v>0</v>
      </c>
      <c r="C310" s="5" t="n">
        <v>0</v>
      </c>
      <c r="D310" s="5" t="n">
        <v>0</v>
      </c>
      <c r="E310" s="5" t="n">
        <v>0</v>
      </c>
    </row>
    <row r="311" spans="1:5">
      <c r="A311" s="4" t="s">
        <v>417</v>
      </c>
      <c r="B311" s="5" t="n">
        <v>0</v>
      </c>
      <c r="C311" s="5" t="n">
        <v>0</v>
      </c>
      <c r="D311" s="5" t="n">
        <v>0</v>
      </c>
      <c r="E311" s="5" t="n">
        <v>0</v>
      </c>
    </row>
    <row r="312" spans="1:5">
      <c r="A312" s="4" t="s">
        <v>418</v>
      </c>
      <c r="B312" s="5" t="n">
        <v>-4</v>
      </c>
      <c r="C312" s="5" t="n">
        <v>0</v>
      </c>
      <c r="D312" s="5" t="n">
        <v>-10</v>
      </c>
      <c r="E312" s="5" t="n">
        <v>0</v>
      </c>
    </row>
    <row r="313" spans="1:5">
      <c r="A313" s="4" t="s">
        <v>419</v>
      </c>
      <c r="B313" s="5" t="n">
        <v>-128</v>
      </c>
      <c r="C313" s="5" t="n">
        <v>-90</v>
      </c>
      <c r="D313" s="5" t="n">
        <v>-278</v>
      </c>
      <c r="E313" s="5" t="n">
        <v>-170</v>
      </c>
    </row>
    <row r="314" spans="1:5">
      <c r="A314" s="4" t="s">
        <v>420</v>
      </c>
      <c r="B314" s="5" t="n">
        <v>0</v>
      </c>
      <c r="C314" s="5" t="n">
        <v>0</v>
      </c>
      <c r="D314" s="5" t="n">
        <v>0</v>
      </c>
      <c r="E314" s="5" t="n">
        <v>0</v>
      </c>
    </row>
    <row r="315" spans="1:5">
      <c r="A315" s="4" t="s">
        <v>36</v>
      </c>
      <c r="B315" s="5" t="n">
        <v>74</v>
      </c>
      <c r="C315" s="5" t="n">
        <v>71</v>
      </c>
      <c r="D315" s="5" t="n">
        <v>-148</v>
      </c>
      <c r="E315" s="5" t="n">
        <v>-141</v>
      </c>
    </row>
    <row r="316" spans="1:5">
      <c r="A316" s="4" t="s">
        <v>35</v>
      </c>
      <c r="B316" s="5" t="n">
        <v>-28</v>
      </c>
      <c r="C316" s="5" t="n">
        <v>6</v>
      </c>
      <c r="D316" s="5" t="n">
        <v>-27</v>
      </c>
      <c r="E316" s="5" t="n">
        <v>0</v>
      </c>
    </row>
    <row r="317" spans="1:5">
      <c r="A317" s="4" t="s">
        <v>129</v>
      </c>
      <c r="B317" s="5" t="n">
        <v>-5</v>
      </c>
      <c r="C317" s="5" t="n">
        <v>-13</v>
      </c>
      <c r="D317" s="5" t="n">
        <v>-9</v>
      </c>
      <c r="E317" s="5" t="n">
        <v>-18</v>
      </c>
    </row>
    <row r="318" spans="1:5">
      <c r="A318" s="4" t="s">
        <v>37</v>
      </c>
      <c r="B318" s="5" t="n">
        <v>10</v>
      </c>
      <c r="C318" s="5" t="n">
        <v>22</v>
      </c>
      <c r="D318" s="5" t="n">
        <v>-7</v>
      </c>
      <c r="E318" s="5" t="n">
        <v>22</v>
      </c>
    </row>
    <row r="319" spans="1:5">
      <c r="A319" s="4" t="s">
        <v>421</v>
      </c>
      <c r="B319" s="5" t="n">
        <v>0</v>
      </c>
      <c r="C319" s="5" t="n">
        <v>0</v>
      </c>
      <c r="D319" s="5" t="n">
        <v>0</v>
      </c>
      <c r="E319" s="5" t="n">
        <v>0</v>
      </c>
    </row>
    <row r="320" spans="1:5">
      <c r="A320" s="4" t="s">
        <v>422</v>
      </c>
      <c r="B320" s="5" t="n">
        <v>97</v>
      </c>
      <c r="C320" s="5" t="n">
        <v>56</v>
      </c>
      <c r="D320" s="5" t="n">
        <v>191</v>
      </c>
      <c r="E320" s="5" t="n">
        <v>137</v>
      </c>
    </row>
    <row r="321" spans="1:5">
      <c r="A321" s="4" t="s">
        <v>423</v>
      </c>
      <c r="B321" s="7" t="n">
        <v>0</v>
      </c>
      <c r="C321" s="7" t="n">
        <v>0</v>
      </c>
      <c r="D321" s="7" t="n">
        <v>0</v>
      </c>
      <c r="E321"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0</v>
      </c>
      <c r="B1" s="2" t="s">
        <v>2</v>
      </c>
      <c r="C1" s="2" t="s">
        <v>70</v>
      </c>
    </row>
    <row r="2" spans="1:3">
      <c r="A2" s="3" t="s">
        <v>412</v>
      </c>
    </row>
    <row r="3" spans="1:3">
      <c r="A3" s="4" t="s">
        <v>80</v>
      </c>
      <c r="B3" s="7" t="n">
        <v>25774</v>
      </c>
      <c r="C3" s="7" t="n">
        <v>27096</v>
      </c>
    </row>
    <row r="4" spans="1:3">
      <c r="A4" s="4" t="s">
        <v>350</v>
      </c>
      <c r="B4" s="5" t="n">
        <v>30090</v>
      </c>
      <c r="C4" s="5" t="n">
        <v>30904</v>
      </c>
    </row>
    <row r="5" spans="1:3">
      <c r="A5" s="4" t="s">
        <v>352</v>
      </c>
      <c r="B5" s="5" t="n">
        <v>16364</v>
      </c>
      <c r="C5" s="5" t="n">
        <v>16622</v>
      </c>
    </row>
    <row r="6" spans="1:3">
      <c r="A6" s="4" t="s">
        <v>441</v>
      </c>
    </row>
    <row r="7" spans="1:3">
      <c r="A7" s="3" t="s">
        <v>412</v>
      </c>
    </row>
    <row r="8" spans="1:3">
      <c r="A8" s="4" t="s">
        <v>80</v>
      </c>
      <c r="B8" s="5" t="n">
        <v>21763</v>
      </c>
      <c r="C8" s="5" t="n">
        <v>22399</v>
      </c>
    </row>
    <row r="9" spans="1:3">
      <c r="A9" s="4" t="s">
        <v>442</v>
      </c>
    </row>
    <row r="10" spans="1:3">
      <c r="A10" s="3" t="s">
        <v>412</v>
      </c>
    </row>
    <row r="11" spans="1:3">
      <c r="A11" s="4" t="s">
        <v>80</v>
      </c>
      <c r="B11" s="7" t="n">
        <v>3509</v>
      </c>
      <c r="C11" s="7" t="n">
        <v>38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3</v>
      </c>
      <c r="B1" s="2" t="s">
        <v>26</v>
      </c>
      <c r="D1" s="2" t="s">
        <v>1</v>
      </c>
    </row>
    <row r="2" spans="1:6">
      <c r="B2" s="2" t="s">
        <v>2</v>
      </c>
      <c r="C2" s="2" t="s">
        <v>27</v>
      </c>
      <c r="D2" s="2" t="s">
        <v>2</v>
      </c>
      <c r="E2" s="2" t="s">
        <v>27</v>
      </c>
      <c r="F2" s="2" t="s">
        <v>70</v>
      </c>
    </row>
    <row r="3" spans="1:6">
      <c r="A3" s="3" t="s">
        <v>412</v>
      </c>
    </row>
    <row r="4" spans="1:6">
      <c r="A4" s="4" t="s">
        <v>29</v>
      </c>
      <c r="B4" s="7" t="n">
        <v>735</v>
      </c>
      <c r="C4" s="7" t="n">
        <v>683</v>
      </c>
      <c r="D4" s="7" t="n">
        <v>1528</v>
      </c>
      <c r="E4" s="7" t="n">
        <v>1360</v>
      </c>
    </row>
    <row r="5" spans="1:6">
      <c r="A5" s="4" t="s">
        <v>444</v>
      </c>
      <c r="B5" s="5" t="n">
        <v>26897</v>
      </c>
      <c r="D5" s="5" t="n">
        <v>26897</v>
      </c>
      <c r="F5" s="7" t="n">
        <v>27817</v>
      </c>
    </row>
    <row r="6" spans="1:6">
      <c r="A6" s="4" t="s">
        <v>445</v>
      </c>
    </row>
    <row r="7" spans="1:6">
      <c r="A7" s="3" t="s">
        <v>412</v>
      </c>
    </row>
    <row r="8" spans="1:6">
      <c r="A8" s="4" t="s">
        <v>29</v>
      </c>
      <c r="B8" s="5" t="n">
        <v>245</v>
      </c>
      <c r="C8" s="5" t="n">
        <v>255</v>
      </c>
      <c r="D8" s="5" t="n">
        <v>495</v>
      </c>
      <c r="E8" s="5" t="n">
        <v>488</v>
      </c>
    </row>
    <row r="9" spans="1:6">
      <c r="A9" s="4" t="s">
        <v>444</v>
      </c>
      <c r="B9" s="5" t="n">
        <v>11311</v>
      </c>
      <c r="D9" s="5" t="n">
        <v>11311</v>
      </c>
      <c r="F9" s="5" t="n">
        <v>11131</v>
      </c>
    </row>
    <row r="10" spans="1:6">
      <c r="A10" s="4" t="s">
        <v>426</v>
      </c>
    </row>
    <row r="11" spans="1:6">
      <c r="A11" s="3" t="s">
        <v>412</v>
      </c>
    </row>
    <row r="12" spans="1:6">
      <c r="A12" s="4" t="s">
        <v>29</v>
      </c>
      <c r="B12" s="5" t="n">
        <v>219</v>
      </c>
      <c r="C12" s="5" t="n">
        <v>190</v>
      </c>
      <c r="D12" s="5" t="n">
        <v>442</v>
      </c>
      <c r="E12" s="5" t="n">
        <v>388</v>
      </c>
    </row>
    <row r="13" spans="1:6">
      <c r="A13" s="4" t="s">
        <v>444</v>
      </c>
      <c r="B13" s="5" t="n">
        <v>5468</v>
      </c>
      <c r="D13" s="5" t="n">
        <v>5468</v>
      </c>
      <c r="F13" s="5" t="n">
        <v>5401</v>
      </c>
    </row>
    <row r="14" spans="1:6">
      <c r="A14" s="4" t="s">
        <v>446</v>
      </c>
    </row>
    <row r="15" spans="1:6">
      <c r="A15" s="3" t="s">
        <v>412</v>
      </c>
    </row>
    <row r="16" spans="1:6">
      <c r="A16" s="4" t="s">
        <v>29</v>
      </c>
      <c r="B16" s="5" t="n">
        <v>97</v>
      </c>
      <c r="C16" s="5" t="n">
        <v>126</v>
      </c>
      <c r="D16" s="5" t="n">
        <v>226</v>
      </c>
      <c r="E16" s="5" t="n">
        <v>259</v>
      </c>
    </row>
    <row r="17" spans="1:6">
      <c r="A17" s="4" t="s">
        <v>444</v>
      </c>
      <c r="B17" s="5" t="n">
        <v>5496</v>
      </c>
      <c r="D17" s="5" t="n">
        <v>5496</v>
      </c>
      <c r="F17" s="5" t="n">
        <v>5810</v>
      </c>
    </row>
    <row r="18" spans="1:6">
      <c r="A18" s="4" t="s">
        <v>425</v>
      </c>
    </row>
    <row r="19" spans="1:6">
      <c r="A19" s="3" t="s">
        <v>412</v>
      </c>
    </row>
    <row r="20" spans="1:6">
      <c r="A20" s="4" t="s">
        <v>29</v>
      </c>
      <c r="B20" s="5" t="n">
        <v>106</v>
      </c>
      <c r="C20" s="5" t="n">
        <v>91</v>
      </c>
      <c r="D20" s="5" t="n">
        <v>209</v>
      </c>
      <c r="E20" s="5" t="n">
        <v>167</v>
      </c>
    </row>
    <row r="21" spans="1:6">
      <c r="A21" s="4" t="s">
        <v>444</v>
      </c>
      <c r="B21" s="5" t="n">
        <v>2916</v>
      </c>
      <c r="D21" s="5" t="n">
        <v>2916</v>
      </c>
      <c r="F21" s="5" t="n">
        <v>3479</v>
      </c>
    </row>
    <row r="22" spans="1:6">
      <c r="A22" s="4" t="s">
        <v>424</v>
      </c>
    </row>
    <row r="23" spans="1:6">
      <c r="A23" s="3" t="s">
        <v>412</v>
      </c>
    </row>
    <row r="24" spans="1:6">
      <c r="A24" s="4" t="s">
        <v>29</v>
      </c>
      <c r="B24" s="5" t="n">
        <v>24</v>
      </c>
      <c r="C24" s="5" t="n">
        <v>21</v>
      </c>
      <c r="D24" s="5" t="n">
        <v>68</v>
      </c>
      <c r="E24" s="5" t="n">
        <v>58</v>
      </c>
    </row>
    <row r="25" spans="1:6">
      <c r="A25" s="4" t="s">
        <v>444</v>
      </c>
      <c r="B25" s="5" t="n">
        <v>1379</v>
      </c>
      <c r="D25" s="5" t="n">
        <v>1379</v>
      </c>
      <c r="F25" s="5" t="n">
        <v>1332</v>
      </c>
    </row>
    <row r="26" spans="1:6">
      <c r="A26" s="4" t="s">
        <v>37</v>
      </c>
    </row>
    <row r="27" spans="1:6">
      <c r="A27" s="3" t="s">
        <v>412</v>
      </c>
    </row>
    <row r="28" spans="1:6">
      <c r="A28" s="4" t="s">
        <v>29</v>
      </c>
      <c r="B28" s="5" t="n">
        <v>44</v>
      </c>
      <c r="C28" s="7" t="n">
        <v>0</v>
      </c>
      <c r="D28" s="5" t="n">
        <v>88</v>
      </c>
      <c r="E28" s="7" t="n">
        <v>0</v>
      </c>
    </row>
    <row r="29" spans="1:6">
      <c r="A29" s="4" t="s">
        <v>444</v>
      </c>
      <c r="B29" s="7" t="n">
        <v>327</v>
      </c>
      <c r="D29" s="7" t="n">
        <v>327</v>
      </c>
      <c r="F29" s="7" t="n">
        <v>6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47</v>
      </c>
      <c r="B1" s="2" t="s">
        <v>1</v>
      </c>
    </row>
    <row r="2" spans="1:3">
      <c r="B2" s="2" t="s">
        <v>2</v>
      </c>
      <c r="C2" s="2" t="s">
        <v>27</v>
      </c>
    </row>
    <row r="3" spans="1:3">
      <c r="A3" s="3" t="s">
        <v>448</v>
      </c>
    </row>
    <row r="4" spans="1:3">
      <c r="A4" s="4" t="s">
        <v>449</v>
      </c>
      <c r="B4" s="4" t="s">
        <v>450</v>
      </c>
      <c r="C4" s="4" t="s">
        <v>4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2</v>
      </c>
      <c r="B1" s="2" t="s">
        <v>1</v>
      </c>
    </row>
    <row r="2" spans="1:3">
      <c r="B2" s="2" t="s">
        <v>332</v>
      </c>
    </row>
    <row r="3" spans="1:3">
      <c r="A3" s="3" t="s">
        <v>453</v>
      </c>
    </row>
    <row r="4" spans="1:3">
      <c r="A4" s="4" t="s">
        <v>454</v>
      </c>
      <c r="B4" s="7" t="n">
        <v>27096</v>
      </c>
    </row>
    <row r="5" spans="1:3">
      <c r="A5" s="4" t="s">
        <v>455</v>
      </c>
      <c r="B5" s="5" t="n">
        <v>100</v>
      </c>
      <c r="C5" s="4" t="s">
        <v>207</v>
      </c>
    </row>
    <row r="6" spans="1:3">
      <c r="A6" s="4" t="s">
        <v>456</v>
      </c>
      <c r="B6" s="5" t="n">
        <v>158</v>
      </c>
      <c r="C6" s="4" t="s">
        <v>207</v>
      </c>
    </row>
    <row r="7" spans="1:3">
      <c r="A7" s="4" t="s">
        <v>457</v>
      </c>
      <c r="B7" s="5" t="n">
        <v>-651</v>
      </c>
    </row>
    <row r="8" spans="1:3">
      <c r="A8" s="4" t="s">
        <v>458</v>
      </c>
      <c r="B8" s="5" t="n">
        <v>-35</v>
      </c>
    </row>
    <row r="9" spans="1:3">
      <c r="A9" s="3" t="s">
        <v>459</v>
      </c>
    </row>
    <row r="10" spans="1:3">
      <c r="A10" s="4" t="s">
        <v>460</v>
      </c>
      <c r="B10" s="5" t="n">
        <v>179</v>
      </c>
      <c r="C10" s="4" t="s">
        <v>207</v>
      </c>
    </row>
    <row r="11" spans="1:3">
      <c r="A11" s="4" t="s">
        <v>461</v>
      </c>
      <c r="B11" s="5" t="n">
        <v>-712</v>
      </c>
    </row>
    <row r="12" spans="1:3">
      <c r="A12" s="3" t="s">
        <v>462</v>
      </c>
    </row>
    <row r="13" spans="1:3">
      <c r="A13" s="4" t="s">
        <v>460</v>
      </c>
      <c r="B13" s="5" t="n">
        <v>0</v>
      </c>
      <c r="C13" s="4" t="s">
        <v>207</v>
      </c>
    </row>
    <row r="14" spans="1:3">
      <c r="A14" s="4" t="s">
        <v>36</v>
      </c>
      <c r="B14" s="5" t="n">
        <v>-419</v>
      </c>
      <c r="C14" s="4" t="s">
        <v>207</v>
      </c>
    </row>
    <row r="15" spans="1:3">
      <c r="A15" s="4" t="s">
        <v>37</v>
      </c>
      <c r="B15" s="5" t="n">
        <v>58</v>
      </c>
    </row>
    <row r="16" spans="1:3">
      <c r="A16" s="4" t="s">
        <v>463</v>
      </c>
      <c r="B16" s="5" t="n">
        <v>25774</v>
      </c>
    </row>
    <row r="17" spans="1:3">
      <c r="A17" s="4" t="s">
        <v>464</v>
      </c>
      <c r="B17" s="5" t="n">
        <v>12</v>
      </c>
    </row>
    <row r="18" spans="1:3">
      <c r="A18" s="4" t="s">
        <v>465</v>
      </c>
      <c r="B18" s="5" t="n">
        <v>492</v>
      </c>
    </row>
    <row r="19" spans="1:3">
      <c r="A19" s="4" t="s">
        <v>441</v>
      </c>
    </row>
    <row r="20" spans="1:3">
      <c r="A20" s="3" t="s">
        <v>453</v>
      </c>
    </row>
    <row r="21" spans="1:3">
      <c r="A21" s="4" t="s">
        <v>454</v>
      </c>
      <c r="B21" s="5" t="n">
        <v>22399</v>
      </c>
    </row>
    <row r="22" spans="1:3">
      <c r="A22" s="4" t="s">
        <v>455</v>
      </c>
      <c r="B22" s="5" t="n">
        <v>82</v>
      </c>
    </row>
    <row r="23" spans="1:3">
      <c r="A23" s="4" t="s">
        <v>456</v>
      </c>
      <c r="B23" s="5" t="n">
        <v>0</v>
      </c>
    </row>
    <row r="24" spans="1:3">
      <c r="A24" s="4" t="s">
        <v>457</v>
      </c>
      <c r="B24" s="5" t="n">
        <v>0</v>
      </c>
    </row>
    <row r="25" spans="1:3">
      <c r="A25" s="4" t="s">
        <v>458</v>
      </c>
      <c r="B25" s="5" t="n">
        <v>-22</v>
      </c>
    </row>
    <row r="26" spans="1:3">
      <c r="A26" s="3" t="s">
        <v>459</v>
      </c>
    </row>
    <row r="27" spans="1:3">
      <c r="A27" s="4" t="s">
        <v>460</v>
      </c>
      <c r="B27" s="5" t="n">
        <v>0</v>
      </c>
    </row>
    <row r="28" spans="1:3">
      <c r="A28" s="4" t="s">
        <v>461</v>
      </c>
      <c r="B28" s="5" t="n">
        <v>-427</v>
      </c>
    </row>
    <row r="29" spans="1:3">
      <c r="A29" s="3" t="s">
        <v>462</v>
      </c>
    </row>
    <row r="30" spans="1:3">
      <c r="A30" s="4" t="s">
        <v>460</v>
      </c>
      <c r="B30" s="5" t="n">
        <v>0</v>
      </c>
    </row>
    <row r="31" spans="1:3">
      <c r="A31" s="4" t="s">
        <v>36</v>
      </c>
      <c r="B31" s="5" t="n">
        <v>-269</v>
      </c>
    </row>
    <row r="32" spans="1:3">
      <c r="A32" s="4" t="s">
        <v>37</v>
      </c>
      <c r="B32" s="5" t="n">
        <v>0</v>
      </c>
    </row>
    <row r="33" spans="1:3">
      <c r="A33" s="4" t="s">
        <v>463</v>
      </c>
      <c r="B33" s="5" t="n">
        <v>21763</v>
      </c>
    </row>
    <row r="34" spans="1:3">
      <c r="A34" s="4" t="s">
        <v>442</v>
      </c>
    </row>
    <row r="35" spans="1:3">
      <c r="A35" s="3" t="s">
        <v>453</v>
      </c>
    </row>
    <row r="36" spans="1:3">
      <c r="A36" s="4" t="s">
        <v>454</v>
      </c>
      <c r="B36" s="5" t="n">
        <v>3803</v>
      </c>
    </row>
    <row r="37" spans="1:3">
      <c r="A37" s="4" t="s">
        <v>455</v>
      </c>
      <c r="B37" s="5" t="n">
        <v>14</v>
      </c>
    </row>
    <row r="38" spans="1:3">
      <c r="A38" s="4" t="s">
        <v>456</v>
      </c>
      <c r="B38" s="5" t="n">
        <v>72</v>
      </c>
    </row>
    <row r="39" spans="1:3">
      <c r="A39" s="4" t="s">
        <v>457</v>
      </c>
      <c r="B39" s="5" t="n">
        <v>-60</v>
      </c>
    </row>
    <row r="40" spans="1:3">
      <c r="A40" s="4" t="s">
        <v>458</v>
      </c>
      <c r="B40" s="5" t="n">
        <v>-3</v>
      </c>
    </row>
    <row r="41" spans="1:3">
      <c r="A41" s="3" t="s">
        <v>459</v>
      </c>
    </row>
    <row r="42" spans="1:3">
      <c r="A42" s="4" t="s">
        <v>460</v>
      </c>
      <c r="B42" s="5" t="n">
        <v>0</v>
      </c>
    </row>
    <row r="43" spans="1:3">
      <c r="A43" s="4" t="s">
        <v>461</v>
      </c>
      <c r="B43" s="5" t="n">
        <v>-196</v>
      </c>
    </row>
    <row r="44" spans="1:3">
      <c r="A44" s="3" t="s">
        <v>462</v>
      </c>
    </row>
    <row r="45" spans="1:3">
      <c r="A45" s="4" t="s">
        <v>460</v>
      </c>
      <c r="B45" s="5" t="n">
        <v>0</v>
      </c>
    </row>
    <row r="46" spans="1:3">
      <c r="A46" s="4" t="s">
        <v>36</v>
      </c>
      <c r="B46" s="5" t="n">
        <v>-121</v>
      </c>
    </row>
    <row r="47" spans="1:3">
      <c r="A47" s="4" t="s">
        <v>37</v>
      </c>
      <c r="B47" s="5" t="n">
        <v>0</v>
      </c>
    </row>
    <row r="48" spans="1:3">
      <c r="A48" s="4" t="s">
        <v>463</v>
      </c>
      <c r="B48" s="5" t="n">
        <v>3509</v>
      </c>
    </row>
    <row r="49" spans="1:3">
      <c r="A49" s="4" t="s">
        <v>466</v>
      </c>
    </row>
    <row r="50" spans="1:3">
      <c r="A50" s="3" t="s">
        <v>453</v>
      </c>
    </row>
    <row r="51" spans="1:3">
      <c r="A51" s="4" t="s">
        <v>455</v>
      </c>
      <c r="B51" s="5" t="n">
        <v>2</v>
      </c>
    </row>
    <row r="52" spans="1:3">
      <c r="A52" s="4" t="s">
        <v>456</v>
      </c>
      <c r="B52" s="5" t="n">
        <v>86</v>
      </c>
    </row>
    <row r="53" spans="1:3">
      <c r="A53" s="4" t="s">
        <v>457</v>
      </c>
      <c r="B53" s="5" t="n">
        <v>-591</v>
      </c>
    </row>
    <row r="54" spans="1:3">
      <c r="A54" s="4" t="s">
        <v>458</v>
      </c>
      <c r="B54" s="5" t="n">
        <v>0</v>
      </c>
    </row>
    <row r="55" spans="1:3">
      <c r="A55" s="3" t="s">
        <v>459</v>
      </c>
    </row>
    <row r="56" spans="1:3">
      <c r="A56" s="4" t="s">
        <v>460</v>
      </c>
      <c r="B56" s="5" t="n">
        <v>179</v>
      </c>
    </row>
    <row r="57" spans="1:3">
      <c r="A57" s="4" t="s">
        <v>461</v>
      </c>
      <c r="B57" s="5" t="n">
        <v>-51</v>
      </c>
    </row>
    <row r="58" spans="1:3">
      <c r="A58" s="3" t="s">
        <v>462</v>
      </c>
    </row>
    <row r="59" spans="1:3">
      <c r="A59" s="4" t="s">
        <v>460</v>
      </c>
      <c r="B59" s="5" t="n">
        <v>0</v>
      </c>
    </row>
    <row r="60" spans="1:3">
      <c r="A60" s="4" t="s">
        <v>36</v>
      </c>
      <c r="B60" s="5" t="n">
        <v>-17</v>
      </c>
    </row>
    <row r="61" spans="1:3">
      <c r="A61" s="4" t="s">
        <v>37</v>
      </c>
      <c r="B61" s="5" t="n">
        <v>58</v>
      </c>
    </row>
    <row r="62" spans="1:3">
      <c r="A62" s="4" t="s">
        <v>37</v>
      </c>
    </row>
    <row r="63" spans="1:3">
      <c r="A63" s="3" t="s">
        <v>453</v>
      </c>
    </row>
    <row r="64" spans="1:3">
      <c r="A64" s="4" t="s">
        <v>454</v>
      </c>
      <c r="B64" s="5" t="n">
        <v>319</v>
      </c>
    </row>
    <row r="65" spans="1:3">
      <c r="A65" s="4" t="s">
        <v>455</v>
      </c>
      <c r="B65" s="5" t="n">
        <v>2</v>
      </c>
      <c r="C65" s="4" t="s">
        <v>467</v>
      </c>
    </row>
    <row r="66" spans="1:3">
      <c r="A66" s="4" t="s">
        <v>456</v>
      </c>
      <c r="B66" s="5" t="n">
        <v>0</v>
      </c>
      <c r="C66" s="4" t="s">
        <v>467</v>
      </c>
    </row>
    <row r="67" spans="1:3">
      <c r="A67" s="4" t="s">
        <v>457</v>
      </c>
      <c r="B67" s="5" t="n">
        <v>0</v>
      </c>
    </row>
    <row r="68" spans="1:3">
      <c r="A68" s="4" t="s">
        <v>458</v>
      </c>
      <c r="B68" s="5" t="n">
        <v>-10</v>
      </c>
    </row>
    <row r="69" spans="1:3">
      <c r="A69" s="3" t="s">
        <v>459</v>
      </c>
    </row>
    <row r="70" spans="1:3">
      <c r="A70" s="4" t="s">
        <v>460</v>
      </c>
      <c r="B70" s="5" t="n">
        <v>0</v>
      </c>
      <c r="C70" s="4" t="s">
        <v>467</v>
      </c>
    </row>
    <row r="71" spans="1:3">
      <c r="A71" s="4" t="s">
        <v>461</v>
      </c>
      <c r="B71" s="5" t="n">
        <v>-38</v>
      </c>
      <c r="C71" s="4" t="s">
        <v>467</v>
      </c>
    </row>
    <row r="72" spans="1:3">
      <c r="A72" s="3" t="s">
        <v>462</v>
      </c>
    </row>
    <row r="73" spans="1:3">
      <c r="A73" s="4" t="s">
        <v>460</v>
      </c>
      <c r="B73" s="5" t="n">
        <v>0</v>
      </c>
      <c r="C73" s="4" t="s">
        <v>467</v>
      </c>
    </row>
    <row r="74" spans="1:3">
      <c r="A74" s="4" t="s">
        <v>36</v>
      </c>
      <c r="B74" s="5" t="n">
        <v>-12</v>
      </c>
      <c r="C74" s="4" t="s">
        <v>467</v>
      </c>
    </row>
    <row r="75" spans="1:3">
      <c r="A75" s="4" t="s">
        <v>37</v>
      </c>
      <c r="B75" s="5" t="n">
        <v>0</v>
      </c>
    </row>
    <row r="76" spans="1:3">
      <c r="A76" s="4" t="s">
        <v>463</v>
      </c>
      <c r="B76" s="7" t="n">
        <v>261</v>
      </c>
    </row>
    <row r="77" spans="1:3"/>
    <row r="78" spans="1:3">
      <c r="A78" s="4" t="s">
        <v>207</v>
      </c>
      <c r="B78" s="4" t="s">
        <v>468</v>
      </c>
    </row>
    <row r="79" spans="1:3">
      <c r="A79" s="4" t="s">
        <v>467</v>
      </c>
      <c r="B79" s="4" t="s">
        <v>469</v>
      </c>
    </row>
  </sheetData>
  <mergeCells count="6">
    <mergeCell ref="A1:A2"/>
    <mergeCell ref="B1:C1"/>
    <mergeCell ref="B2:C2"/>
    <mergeCell ref="A77:C77"/>
    <mergeCell ref="B78:C78"/>
    <mergeCell ref="B79:C7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0</v>
      </c>
      <c r="B1" s="2" t="s">
        <v>398</v>
      </c>
      <c r="C1" s="2" t="s">
        <v>332</v>
      </c>
      <c r="D1" s="2" t="s">
        <v>471</v>
      </c>
    </row>
    <row r="2" spans="1:4">
      <c r="A2" s="3" t="s">
        <v>472</v>
      </c>
    </row>
    <row r="3" spans="1:4">
      <c r="A3" s="4" t="s">
        <v>399</v>
      </c>
      <c r="B3" s="7" t="n">
        <v>1762</v>
      </c>
      <c r="C3" s="7" t="n">
        <v>634</v>
      </c>
    </row>
    <row r="4" spans="1:4">
      <c r="A4" s="4" t="s">
        <v>92</v>
      </c>
      <c r="C4" s="5" t="n">
        <v>10045</v>
      </c>
      <c r="D4" s="7" t="n">
        <v>10090</v>
      </c>
    </row>
    <row r="5" spans="1:4">
      <c r="A5" s="4" t="s">
        <v>89</v>
      </c>
      <c r="C5" s="5" t="n">
        <v>929</v>
      </c>
      <c r="D5" s="5" t="n">
        <v>1676</v>
      </c>
    </row>
    <row r="6" spans="1:4">
      <c r="A6" s="4" t="s">
        <v>473</v>
      </c>
      <c r="C6" s="5" t="n">
        <v>87</v>
      </c>
      <c r="D6" s="5" t="n">
        <v>77</v>
      </c>
    </row>
    <row r="7" spans="1:4">
      <c r="A7" s="4" t="s">
        <v>474</v>
      </c>
      <c r="C7" s="7" t="n">
        <v>1</v>
      </c>
      <c r="D7" s="7" t="n">
        <v>1</v>
      </c>
    </row>
    <row r="8" spans="1:4">
      <c r="A8" s="4" t="s">
        <v>475</v>
      </c>
    </row>
    <row r="9" spans="1:4">
      <c r="A9" s="3" t="s">
        <v>472</v>
      </c>
    </row>
    <row r="10" spans="1:4">
      <c r="A10" s="4" t="s">
        <v>476</v>
      </c>
      <c r="B10" s="4" t="s">
        <v>477</v>
      </c>
      <c r="C10" s="4" t="s">
        <v>477</v>
      </c>
      <c r="D10" s="4" t="s">
        <v>477</v>
      </c>
    </row>
    <row r="11" spans="1:4">
      <c r="A11" s="4" t="s">
        <v>478</v>
      </c>
      <c r="B11" s="10" t="n">
        <v>5.9</v>
      </c>
      <c r="C11" s="10" t="n">
        <v>5.9</v>
      </c>
      <c r="D11" s="10" t="n">
        <v>6.4</v>
      </c>
    </row>
    <row r="12" spans="1:4">
      <c r="A12" s="4" t="s">
        <v>399</v>
      </c>
      <c r="C12" s="7" t="n">
        <v>1599</v>
      </c>
      <c r="D12" s="7" t="n">
        <v>1670</v>
      </c>
    </row>
    <row r="13" spans="1:4">
      <c r="A13" s="4" t="s">
        <v>479</v>
      </c>
      <c r="C13" s="7" t="n">
        <v>1656</v>
      </c>
      <c r="D13" s="7" t="n">
        <v>1754</v>
      </c>
    </row>
    <row r="14" spans="1:4">
      <c r="A14" s="4" t="s">
        <v>480</v>
      </c>
    </row>
    <row r="15" spans="1:4">
      <c r="A15" s="3" t="s">
        <v>472</v>
      </c>
    </row>
    <row r="16" spans="1:4">
      <c r="A16" s="4" t="s">
        <v>476</v>
      </c>
      <c r="B16" s="4" t="s">
        <v>481</v>
      </c>
      <c r="C16" s="4" t="s">
        <v>481</v>
      </c>
      <c r="D16" s="4" t="s">
        <v>482</v>
      </c>
    </row>
    <row r="17" spans="1:4">
      <c r="A17" s="4" t="s">
        <v>478</v>
      </c>
      <c r="B17" s="10" t="n">
        <v>2.3</v>
      </c>
      <c r="C17" s="10" t="n">
        <v>2.3</v>
      </c>
      <c r="D17" s="10" t="n">
        <v>4.5</v>
      </c>
    </row>
    <row r="18" spans="1:4">
      <c r="A18" s="4" t="s">
        <v>399</v>
      </c>
      <c r="C18" s="7" t="n">
        <v>989</v>
      </c>
      <c r="D18" s="7" t="n">
        <v>887</v>
      </c>
    </row>
    <row r="19" spans="1:4">
      <c r="A19" s="4" t="s">
        <v>479</v>
      </c>
      <c r="C19" s="7" t="n">
        <v>989</v>
      </c>
      <c r="D19" s="7" t="n">
        <v>887</v>
      </c>
    </row>
    <row r="20" spans="1:4">
      <c r="A20" s="4" t="s">
        <v>483</v>
      </c>
    </row>
    <row r="21" spans="1:4">
      <c r="A21" s="3" t="s">
        <v>472</v>
      </c>
    </row>
    <row r="22" spans="1:4">
      <c r="A22" s="4" t="s">
        <v>476</v>
      </c>
      <c r="B22" s="4" t="s">
        <v>484</v>
      </c>
      <c r="C22" s="4" t="s">
        <v>484</v>
      </c>
      <c r="D22" s="4" t="s">
        <v>485</v>
      </c>
    </row>
    <row r="23" spans="1:4">
      <c r="A23" s="4" t="s">
        <v>478</v>
      </c>
      <c r="B23" s="5" t="n">
        <v>10</v>
      </c>
      <c r="C23" s="5" t="n">
        <v>10</v>
      </c>
      <c r="D23" s="5" t="n">
        <v>9</v>
      </c>
    </row>
    <row r="24" spans="1:4">
      <c r="A24" s="4" t="s">
        <v>399</v>
      </c>
      <c r="C24" s="7" t="n">
        <v>8472</v>
      </c>
      <c r="D24" s="7" t="n">
        <v>9285</v>
      </c>
    </row>
    <row r="25" spans="1:4">
      <c r="A25" s="4" t="s">
        <v>479</v>
      </c>
      <c r="C25" s="7" t="n">
        <v>8801</v>
      </c>
      <c r="D25" s="7" t="n">
        <v>9838</v>
      </c>
    </row>
    <row r="26" spans="1:4">
      <c r="A26" s="4" t="s">
        <v>486</v>
      </c>
    </row>
    <row r="27" spans="1:4">
      <c r="A27" s="3" t="s">
        <v>472</v>
      </c>
    </row>
    <row r="28" spans="1:4">
      <c r="A28" s="4" t="s">
        <v>476</v>
      </c>
      <c r="B28" s="4" t="s">
        <v>487</v>
      </c>
      <c r="C28" s="4" t="s">
        <v>487</v>
      </c>
      <c r="D28" s="4" t="s">
        <v>487</v>
      </c>
    </row>
    <row r="29" spans="1:4">
      <c r="A29" s="4" t="s">
        <v>478</v>
      </c>
      <c r="B29" s="10" t="n">
        <v>9.699999999999999</v>
      </c>
      <c r="C29" s="10" t="n">
        <v>9.699999999999999</v>
      </c>
      <c r="D29" s="10" t="n">
        <v>8.800000000000001</v>
      </c>
    </row>
    <row r="30" spans="1:4">
      <c r="A30" s="4" t="s">
        <v>399</v>
      </c>
      <c r="C30" s="7" t="n">
        <v>6313</v>
      </c>
      <c r="D30" s="7" t="n">
        <v>6392</v>
      </c>
    </row>
    <row r="31" spans="1:4">
      <c r="A31" s="4" t="s">
        <v>479</v>
      </c>
      <c r="C31" s="7" t="n">
        <v>6550</v>
      </c>
      <c r="D31" s="7" t="n">
        <v>6813</v>
      </c>
    </row>
    <row r="32" spans="1:4">
      <c r="A32" s="4" t="s">
        <v>488</v>
      </c>
    </row>
    <row r="33" spans="1:4">
      <c r="A33" s="3" t="s">
        <v>472</v>
      </c>
    </row>
    <row r="34" spans="1:4">
      <c r="A34" s="4" t="s">
        <v>476</v>
      </c>
      <c r="B34" s="4" t="s">
        <v>489</v>
      </c>
      <c r="C34" s="4" t="s">
        <v>489</v>
      </c>
      <c r="D34" s="4" t="s">
        <v>490</v>
      </c>
    </row>
    <row r="35" spans="1:4">
      <c r="A35" s="4" t="s">
        <v>478</v>
      </c>
      <c r="B35" s="10" t="n">
        <v>11.2</v>
      </c>
      <c r="C35" s="10" t="n">
        <v>11.2</v>
      </c>
      <c r="D35" s="10" t="n">
        <v>9.699999999999999</v>
      </c>
    </row>
    <row r="36" spans="1:4">
      <c r="A36" s="4" t="s">
        <v>399</v>
      </c>
      <c r="C36" s="7" t="n">
        <v>1894</v>
      </c>
      <c r="D36" s="7" t="n">
        <v>2211</v>
      </c>
    </row>
    <row r="37" spans="1:4">
      <c r="A37" s="4" t="s">
        <v>479</v>
      </c>
      <c r="C37" s="7" t="n">
        <v>1980</v>
      </c>
      <c r="D37" s="7" t="n">
        <v>2343</v>
      </c>
    </row>
    <row r="38" spans="1:4">
      <c r="A38" s="4" t="s">
        <v>491</v>
      </c>
    </row>
    <row r="39" spans="1:4">
      <c r="A39" s="3" t="s">
        <v>472</v>
      </c>
    </row>
    <row r="40" spans="1:4">
      <c r="A40" s="4" t="s">
        <v>476</v>
      </c>
      <c r="B40" s="4" t="s">
        <v>492</v>
      </c>
      <c r="C40" s="4" t="s">
        <v>492</v>
      </c>
      <c r="D40" s="4" t="s">
        <v>492</v>
      </c>
    </row>
    <row r="41" spans="1:4">
      <c r="A41" s="4" t="s">
        <v>478</v>
      </c>
      <c r="B41" s="10" t="n">
        <v>0.4</v>
      </c>
      <c r="C41" s="10" t="n">
        <v>0.4</v>
      </c>
      <c r="D41" s="10" t="n">
        <v>0.8</v>
      </c>
    </row>
    <row r="42" spans="1:4">
      <c r="A42" s="4" t="s">
        <v>399</v>
      </c>
      <c r="C42" s="7" t="n">
        <v>152</v>
      </c>
      <c r="D42" s="7" t="n">
        <v>159</v>
      </c>
    </row>
    <row r="43" spans="1:4">
      <c r="A43" s="4" t="s">
        <v>479</v>
      </c>
      <c r="C43" s="7" t="n">
        <v>154</v>
      </c>
      <c r="D43" s="7" t="n">
        <v>163</v>
      </c>
    </row>
    <row r="44" spans="1:4">
      <c r="A44" s="4" t="s">
        <v>493</v>
      </c>
    </row>
    <row r="45" spans="1:4">
      <c r="A45" s="3" t="s">
        <v>472</v>
      </c>
    </row>
    <row r="46" spans="1:4">
      <c r="A46" s="4" t="s">
        <v>476</v>
      </c>
      <c r="B46" s="4" t="s">
        <v>490</v>
      </c>
      <c r="C46" s="4" t="s">
        <v>490</v>
      </c>
      <c r="D46" s="4" t="s">
        <v>490</v>
      </c>
    </row>
    <row r="47" spans="1:4">
      <c r="A47" s="4" t="s">
        <v>478</v>
      </c>
      <c r="B47" s="10" t="n">
        <v>18.4</v>
      </c>
      <c r="C47" s="10" t="n">
        <v>18.4</v>
      </c>
      <c r="D47" s="10" t="n">
        <v>18.9</v>
      </c>
    </row>
    <row r="48" spans="1:4">
      <c r="A48" s="4" t="s">
        <v>399</v>
      </c>
      <c r="C48" s="7" t="n">
        <v>114</v>
      </c>
      <c r="D48" s="7" t="n">
        <v>119</v>
      </c>
    </row>
    <row r="49" spans="1:4">
      <c r="A49" s="4" t="s">
        <v>479</v>
      </c>
      <c r="C49" s="7" t="n">
        <v>135</v>
      </c>
      <c r="D49" s="7" t="n">
        <v>144</v>
      </c>
    </row>
    <row r="50" spans="1:4">
      <c r="A50" s="4" t="s">
        <v>494</v>
      </c>
    </row>
    <row r="51" spans="1:4">
      <c r="A51" s="3" t="s">
        <v>472</v>
      </c>
    </row>
    <row r="52" spans="1:4">
      <c r="A52" s="4" t="s">
        <v>476</v>
      </c>
      <c r="B52" s="4" t="s">
        <v>495</v>
      </c>
      <c r="C52" s="4" t="s">
        <v>495</v>
      </c>
      <c r="D52" s="4" t="s">
        <v>495</v>
      </c>
    </row>
    <row r="53" spans="1:4">
      <c r="A53" s="4" t="s">
        <v>478</v>
      </c>
      <c r="B53" s="10" t="n">
        <v>2.3</v>
      </c>
      <c r="C53" s="10" t="n">
        <v>2.3</v>
      </c>
      <c r="D53" s="10" t="n">
        <v>2.8</v>
      </c>
    </row>
    <row r="54" spans="1:4">
      <c r="A54" s="4" t="s">
        <v>399</v>
      </c>
      <c r="C54" s="7" t="n">
        <v>342</v>
      </c>
      <c r="D54" s="7" t="n">
        <v>358</v>
      </c>
    </row>
    <row r="55" spans="1:4">
      <c r="A55" s="4" t="s">
        <v>479</v>
      </c>
      <c r="C55" s="7" t="n">
        <v>361</v>
      </c>
      <c r="D55" s="7" t="n">
        <v>382</v>
      </c>
    </row>
    <row r="56" spans="1:4">
      <c r="A56" s="4" t="s">
        <v>496</v>
      </c>
    </row>
    <row r="57" spans="1:4">
      <c r="A57" s="3" t="s">
        <v>472</v>
      </c>
    </row>
    <row r="58" spans="1:4">
      <c r="A58" s="4" t="s">
        <v>476</v>
      </c>
      <c r="B58" s="4" t="s">
        <v>497</v>
      </c>
      <c r="C58" s="4" t="s">
        <v>497</v>
      </c>
      <c r="D58" s="4" t="s">
        <v>497</v>
      </c>
    </row>
    <row r="59" spans="1:4">
      <c r="A59" s="4" t="s">
        <v>478</v>
      </c>
      <c r="B59" s="10" t="n">
        <v>3.6</v>
      </c>
      <c r="C59" s="10" t="n">
        <v>3.6</v>
      </c>
      <c r="D59" s="10" t="n">
        <v>4.1</v>
      </c>
    </row>
    <row r="60" spans="1:4">
      <c r="A60" s="4" t="s">
        <v>399</v>
      </c>
      <c r="C60" s="7" t="n">
        <v>305</v>
      </c>
      <c r="D60" s="7" t="n">
        <v>318</v>
      </c>
    </row>
    <row r="61" spans="1:4">
      <c r="A61" s="4" t="s">
        <v>479</v>
      </c>
      <c r="C61" s="7" t="n">
        <v>325</v>
      </c>
      <c r="D61" s="7" t="n">
        <v>344</v>
      </c>
    </row>
    <row r="62" spans="1:4">
      <c r="A62" s="4" t="s">
        <v>498</v>
      </c>
    </row>
    <row r="63" spans="1:4">
      <c r="A63" s="3" t="s">
        <v>472</v>
      </c>
    </row>
    <row r="64" spans="1:4">
      <c r="A64" s="4" t="s">
        <v>476</v>
      </c>
      <c r="B64" s="4" t="s">
        <v>499</v>
      </c>
      <c r="C64" s="4" t="s">
        <v>499</v>
      </c>
      <c r="D64" s="4" t="s">
        <v>499</v>
      </c>
    </row>
    <row r="65" spans="1:4">
      <c r="A65" s="4" t="s">
        <v>478</v>
      </c>
      <c r="B65" s="10" t="n">
        <v>6.9</v>
      </c>
      <c r="C65" s="10" t="n">
        <v>6.9</v>
      </c>
      <c r="D65" s="10" t="n">
        <v>7.4</v>
      </c>
    </row>
    <row r="66" spans="1:4">
      <c r="A66" s="4" t="s">
        <v>399</v>
      </c>
      <c r="C66" s="7" t="n">
        <v>305</v>
      </c>
      <c r="D66" s="7" t="n">
        <v>318</v>
      </c>
    </row>
    <row r="67" spans="1:4">
      <c r="A67" s="4" t="s">
        <v>479</v>
      </c>
      <c r="C67" s="7" t="n">
        <v>303</v>
      </c>
      <c r="D67" s="7" t="n">
        <v>321</v>
      </c>
    </row>
    <row r="68" spans="1:4">
      <c r="A68" s="4" t="s">
        <v>500</v>
      </c>
    </row>
    <row r="69" spans="1:4">
      <c r="A69" s="3" t="s">
        <v>472</v>
      </c>
    </row>
    <row r="70" spans="1:4">
      <c r="A70" s="4" t="s">
        <v>476</v>
      </c>
      <c r="B70" s="4" t="s">
        <v>501</v>
      </c>
      <c r="C70" s="4" t="s">
        <v>501</v>
      </c>
      <c r="D70" s="4" t="s">
        <v>501</v>
      </c>
    </row>
    <row r="71" spans="1:4">
      <c r="A71" s="4" t="s">
        <v>478</v>
      </c>
      <c r="B71" s="10" t="n">
        <v>8.6</v>
      </c>
      <c r="C71" s="10" t="n">
        <v>8.6</v>
      </c>
      <c r="D71" s="5" t="n">
        <v>9</v>
      </c>
    </row>
    <row r="72" spans="1:4">
      <c r="A72" s="4" t="s">
        <v>399</v>
      </c>
      <c r="C72" s="7" t="n">
        <v>381</v>
      </c>
      <c r="D72" s="7" t="n">
        <v>398</v>
      </c>
    </row>
    <row r="73" spans="1:4">
      <c r="A73" s="4" t="s">
        <v>479</v>
      </c>
      <c r="C73" s="7" t="n">
        <v>378</v>
      </c>
      <c r="D73" s="7" t="n">
        <v>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26</v>
      </c>
      <c r="D1" s="2" t="s">
        <v>1</v>
      </c>
    </row>
    <row r="2" spans="1:5">
      <c r="B2" s="2" t="s">
        <v>2</v>
      </c>
      <c r="C2" s="2" t="s">
        <v>27</v>
      </c>
      <c r="D2" s="2" t="s">
        <v>2</v>
      </c>
      <c r="E2" s="2" t="s">
        <v>27</v>
      </c>
    </row>
    <row r="3" spans="1:5">
      <c r="A3" s="3" t="s">
        <v>125</v>
      </c>
    </row>
    <row r="4" spans="1:5">
      <c r="A4" s="4" t="s">
        <v>42</v>
      </c>
      <c r="B4" s="7" t="n">
        <v>45</v>
      </c>
      <c r="C4" s="7" t="n">
        <v>85</v>
      </c>
      <c r="D4" s="7" t="n">
        <v>125</v>
      </c>
      <c r="E4" s="7" t="n">
        <v>112</v>
      </c>
    </row>
    <row r="5" spans="1:5">
      <c r="A5" s="3" t="s">
        <v>126</v>
      </c>
    </row>
    <row r="6" spans="1:5">
      <c r="A6" s="4" t="s">
        <v>36</v>
      </c>
      <c r="B6" s="5" t="n">
        <v>206</v>
      </c>
      <c r="C6" s="5" t="n">
        <v>198</v>
      </c>
      <c r="D6" s="5" t="n">
        <v>419</v>
      </c>
      <c r="E6" s="5" t="n">
        <v>398</v>
      </c>
    </row>
    <row r="7" spans="1:5">
      <c r="A7" s="4" t="s">
        <v>127</v>
      </c>
      <c r="B7" s="5" t="n">
        <v>33</v>
      </c>
      <c r="C7" s="5" t="n">
        <v>6</v>
      </c>
      <c r="D7" s="5" t="n">
        <v>25</v>
      </c>
      <c r="E7" s="5" t="n">
        <v>26</v>
      </c>
    </row>
    <row r="8" spans="1:5">
      <c r="A8" s="4" t="s">
        <v>128</v>
      </c>
      <c r="B8" s="5" t="n">
        <v>-6</v>
      </c>
      <c r="C8" s="5" t="n">
        <v>-2</v>
      </c>
      <c r="D8" s="5" t="n">
        <v>-6</v>
      </c>
      <c r="E8" s="5" t="n">
        <v>1</v>
      </c>
    </row>
    <row r="9" spans="1:5">
      <c r="A9" s="4" t="s">
        <v>129</v>
      </c>
      <c r="B9" s="5" t="n">
        <v>-4</v>
      </c>
      <c r="C9" s="5" t="n">
        <v>-16</v>
      </c>
      <c r="D9" s="5" t="n">
        <v>-13</v>
      </c>
      <c r="E9" s="5" t="n">
        <v>21</v>
      </c>
    </row>
    <row r="10" spans="1:5">
      <c r="A10" s="4" t="s">
        <v>130</v>
      </c>
      <c r="D10" s="5" t="n">
        <v>0</v>
      </c>
    </row>
    <row r="11" spans="1:5">
      <c r="A11" s="4" t="s">
        <v>131</v>
      </c>
      <c r="B11" s="5" t="n">
        <v>-9</v>
      </c>
      <c r="C11" s="5" t="n">
        <v>32</v>
      </c>
      <c r="D11" s="5" t="n">
        <v>-24</v>
      </c>
      <c r="E11" s="5" t="n">
        <v>31</v>
      </c>
    </row>
    <row r="12" spans="1:5">
      <c r="A12" s="4" t="s">
        <v>132</v>
      </c>
      <c r="B12" s="5" t="n">
        <v>-12</v>
      </c>
      <c r="C12" s="5" t="n">
        <v>-3</v>
      </c>
      <c r="D12" s="5" t="n">
        <v>-14</v>
      </c>
      <c r="E12" s="5" t="n">
        <v>-3</v>
      </c>
    </row>
    <row r="13" spans="1:5">
      <c r="A13" s="4" t="s">
        <v>133</v>
      </c>
      <c r="B13" s="5" t="n">
        <v>9</v>
      </c>
      <c r="C13" s="5" t="n">
        <v>5</v>
      </c>
      <c r="D13" s="5" t="n">
        <v>12</v>
      </c>
      <c r="E13" s="5" t="n">
        <v>-10</v>
      </c>
    </row>
    <row r="14" spans="1:5">
      <c r="A14" s="4" t="s">
        <v>134</v>
      </c>
      <c r="B14" s="5" t="n">
        <v>31</v>
      </c>
      <c r="C14" s="5" t="n">
        <v>27</v>
      </c>
      <c r="D14" s="5" t="n">
        <v>-63</v>
      </c>
      <c r="E14" s="5" t="n">
        <v>22</v>
      </c>
    </row>
    <row r="15" spans="1:5">
      <c r="A15" s="4" t="s">
        <v>135</v>
      </c>
      <c r="B15" s="5" t="n">
        <v>263</v>
      </c>
      <c r="C15" s="5" t="n">
        <v>242</v>
      </c>
      <c r="D15" s="5" t="n">
        <v>563</v>
      </c>
      <c r="E15" s="5" t="n">
        <v>542</v>
      </c>
    </row>
    <row r="16" spans="1:5">
      <c r="A16" s="3" t="s">
        <v>136</v>
      </c>
    </row>
    <row r="17" spans="1:5">
      <c r="A17" s="4" t="s">
        <v>137</v>
      </c>
      <c r="B17" s="5" t="n">
        <v>472</v>
      </c>
      <c r="C17" s="5" t="n">
        <v>152</v>
      </c>
      <c r="D17" s="5" t="n">
        <v>1963</v>
      </c>
      <c r="E17" s="5" t="n">
        <v>299</v>
      </c>
    </row>
    <row r="18" spans="1:5">
      <c r="A18" s="4" t="s">
        <v>138</v>
      </c>
      <c r="B18" s="5" t="n">
        <v>-298</v>
      </c>
      <c r="C18" s="5" t="n">
        <v>-207</v>
      </c>
      <c r="D18" s="5" t="n">
        <v>2233</v>
      </c>
      <c r="E18" s="5" t="n">
        <v>462</v>
      </c>
    </row>
    <row r="19" spans="1:5">
      <c r="A19" s="4" t="s">
        <v>139</v>
      </c>
      <c r="B19" s="5" t="n">
        <v>0</v>
      </c>
      <c r="C19" s="5" t="n">
        <v>11</v>
      </c>
      <c r="D19" s="5" t="n">
        <v>4</v>
      </c>
      <c r="E19" s="5" t="n">
        <v>49</v>
      </c>
    </row>
    <row r="20" spans="1:5">
      <c r="A20" s="4" t="s">
        <v>140</v>
      </c>
      <c r="D20" s="5" t="n">
        <v>0</v>
      </c>
      <c r="E20" s="5" t="n">
        <v>-5</v>
      </c>
    </row>
    <row r="21" spans="1:5">
      <c r="A21" s="4" t="s">
        <v>141</v>
      </c>
      <c r="D21" s="5" t="n">
        <v>196</v>
      </c>
      <c r="E21" s="5" t="n">
        <v>187</v>
      </c>
    </row>
    <row r="22" spans="1:5">
      <c r="A22" s="4" t="s">
        <v>142</v>
      </c>
      <c r="D22" s="5" t="n">
        <v>0</v>
      </c>
    </row>
    <row r="23" spans="1:5">
      <c r="A23" s="4" t="s">
        <v>143</v>
      </c>
      <c r="B23" s="5" t="n">
        <v>-8</v>
      </c>
      <c r="D23" s="5" t="n">
        <v>8</v>
      </c>
      <c r="E23" s="5" t="n">
        <v>0</v>
      </c>
    </row>
    <row r="24" spans="1:5">
      <c r="A24" s="3" t="s">
        <v>144</v>
      </c>
    </row>
    <row r="25" spans="1:5">
      <c r="A25" s="4" t="s">
        <v>145</v>
      </c>
      <c r="B25" s="5" t="n">
        <v>-181</v>
      </c>
      <c r="C25" s="5" t="n">
        <v>-161</v>
      </c>
      <c r="D25" s="5" t="n">
        <v>357</v>
      </c>
      <c r="E25" s="5" t="n">
        <v>296</v>
      </c>
    </row>
    <row r="26" spans="1:5">
      <c r="A26" s="4" t="s">
        <v>146</v>
      </c>
      <c r="B26" s="5" t="n">
        <v>-6</v>
      </c>
      <c r="C26" s="5" t="n">
        <v>-6</v>
      </c>
      <c r="D26" s="5" t="n">
        <v>13</v>
      </c>
      <c r="E26" s="5" t="n">
        <v>12</v>
      </c>
    </row>
    <row r="27" spans="1:5">
      <c r="A27" s="4" t="s">
        <v>147</v>
      </c>
      <c r="B27" s="5" t="n">
        <v>-10</v>
      </c>
      <c r="C27" s="5" t="n">
        <v>-6</v>
      </c>
      <c r="D27" s="5" t="n">
        <v>-18</v>
      </c>
      <c r="E27" s="5" t="n">
        <v>-11</v>
      </c>
    </row>
    <row r="28" spans="1:5">
      <c r="A28" s="4" t="s">
        <v>148</v>
      </c>
      <c r="B28" s="5" t="n">
        <v>-161</v>
      </c>
      <c r="C28" s="5" t="n">
        <v>-145</v>
      </c>
      <c r="D28" s="5" t="n">
        <v>321</v>
      </c>
      <c r="E28" s="5" t="n">
        <v>289</v>
      </c>
    </row>
    <row r="29" spans="1:5">
      <c r="A29" s="4" t="s">
        <v>149</v>
      </c>
      <c r="B29" s="5" t="n">
        <v>200</v>
      </c>
      <c r="C29" s="5" t="n">
        <v>0</v>
      </c>
      <c r="D29" s="5" t="n">
        <v>200</v>
      </c>
      <c r="E29" s="5" t="n">
        <v>0</v>
      </c>
    </row>
    <row r="30" spans="1:5">
      <c r="A30" s="4" t="s">
        <v>150</v>
      </c>
      <c r="B30" s="5" t="n">
        <v>8</v>
      </c>
      <c r="C30" s="5" t="n">
        <v>-362</v>
      </c>
      <c r="D30" s="5" t="n">
        <v>-587</v>
      </c>
      <c r="E30" s="5" t="n">
        <v>-540</v>
      </c>
    </row>
    <row r="31" spans="1:5">
      <c r="A31" s="3" t="s">
        <v>151</v>
      </c>
    </row>
    <row r="32" spans="1:5">
      <c r="A32" s="4" t="s">
        <v>152</v>
      </c>
      <c r="D32" s="5" t="n">
        <v>12</v>
      </c>
    </row>
    <row r="33" spans="1:5">
      <c r="A33" s="4" t="s">
        <v>153</v>
      </c>
      <c r="B33" s="5" t="n">
        <v>-420</v>
      </c>
      <c r="C33" s="5" t="n">
        <v>-27</v>
      </c>
      <c r="D33" s="5" t="n">
        <v>-420</v>
      </c>
      <c r="E33" s="5" t="n">
        <v>-39</v>
      </c>
    </row>
    <row r="34" spans="1:5">
      <c r="A34" s="3" t="s">
        <v>154</v>
      </c>
    </row>
    <row r="35" spans="1:5">
      <c r="A35" s="4" t="s">
        <v>155</v>
      </c>
      <c r="B35" s="5" t="n">
        <v>-29</v>
      </c>
      <c r="C35" s="5" t="n">
        <v>-33</v>
      </c>
      <c r="D35" s="5" t="n">
        <v>-56</v>
      </c>
      <c r="E35" s="5" t="n">
        <v>-51</v>
      </c>
    </row>
    <row r="36" spans="1:5">
      <c r="A36" s="4" t="s">
        <v>156</v>
      </c>
      <c r="B36" s="5" t="n">
        <v>-13</v>
      </c>
      <c r="C36" s="5" t="n">
        <v>-40</v>
      </c>
      <c r="D36" s="5" t="n">
        <v>-38</v>
      </c>
      <c r="E36" s="5" t="n">
        <v>-89</v>
      </c>
    </row>
    <row r="37" spans="1:5">
      <c r="A37" s="4" t="s">
        <v>157</v>
      </c>
      <c r="D37" s="5" t="n">
        <v>0</v>
      </c>
      <c r="E37" s="5" t="n">
        <v>150</v>
      </c>
    </row>
    <row r="38" spans="1:5">
      <c r="A38" s="4" t="s">
        <v>158</v>
      </c>
      <c r="B38" s="5" t="n">
        <v>-13</v>
      </c>
      <c r="D38" s="5" t="n">
        <v>-25</v>
      </c>
      <c r="E38" s="5" t="n">
        <v>0</v>
      </c>
    </row>
    <row r="39" spans="1:5">
      <c r="A39" s="4" t="s">
        <v>159</v>
      </c>
      <c r="B39" s="5" t="n">
        <v>49</v>
      </c>
      <c r="C39" s="5" t="n">
        <v>63</v>
      </c>
      <c r="D39" s="5" t="n">
        <v>-29</v>
      </c>
      <c r="E39" s="5" t="n">
        <v>-22</v>
      </c>
    </row>
    <row r="40" spans="1:5">
      <c r="A40" s="4" t="s">
        <v>160</v>
      </c>
      <c r="B40" s="5" t="n">
        <v>-426</v>
      </c>
      <c r="C40" s="5" t="n">
        <v>-37</v>
      </c>
      <c r="D40" s="5" t="n">
        <v>-530</v>
      </c>
      <c r="E40" s="5" t="n">
        <v>-51</v>
      </c>
    </row>
    <row r="41" spans="1:5">
      <c r="A41" s="4" t="s">
        <v>161</v>
      </c>
      <c r="B41" s="5" t="n">
        <v>-12</v>
      </c>
      <c r="C41" s="5" t="n">
        <v>-5</v>
      </c>
      <c r="D41" s="5" t="n">
        <v>-8</v>
      </c>
      <c r="E41" s="5" t="n">
        <v>0</v>
      </c>
    </row>
    <row r="42" spans="1:5">
      <c r="A42" s="3" t="s">
        <v>72</v>
      </c>
    </row>
    <row r="43" spans="1:5">
      <c r="A43" s="4" t="s">
        <v>162</v>
      </c>
      <c r="B43" s="5" t="n">
        <v>-167</v>
      </c>
      <c r="C43" s="5" t="n">
        <v>-162</v>
      </c>
      <c r="D43" s="5" t="n">
        <v>-562</v>
      </c>
      <c r="E43" s="5" t="n">
        <v>-49</v>
      </c>
    </row>
    <row r="44" spans="1:5">
      <c r="A44" s="4" t="s">
        <v>163</v>
      </c>
      <c r="B44" s="5" t="n">
        <v>404</v>
      </c>
      <c r="C44" s="5" t="n">
        <v>336</v>
      </c>
      <c r="D44" s="5" t="n">
        <v>799</v>
      </c>
      <c r="E44" s="5" t="n">
        <v>223</v>
      </c>
    </row>
    <row r="45" spans="1:5">
      <c r="A45" s="4" t="s">
        <v>164</v>
      </c>
      <c r="B45" s="5" t="n">
        <v>237</v>
      </c>
      <c r="C45" s="5" t="n">
        <v>174</v>
      </c>
      <c r="D45" s="5" t="n">
        <v>237</v>
      </c>
      <c r="E45" s="5" t="n">
        <v>174</v>
      </c>
    </row>
    <row r="46" spans="1:5">
      <c r="A46" s="3" t="s">
        <v>165</v>
      </c>
    </row>
    <row r="47" spans="1:5">
      <c r="A47" s="4" t="s">
        <v>166</v>
      </c>
      <c r="B47" s="5" t="n">
        <v>185</v>
      </c>
      <c r="C47" s="5" t="n">
        <v>188</v>
      </c>
      <c r="D47" s="5" t="n">
        <v>315</v>
      </c>
      <c r="E47" s="5" t="n">
        <v>305</v>
      </c>
    </row>
    <row r="48" spans="1:5">
      <c r="A48" s="4" t="s">
        <v>167</v>
      </c>
      <c r="B48" s="5" t="n">
        <v>5</v>
      </c>
      <c r="C48" s="5" t="n">
        <v>9</v>
      </c>
      <c r="D48" s="5" t="n">
        <v>12</v>
      </c>
      <c r="E48" s="5" t="n">
        <v>17</v>
      </c>
    </row>
    <row r="49" spans="1:5">
      <c r="A49" s="4" t="s">
        <v>168</v>
      </c>
      <c r="B49" s="5" t="n">
        <v>10</v>
      </c>
      <c r="C49" s="5" t="n">
        <v>12</v>
      </c>
      <c r="D49" s="5" t="n">
        <v>23</v>
      </c>
      <c r="E49" s="5" t="n">
        <v>28</v>
      </c>
    </row>
    <row r="50" spans="1:5">
      <c r="A50" s="4" t="s">
        <v>48</v>
      </c>
    </row>
    <row r="51" spans="1:5">
      <c r="A51" s="3" t="s">
        <v>125</v>
      </c>
    </row>
    <row r="52" spans="1:5">
      <c r="A52" s="4" t="s">
        <v>42</v>
      </c>
      <c r="B52" s="5" t="n">
        <v>31</v>
      </c>
      <c r="C52" s="5" t="n">
        <v>34</v>
      </c>
      <c r="D52" s="5" t="n">
        <v>87</v>
      </c>
      <c r="E52" s="5" t="n">
        <v>33</v>
      </c>
    </row>
    <row r="53" spans="1:5">
      <c r="A53" s="3" t="s">
        <v>136</v>
      </c>
    </row>
    <row r="54" spans="1:5">
      <c r="A54" s="4" t="s">
        <v>139</v>
      </c>
      <c r="C54" s="5" t="n">
        <v>11</v>
      </c>
      <c r="D54" s="5" t="n">
        <v>4</v>
      </c>
      <c r="E54" s="5" t="n">
        <v>49</v>
      </c>
    </row>
    <row r="55" spans="1:5">
      <c r="A55" s="4" t="s">
        <v>51</v>
      </c>
    </row>
    <row r="56" spans="1:5">
      <c r="A56" s="3" t="s">
        <v>125</v>
      </c>
    </row>
    <row r="57" spans="1:5">
      <c r="A57" s="4" t="s">
        <v>42</v>
      </c>
      <c r="B57" s="7" t="n">
        <v>6</v>
      </c>
      <c r="C57" s="7" t="n">
        <v>6</v>
      </c>
      <c r="D57" s="7" t="n">
        <v>13</v>
      </c>
      <c r="E57" s="7" t="n">
        <v>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502</v>
      </c>
      <c r="B1" s="2" t="s">
        <v>503</v>
      </c>
      <c r="C1" s="2" t="s">
        <v>504</v>
      </c>
      <c r="D1" s="2" t="s">
        <v>505</v>
      </c>
      <c r="E1" s="2" t="s">
        <v>506</v>
      </c>
      <c r="F1" s="2" t="s">
        <v>507</v>
      </c>
      <c r="G1" s="2" t="s">
        <v>508</v>
      </c>
      <c r="H1" s="2" t="s">
        <v>332</v>
      </c>
      <c r="I1" s="2" t="s">
        <v>397</v>
      </c>
      <c r="J1" s="2" t="s">
        <v>332</v>
      </c>
      <c r="K1" s="2" t="s">
        <v>397</v>
      </c>
      <c r="L1" s="2" t="s">
        <v>398</v>
      </c>
      <c r="M1" s="2" t="s">
        <v>332</v>
      </c>
      <c r="N1" s="2" t="s">
        <v>509</v>
      </c>
      <c r="O1" s="2" t="s">
        <v>510</v>
      </c>
      <c r="P1" s="2" t="s">
        <v>511</v>
      </c>
      <c r="Q1" s="2" t="s">
        <v>512</v>
      </c>
      <c r="R1" s="2" t="s">
        <v>471</v>
      </c>
    </row>
    <row r="2" spans="1:18">
      <c r="A2" s="3" t="s">
        <v>472</v>
      </c>
    </row>
    <row r="3" spans="1:18">
      <c r="A3" s="4" t="s">
        <v>513</v>
      </c>
      <c r="L3" s="7" t="n">
        <v>1762000</v>
      </c>
      <c r="M3" s="7" t="n">
        <v>634</v>
      </c>
    </row>
    <row r="4" spans="1:18">
      <c r="A4" s="4" t="s">
        <v>514</v>
      </c>
      <c r="M4" s="5" t="n">
        <v>2100</v>
      </c>
      <c r="R4" s="7" t="n">
        <v>2090</v>
      </c>
    </row>
    <row r="5" spans="1:18">
      <c r="A5" s="4" t="s">
        <v>138</v>
      </c>
      <c r="H5" s="7" t="n">
        <v>-298</v>
      </c>
      <c r="I5" s="7" t="n">
        <v>-207</v>
      </c>
      <c r="J5" s="7" t="n">
        <v>2233</v>
      </c>
      <c r="K5" s="7" t="n">
        <v>462</v>
      </c>
    </row>
    <row r="6" spans="1:18">
      <c r="A6" s="4" t="s">
        <v>515</v>
      </c>
    </row>
    <row r="7" spans="1:18">
      <c r="A7" s="3" t="s">
        <v>472</v>
      </c>
    </row>
    <row r="8" spans="1:18">
      <c r="A8" s="4" t="s">
        <v>516</v>
      </c>
      <c r="J8" s="5" t="n">
        <v>2025</v>
      </c>
    </row>
    <row r="9" spans="1:18">
      <c r="A9" s="4" t="s">
        <v>517</v>
      </c>
    </row>
    <row r="10" spans="1:18">
      <c r="A10" s="3" t="s">
        <v>472</v>
      </c>
    </row>
    <row r="11" spans="1:18">
      <c r="A11" s="4" t="s">
        <v>516</v>
      </c>
      <c r="J11" s="5" t="n">
        <v>2030</v>
      </c>
    </row>
    <row r="12" spans="1:18">
      <c r="A12" s="4" t="s">
        <v>518</v>
      </c>
    </row>
    <row r="13" spans="1:18">
      <c r="A13" s="3" t="s">
        <v>472</v>
      </c>
    </row>
    <row r="14" spans="1:18">
      <c r="A14" s="4" t="s">
        <v>513</v>
      </c>
      <c r="G14" s="11" t="n">
        <v>60</v>
      </c>
      <c r="Q14" s="7" t="n">
        <v>83</v>
      </c>
    </row>
    <row r="15" spans="1:18">
      <c r="A15" s="4" t="s">
        <v>516</v>
      </c>
      <c r="G15" s="5" t="n">
        <v>2021</v>
      </c>
    </row>
    <row r="16" spans="1:18">
      <c r="A16" s="4" t="s">
        <v>519</v>
      </c>
    </row>
    <row r="17" spans="1:18">
      <c r="A17" s="3" t="s">
        <v>472</v>
      </c>
    </row>
    <row r="18" spans="1:18">
      <c r="A18" s="4" t="s">
        <v>513</v>
      </c>
      <c r="F18" s="6" t="s">
        <v>520</v>
      </c>
      <c r="P18" s="7" t="n">
        <v>40</v>
      </c>
    </row>
    <row r="19" spans="1:18">
      <c r="A19" s="4" t="s">
        <v>516</v>
      </c>
      <c r="F19" s="5" t="n">
        <v>2038</v>
      </c>
    </row>
    <row r="20" spans="1:18">
      <c r="A20" s="4" t="s">
        <v>521</v>
      </c>
    </row>
    <row r="21" spans="1:18">
      <c r="A21" s="3" t="s">
        <v>472</v>
      </c>
    </row>
    <row r="22" spans="1:18">
      <c r="A22" s="4" t="s">
        <v>513</v>
      </c>
      <c r="E22" s="7" t="n">
        <v>350</v>
      </c>
    </row>
    <row r="23" spans="1:18">
      <c r="A23" s="4" t="s">
        <v>516</v>
      </c>
      <c r="E23" s="5" t="n">
        <v>2033</v>
      </c>
    </row>
    <row r="24" spans="1:18">
      <c r="A24" s="4" t="s">
        <v>522</v>
      </c>
      <c r="E24" s="4" t="s">
        <v>477</v>
      </c>
    </row>
    <row r="25" spans="1:18">
      <c r="A25" s="4" t="s">
        <v>138</v>
      </c>
      <c r="E25" s="7" t="n">
        <v>315</v>
      </c>
    </row>
    <row r="26" spans="1:18">
      <c r="A26" s="4" t="s">
        <v>523</v>
      </c>
    </row>
    <row r="27" spans="1:18">
      <c r="A27" s="3" t="s">
        <v>472</v>
      </c>
    </row>
    <row r="28" spans="1:18">
      <c r="A28" s="4" t="s">
        <v>513</v>
      </c>
      <c r="M28" s="7" t="n">
        <v>322</v>
      </c>
    </row>
    <row r="29" spans="1:18">
      <c r="A29" s="4" t="s">
        <v>516</v>
      </c>
      <c r="J29" s="5" t="n">
        <v>2031</v>
      </c>
    </row>
    <row r="30" spans="1:18">
      <c r="A30" s="4" t="s">
        <v>524</v>
      </c>
    </row>
    <row r="31" spans="1:18">
      <c r="A31" s="3" t="s">
        <v>472</v>
      </c>
    </row>
    <row r="32" spans="1:18">
      <c r="A32" s="4" t="s">
        <v>513</v>
      </c>
      <c r="B32" s="6" t="s">
        <v>525</v>
      </c>
      <c r="N32" s="7" t="n">
        <v>47</v>
      </c>
    </row>
    <row r="33" spans="1:18">
      <c r="A33" s="4" t="s">
        <v>516</v>
      </c>
      <c r="B33" s="12" t="n">
        <v>2023</v>
      </c>
    </row>
    <row r="34" spans="1:18">
      <c r="A34" s="4" t="s">
        <v>526</v>
      </c>
    </row>
    <row r="35" spans="1:18">
      <c r="A35" s="3" t="s">
        <v>472</v>
      </c>
    </row>
    <row r="36" spans="1:18">
      <c r="A36" s="4" t="s">
        <v>522</v>
      </c>
      <c r="G36" s="4" t="s">
        <v>527</v>
      </c>
      <c r="Q36" s="4" t="s">
        <v>527</v>
      </c>
    </row>
    <row r="37" spans="1:18">
      <c r="A37" s="4" t="s">
        <v>528</v>
      </c>
    </row>
    <row r="38" spans="1:18">
      <c r="A38" s="3" t="s">
        <v>472</v>
      </c>
    </row>
    <row r="39" spans="1:18">
      <c r="A39" s="4" t="s">
        <v>522</v>
      </c>
      <c r="F39" s="4" t="s">
        <v>529</v>
      </c>
      <c r="P39" s="4" t="s">
        <v>529</v>
      </c>
    </row>
    <row r="40" spans="1:18">
      <c r="A40" s="4" t="s">
        <v>530</v>
      </c>
    </row>
    <row r="41" spans="1:18">
      <c r="A41" s="3" t="s">
        <v>472</v>
      </c>
    </row>
    <row r="42" spans="1:18">
      <c r="A42" s="4" t="s">
        <v>522</v>
      </c>
      <c r="B42" s="4" t="s">
        <v>531</v>
      </c>
      <c r="N42" s="4" t="s">
        <v>531</v>
      </c>
    </row>
    <row r="43" spans="1:18">
      <c r="A43" s="4" t="s">
        <v>532</v>
      </c>
    </row>
    <row r="44" spans="1:18">
      <c r="A44" s="3" t="s">
        <v>472</v>
      </c>
    </row>
    <row r="45" spans="1:18">
      <c r="A45" s="4" t="s">
        <v>522</v>
      </c>
      <c r="L45" s="4" t="s">
        <v>533</v>
      </c>
      <c r="M45" s="4" t="s">
        <v>533</v>
      </c>
    </row>
    <row r="46" spans="1:18">
      <c r="A46" s="4" t="s">
        <v>534</v>
      </c>
    </row>
    <row r="47" spans="1:18">
      <c r="A47" s="3" t="s">
        <v>472</v>
      </c>
    </row>
    <row r="48" spans="1:18">
      <c r="A48" s="4" t="s">
        <v>522</v>
      </c>
      <c r="L48" s="4" t="s">
        <v>535</v>
      </c>
      <c r="M48" s="4" t="s">
        <v>535</v>
      </c>
    </row>
    <row r="49" spans="1:18">
      <c r="A49" s="4" t="s">
        <v>475</v>
      </c>
    </row>
    <row r="50" spans="1:18">
      <c r="A50" s="3" t="s">
        <v>472</v>
      </c>
    </row>
    <row r="51" spans="1:18">
      <c r="A51" s="4" t="s">
        <v>513</v>
      </c>
      <c r="M51" s="7" t="n">
        <v>1599</v>
      </c>
      <c r="R51" s="7" t="n">
        <v>1670</v>
      </c>
    </row>
    <row r="52" spans="1:18">
      <c r="A52" s="4" t="s">
        <v>522</v>
      </c>
      <c r="L52" s="4" t="s">
        <v>477</v>
      </c>
      <c r="M52" s="4" t="s">
        <v>477</v>
      </c>
      <c r="R52" s="4" t="s">
        <v>477</v>
      </c>
    </row>
    <row r="53" spans="1:18">
      <c r="A53" s="4" t="s">
        <v>536</v>
      </c>
      <c r="L53" s="10" t="n">
        <v>5.9</v>
      </c>
      <c r="M53" s="10" t="n">
        <v>5.9</v>
      </c>
      <c r="R53" s="10" t="n">
        <v>6.4</v>
      </c>
    </row>
    <row r="54" spans="1:18">
      <c r="A54" s="4" t="s">
        <v>480</v>
      </c>
    </row>
    <row r="55" spans="1:18">
      <c r="A55" s="3" t="s">
        <v>472</v>
      </c>
    </row>
    <row r="56" spans="1:18">
      <c r="A56" s="4" t="s">
        <v>513</v>
      </c>
      <c r="M56" s="7" t="n">
        <v>989</v>
      </c>
      <c r="R56" s="7" t="n">
        <v>887</v>
      </c>
    </row>
    <row r="57" spans="1:18">
      <c r="A57" s="4" t="s">
        <v>522</v>
      </c>
      <c r="L57" s="4" t="s">
        <v>481</v>
      </c>
      <c r="M57" s="4" t="s">
        <v>481</v>
      </c>
      <c r="R57" s="4" t="s">
        <v>482</v>
      </c>
    </row>
    <row r="58" spans="1:18">
      <c r="A58" s="4" t="s">
        <v>536</v>
      </c>
      <c r="L58" s="10" t="n">
        <v>2.3</v>
      </c>
      <c r="M58" s="10" t="n">
        <v>2.3</v>
      </c>
      <c r="R58" s="10" t="n">
        <v>4.5</v>
      </c>
    </row>
    <row r="59" spans="1:18">
      <c r="A59" s="4" t="s">
        <v>537</v>
      </c>
    </row>
    <row r="60" spans="1:18">
      <c r="A60" s="3" t="s">
        <v>472</v>
      </c>
    </row>
    <row r="61" spans="1:18">
      <c r="A61" s="4" t="s">
        <v>513</v>
      </c>
      <c r="G61" s="11" t="n">
        <v>90</v>
      </c>
      <c r="Q61" s="7" t="n">
        <v>125</v>
      </c>
    </row>
    <row r="62" spans="1:18">
      <c r="A62" s="4" t="s">
        <v>538</v>
      </c>
    </row>
    <row r="63" spans="1:18">
      <c r="A63" s="3" t="s">
        <v>472</v>
      </c>
    </row>
    <row r="64" spans="1:18">
      <c r="A64" s="4" t="s">
        <v>513</v>
      </c>
      <c r="D64" s="7" t="n">
        <v>45</v>
      </c>
    </row>
    <row r="65" spans="1:18">
      <c r="A65" s="4" t="s">
        <v>516</v>
      </c>
      <c r="D65" s="5" t="n">
        <v>2021</v>
      </c>
      <c r="J65" s="5" t="n">
        <v>2022</v>
      </c>
    </row>
    <row r="66" spans="1:18">
      <c r="A66" s="4" t="s">
        <v>522</v>
      </c>
      <c r="L66" s="4" t="s">
        <v>539</v>
      </c>
      <c r="M66" s="4" t="s">
        <v>539</v>
      </c>
    </row>
    <row r="67" spans="1:18">
      <c r="A67" s="4" t="s">
        <v>138</v>
      </c>
      <c r="J67" s="7" t="n">
        <v>760</v>
      </c>
    </row>
    <row r="68" spans="1:18">
      <c r="A68" s="4" t="s">
        <v>540</v>
      </c>
    </row>
    <row r="69" spans="1:18">
      <c r="A69" s="3" t="s">
        <v>472</v>
      </c>
    </row>
    <row r="70" spans="1:18">
      <c r="A70" s="4" t="s">
        <v>513</v>
      </c>
      <c r="D70" s="7" t="n">
        <v>400</v>
      </c>
    </row>
    <row r="71" spans="1:18">
      <c r="A71" s="4" t="s">
        <v>516</v>
      </c>
      <c r="D71" s="5" t="n">
        <v>2026</v>
      </c>
    </row>
    <row r="72" spans="1:18">
      <c r="A72" s="4" t="s">
        <v>522</v>
      </c>
      <c r="D72" s="4" t="s">
        <v>541</v>
      </c>
    </row>
    <row r="73" spans="1:18">
      <c r="A73" s="4" t="s">
        <v>542</v>
      </c>
    </row>
    <row r="74" spans="1:18">
      <c r="A74" s="3" t="s">
        <v>472</v>
      </c>
    </row>
    <row r="75" spans="1:18">
      <c r="A75" s="4" t="s">
        <v>513</v>
      </c>
      <c r="C75" s="7" t="n">
        <v>750</v>
      </c>
      <c r="O75" s="7" t="n">
        <v>262</v>
      </c>
    </row>
    <row r="76" spans="1:18">
      <c r="A76" s="4" t="s">
        <v>543</v>
      </c>
    </row>
    <row r="77" spans="1:18">
      <c r="A77" s="3" t="s">
        <v>472</v>
      </c>
    </row>
    <row r="78" spans="1:18">
      <c r="A78" s="4" t="s">
        <v>516</v>
      </c>
      <c r="C78" s="5" t="n">
        <v>7</v>
      </c>
    </row>
    <row r="79" spans="1:18">
      <c r="A79" s="4" t="s">
        <v>544</v>
      </c>
    </row>
    <row r="80" spans="1:18">
      <c r="A80" s="3" t="s">
        <v>472</v>
      </c>
    </row>
    <row r="81" spans="1:18">
      <c r="A81" s="4" t="s">
        <v>522</v>
      </c>
      <c r="C81" s="4" t="s">
        <v>545</v>
      </c>
      <c r="O81" s="4" t="s">
        <v>545</v>
      </c>
    </row>
    <row r="82" spans="1:18">
      <c r="A82" s="4" t="s">
        <v>546</v>
      </c>
    </row>
    <row r="83" spans="1:18">
      <c r="A83" s="3" t="s">
        <v>472</v>
      </c>
    </row>
    <row r="84" spans="1:18">
      <c r="A84" s="4" t="s">
        <v>516</v>
      </c>
      <c r="C84" s="5" t="n">
        <v>12</v>
      </c>
    </row>
    <row r="85" spans="1:18">
      <c r="A85" s="4" t="s">
        <v>547</v>
      </c>
    </row>
    <row r="86" spans="1:18">
      <c r="A86" s="3" t="s">
        <v>472</v>
      </c>
    </row>
    <row r="87" spans="1:18">
      <c r="A87" s="4" t="s">
        <v>522</v>
      </c>
      <c r="C87" s="4" t="s">
        <v>548</v>
      </c>
      <c r="O87" s="4" t="s">
        <v>548</v>
      </c>
    </row>
    <row r="88" spans="1:18">
      <c r="A88" s="4" t="s">
        <v>549</v>
      </c>
    </row>
    <row r="89" spans="1:18">
      <c r="A89" s="3" t="s">
        <v>472</v>
      </c>
    </row>
    <row r="90" spans="1:18">
      <c r="A90" s="4" t="s">
        <v>516</v>
      </c>
      <c r="C90" s="5" t="n">
        <v>30</v>
      </c>
    </row>
    <row r="91" spans="1:18">
      <c r="A91" s="4" t="s">
        <v>550</v>
      </c>
    </row>
    <row r="92" spans="1:18">
      <c r="A92" s="3" t="s">
        <v>472</v>
      </c>
    </row>
    <row r="93" spans="1:18">
      <c r="A93" s="4" t="s">
        <v>522</v>
      </c>
      <c r="C93" s="4" t="s">
        <v>551</v>
      </c>
      <c r="O93" s="4" t="s">
        <v>5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294</v>
      </c>
    </row>
    <row r="2" spans="1:3">
      <c r="B2" s="2" t="s">
        <v>70</v>
      </c>
      <c r="C2" s="2" t="s">
        <v>2</v>
      </c>
    </row>
    <row r="3" spans="1:3">
      <c r="A3" s="3" t="s">
        <v>553</v>
      </c>
    </row>
    <row r="4" spans="1:3">
      <c r="A4" s="4" t="s">
        <v>514</v>
      </c>
      <c r="B4" s="7" t="n">
        <v>2090000</v>
      </c>
      <c r="C4" s="7" t="n">
        <v>2100000</v>
      </c>
    </row>
    <row r="5" spans="1:3">
      <c r="A5" s="4" t="s">
        <v>554</v>
      </c>
      <c r="B5" s="5" t="n">
        <v>-685000</v>
      </c>
      <c r="C5" s="5" t="n">
        <v>-865000</v>
      </c>
    </row>
    <row r="6" spans="1:3">
      <c r="A6" s="4" t="s">
        <v>555</v>
      </c>
      <c r="B6" s="5" t="n">
        <v>-193000</v>
      </c>
      <c r="C6" s="7" t="n">
        <v>-77000</v>
      </c>
    </row>
    <row r="7" spans="1:3">
      <c r="A7" s="4" t="s">
        <v>556</v>
      </c>
    </row>
    <row r="8" spans="1:3">
      <c r="A8" s="3" t="s">
        <v>553</v>
      </c>
    </row>
    <row r="9" spans="1:3">
      <c r="A9" s="4" t="s">
        <v>554</v>
      </c>
      <c r="B9" s="7" t="n">
        <v>202000</v>
      </c>
    </row>
    <row r="10" spans="1:3">
      <c r="A10" s="4" t="s">
        <v>557</v>
      </c>
      <c r="B10" s="13" t="n">
        <v>2019</v>
      </c>
    </row>
    <row r="11" spans="1:3">
      <c r="A11" s="4" t="s">
        <v>558</v>
      </c>
    </row>
    <row r="12" spans="1:3">
      <c r="A12" s="3" t="s">
        <v>553</v>
      </c>
    </row>
    <row r="13" spans="1:3">
      <c r="A13" s="4" t="s">
        <v>559</v>
      </c>
      <c r="B13" s="4" t="s">
        <v>5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70</v>
      </c>
    </row>
    <row r="2" spans="1:3">
      <c r="A2" s="4" t="s">
        <v>48</v>
      </c>
    </row>
    <row r="3" spans="1:3">
      <c r="A3" s="3" t="s">
        <v>562</v>
      </c>
    </row>
    <row r="4" spans="1:3">
      <c r="A4" s="4" t="s">
        <v>563</v>
      </c>
      <c r="B4" s="7" t="n">
        <v>6140</v>
      </c>
      <c r="C4" s="7" t="n">
        <v>6298</v>
      </c>
    </row>
    <row r="5" spans="1:3">
      <c r="A5" s="4" t="s">
        <v>49</v>
      </c>
    </row>
    <row r="6" spans="1:3">
      <c r="A6" s="3" t="s">
        <v>562</v>
      </c>
    </row>
    <row r="7" spans="1:3">
      <c r="A7" s="4" t="s">
        <v>563</v>
      </c>
      <c r="B7" s="5" t="n">
        <v>53</v>
      </c>
      <c r="C7" s="5" t="n">
        <v>58</v>
      </c>
    </row>
    <row r="8" spans="1:3">
      <c r="A8" s="4" t="s">
        <v>50</v>
      </c>
    </row>
    <row r="9" spans="1:3">
      <c r="A9" s="3" t="s">
        <v>562</v>
      </c>
    </row>
    <row r="10" spans="1:3">
      <c r="A10" s="4" t="s">
        <v>563</v>
      </c>
      <c r="B10" s="5" t="n">
        <v>2609</v>
      </c>
      <c r="C10" s="5" t="n">
        <v>2843</v>
      </c>
    </row>
    <row r="11" spans="1:3">
      <c r="A11" s="4" t="s">
        <v>51</v>
      </c>
    </row>
    <row r="12" spans="1:3">
      <c r="A12" s="3" t="s">
        <v>562</v>
      </c>
    </row>
    <row r="13" spans="1:3">
      <c r="A13" s="4" t="s">
        <v>563</v>
      </c>
      <c r="B13" s="7" t="n">
        <v>589</v>
      </c>
      <c r="C13" s="7" t="n">
        <v>6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4</v>
      </c>
      <c r="B1" s="2" t="s">
        <v>26</v>
      </c>
      <c r="D1" s="2" t="s">
        <v>1</v>
      </c>
    </row>
    <row r="2" spans="1:5">
      <c r="B2" s="2" t="s">
        <v>2</v>
      </c>
      <c r="C2" s="2" t="s">
        <v>27</v>
      </c>
      <c r="D2" s="2" t="s">
        <v>2</v>
      </c>
      <c r="E2" s="2" t="s">
        <v>27</v>
      </c>
    </row>
    <row r="3" spans="1:5">
      <c r="A3" s="3" t="s">
        <v>565</v>
      </c>
    </row>
    <row r="4" spans="1:5">
      <c r="A4" s="4" t="s">
        <v>566</v>
      </c>
      <c r="B4" s="7" t="n">
        <v>97</v>
      </c>
      <c r="C4" s="7" t="n">
        <v>56</v>
      </c>
      <c r="D4" s="7" t="n">
        <v>191</v>
      </c>
      <c r="E4" s="7" t="n">
        <v>137</v>
      </c>
    </row>
    <row r="5" spans="1:5">
      <c r="A5" s="4" t="s">
        <v>111</v>
      </c>
      <c r="B5" s="5" t="n">
        <v>0</v>
      </c>
      <c r="C5" s="7" t="n">
        <v>11</v>
      </c>
      <c r="D5" s="5" t="n">
        <v>4</v>
      </c>
      <c r="E5" s="5" t="n">
        <v>49</v>
      </c>
    </row>
    <row r="6" spans="1:5">
      <c r="A6" s="4" t="s">
        <v>112</v>
      </c>
      <c r="D6" s="5" t="n">
        <v>21</v>
      </c>
      <c r="E6" s="5" t="n">
        <v>0</v>
      </c>
    </row>
    <row r="7" spans="1:5">
      <c r="A7" s="4" t="s">
        <v>115</v>
      </c>
      <c r="E7" s="5" t="n">
        <v>-5</v>
      </c>
    </row>
    <row r="8" spans="1:5">
      <c r="A8" s="4" t="s">
        <v>37</v>
      </c>
      <c r="B8" s="5" t="n">
        <v>35</v>
      </c>
      <c r="D8" s="5" t="n">
        <v>36</v>
      </c>
      <c r="E8" s="7" t="n">
        <v>-12</v>
      </c>
    </row>
    <row r="9" spans="1:5">
      <c r="A9" s="4" t="s">
        <v>567</v>
      </c>
    </row>
    <row r="10" spans="1:5">
      <c r="A10" s="3" t="s">
        <v>565</v>
      </c>
    </row>
    <row r="11" spans="1:5">
      <c r="A11" s="4" t="s">
        <v>568</v>
      </c>
      <c r="D11" s="5" t="n">
        <v>850</v>
      </c>
    </row>
    <row r="12" spans="1:5">
      <c r="A12" s="4" t="s">
        <v>566</v>
      </c>
      <c r="D12" s="5" t="n">
        <v>3</v>
      </c>
    </row>
    <row r="13" spans="1:5">
      <c r="A13" s="4" t="s">
        <v>569</v>
      </c>
      <c r="D13" s="5" t="n">
        <v>-14</v>
      </c>
    </row>
    <row r="14" spans="1:5">
      <c r="A14" s="4" t="s">
        <v>111</v>
      </c>
      <c r="D14" s="5" t="n">
        <v>0</v>
      </c>
    </row>
    <row r="15" spans="1:5">
      <c r="A15" s="4" t="s">
        <v>570</v>
      </c>
      <c r="D15" s="5" t="n">
        <v>-7</v>
      </c>
    </row>
    <row r="16" spans="1:5">
      <c r="A16" s="4" t="s">
        <v>115</v>
      </c>
      <c r="D16" s="5" t="n">
        <v>0</v>
      </c>
    </row>
    <row r="17" spans="1:5">
      <c r="A17" s="4" t="s">
        <v>37</v>
      </c>
      <c r="D17" s="5" t="n">
        <v>0</v>
      </c>
    </row>
    <row r="18" spans="1:5">
      <c r="A18" s="4" t="s">
        <v>571</v>
      </c>
      <c r="B18" s="5" t="n">
        <v>832</v>
      </c>
      <c r="D18" s="5" t="n">
        <v>832</v>
      </c>
    </row>
    <row r="19" spans="1:5">
      <c r="A19" s="4" t="s">
        <v>572</v>
      </c>
    </row>
    <row r="20" spans="1:5">
      <c r="A20" s="3" t="s">
        <v>565</v>
      </c>
    </row>
    <row r="21" spans="1:5">
      <c r="A21" s="4" t="s">
        <v>568</v>
      </c>
      <c r="D21" s="5" t="n">
        <v>1852</v>
      </c>
    </row>
    <row r="22" spans="1:5">
      <c r="A22" s="4" t="s">
        <v>566</v>
      </c>
      <c r="D22" s="5" t="n">
        <v>11</v>
      </c>
    </row>
    <row r="23" spans="1:5">
      <c r="A23" s="4" t="s">
        <v>569</v>
      </c>
      <c r="D23" s="5" t="n">
        <v>29</v>
      </c>
    </row>
    <row r="24" spans="1:5">
      <c r="A24" s="4" t="s">
        <v>111</v>
      </c>
      <c r="D24" s="5" t="n">
        <v>4</v>
      </c>
    </row>
    <row r="25" spans="1:5">
      <c r="A25" s="4" t="s">
        <v>112</v>
      </c>
      <c r="D25" s="5" t="n">
        <v>0</v>
      </c>
    </row>
    <row r="26" spans="1:5">
      <c r="A26" s="4" t="s">
        <v>570</v>
      </c>
      <c r="D26" s="5" t="n">
        <v>-199</v>
      </c>
    </row>
    <row r="27" spans="1:5">
      <c r="A27" s="4" t="s">
        <v>115</v>
      </c>
      <c r="D27" s="5" t="n">
        <v>-4</v>
      </c>
    </row>
    <row r="28" spans="1:5">
      <c r="A28" s="4" t="s">
        <v>37</v>
      </c>
      <c r="D28" s="5" t="n">
        <v>-4</v>
      </c>
    </row>
    <row r="29" spans="1:5">
      <c r="A29" s="4" t="s">
        <v>571</v>
      </c>
      <c r="B29" s="5" t="n">
        <v>1693</v>
      </c>
      <c r="D29" s="5" t="n">
        <v>1693</v>
      </c>
    </row>
    <row r="30" spans="1:5">
      <c r="A30" s="4" t="s">
        <v>573</v>
      </c>
    </row>
    <row r="31" spans="1:5">
      <c r="A31" s="3" t="s">
        <v>565</v>
      </c>
    </row>
    <row r="32" spans="1:5">
      <c r="A32" s="4" t="s">
        <v>568</v>
      </c>
      <c r="D32" s="5" t="n">
        <v>1682</v>
      </c>
    </row>
    <row r="33" spans="1:5">
      <c r="A33" s="4" t="s">
        <v>566</v>
      </c>
      <c r="D33" s="5" t="n">
        <v>-4</v>
      </c>
    </row>
    <row r="34" spans="1:5">
      <c r="A34" s="4" t="s">
        <v>569</v>
      </c>
      <c r="D34" s="5" t="n">
        <v>-58</v>
      </c>
    </row>
    <row r="35" spans="1:5">
      <c r="A35" s="4" t="s">
        <v>111</v>
      </c>
      <c r="D35" s="5" t="n">
        <v>0</v>
      </c>
    </row>
    <row r="36" spans="1:5">
      <c r="A36" s="4" t="s">
        <v>570</v>
      </c>
      <c r="D36" s="5" t="n">
        <v>-49</v>
      </c>
    </row>
    <row r="37" spans="1:5">
      <c r="A37" s="4" t="s">
        <v>115</v>
      </c>
      <c r="D37" s="5" t="n">
        <v>1</v>
      </c>
    </row>
    <row r="38" spans="1:5">
      <c r="A38" s="4" t="s">
        <v>37</v>
      </c>
      <c r="D38" s="5" t="n">
        <v>1</v>
      </c>
    </row>
    <row r="39" spans="1:5">
      <c r="A39" s="4" t="s">
        <v>571</v>
      </c>
      <c r="B39" s="5" t="n">
        <v>1572</v>
      </c>
      <c r="D39" s="5" t="n">
        <v>1572</v>
      </c>
    </row>
    <row r="40" spans="1:5">
      <c r="A40" s="4" t="s">
        <v>574</v>
      </c>
    </row>
    <row r="41" spans="1:5">
      <c r="A41" s="3" t="s">
        <v>565</v>
      </c>
    </row>
    <row r="42" spans="1:5">
      <c r="A42" s="4" t="s">
        <v>568</v>
      </c>
      <c r="D42" s="5" t="n">
        <v>134</v>
      </c>
    </row>
    <row r="43" spans="1:5">
      <c r="A43" s="4" t="s">
        <v>566</v>
      </c>
      <c r="D43" s="5" t="n">
        <v>11</v>
      </c>
    </row>
    <row r="44" spans="1:5">
      <c r="A44" s="4" t="s">
        <v>569</v>
      </c>
      <c r="D44" s="5" t="n">
        <v>0</v>
      </c>
    </row>
    <row r="45" spans="1:5">
      <c r="A45" s="4" t="s">
        <v>111</v>
      </c>
      <c r="D45" s="5" t="n">
        <v>0</v>
      </c>
    </row>
    <row r="46" spans="1:5">
      <c r="A46" s="4" t="s">
        <v>570</v>
      </c>
      <c r="D46" s="5" t="n">
        <v>-6</v>
      </c>
    </row>
    <row r="47" spans="1:5">
      <c r="A47" s="4" t="s">
        <v>115</v>
      </c>
      <c r="D47" s="5" t="n">
        <v>0</v>
      </c>
    </row>
    <row r="48" spans="1:5">
      <c r="A48" s="4" t="s">
        <v>37</v>
      </c>
      <c r="D48" s="5" t="n">
        <v>0</v>
      </c>
    </row>
    <row r="49" spans="1:5">
      <c r="A49" s="4" t="s">
        <v>571</v>
      </c>
      <c r="B49" s="5" t="n">
        <v>139</v>
      </c>
      <c r="D49" s="7" t="n">
        <v>139</v>
      </c>
    </row>
    <row r="50" spans="1:5">
      <c r="A50" s="4" t="s">
        <v>575</v>
      </c>
      <c r="D50" s="4" t="s">
        <v>576</v>
      </c>
    </row>
    <row r="51" spans="1:5">
      <c r="A51" s="4" t="s">
        <v>577</v>
      </c>
    </row>
    <row r="52" spans="1:5">
      <c r="A52" s="3" t="s">
        <v>565</v>
      </c>
    </row>
    <row r="53" spans="1:5">
      <c r="A53" s="4" t="s">
        <v>568</v>
      </c>
      <c r="D53" s="7" t="n">
        <v>1701</v>
      </c>
    </row>
    <row r="54" spans="1:5">
      <c r="A54" s="4" t="s">
        <v>566</v>
      </c>
      <c r="D54" s="5" t="n">
        <v>66</v>
      </c>
    </row>
    <row r="55" spans="1:5">
      <c r="A55" s="4" t="s">
        <v>569</v>
      </c>
      <c r="D55" s="5" t="n">
        <v>37</v>
      </c>
    </row>
    <row r="56" spans="1:5">
      <c r="A56" s="4" t="s">
        <v>111</v>
      </c>
      <c r="D56" s="5" t="n">
        <v>0</v>
      </c>
    </row>
    <row r="57" spans="1:5">
      <c r="A57" s="4" t="s">
        <v>570</v>
      </c>
      <c r="D57" s="5" t="n">
        <v>-94</v>
      </c>
    </row>
    <row r="58" spans="1:5">
      <c r="A58" s="4" t="s">
        <v>115</v>
      </c>
      <c r="D58" s="5" t="n">
        <v>0</v>
      </c>
    </row>
    <row r="59" spans="1:5">
      <c r="A59" s="4" t="s">
        <v>37</v>
      </c>
      <c r="D59" s="5" t="n">
        <v>0</v>
      </c>
    </row>
    <row r="60" spans="1:5">
      <c r="A60" s="4" t="s">
        <v>571</v>
      </c>
      <c r="B60" s="7" t="n">
        <v>1710</v>
      </c>
      <c r="D60" s="7" t="n">
        <v>1710</v>
      </c>
    </row>
    <row r="61" spans="1:5">
      <c r="A61" s="4" t="s">
        <v>575</v>
      </c>
      <c r="D61" s="4" t="s">
        <v>578</v>
      </c>
    </row>
    <row r="62" spans="1:5">
      <c r="A62" s="4" t="s">
        <v>579</v>
      </c>
    </row>
    <row r="63" spans="1:5">
      <c r="A63" s="3" t="s">
        <v>565</v>
      </c>
    </row>
    <row r="64" spans="1:5">
      <c r="A64" s="4" t="s">
        <v>580</v>
      </c>
      <c r="B64" s="4" t="s">
        <v>581</v>
      </c>
      <c r="D64" s="4" t="s">
        <v>581</v>
      </c>
    </row>
    <row r="65" spans="1:5">
      <c r="A65" s="4" t="s">
        <v>582</v>
      </c>
      <c r="B65" s="5" t="n">
        <v>3358523</v>
      </c>
      <c r="D65" s="5" t="n">
        <v>3358523</v>
      </c>
    </row>
    <row r="66" spans="1:5">
      <c r="A66" s="4" t="s">
        <v>583</v>
      </c>
    </row>
    <row r="67" spans="1:5">
      <c r="A67" s="3" t="s">
        <v>565</v>
      </c>
    </row>
    <row r="68" spans="1:5">
      <c r="A68" s="4" t="s">
        <v>568</v>
      </c>
      <c r="D68" s="7" t="n">
        <v>9</v>
      </c>
    </row>
    <row r="69" spans="1:5">
      <c r="A69" s="4" t="s">
        <v>566</v>
      </c>
      <c r="D69" s="5" t="n">
        <v>0</v>
      </c>
    </row>
    <row r="70" spans="1:5">
      <c r="A70" s="4" t="s">
        <v>569</v>
      </c>
      <c r="D70" s="5" t="n">
        <v>0</v>
      </c>
    </row>
    <row r="71" spans="1:5">
      <c r="A71" s="4" t="s">
        <v>111</v>
      </c>
      <c r="D71" s="5" t="n">
        <v>0</v>
      </c>
    </row>
    <row r="72" spans="1:5">
      <c r="A72" s="4" t="s">
        <v>570</v>
      </c>
      <c r="D72" s="5" t="n">
        <v>0</v>
      </c>
    </row>
    <row r="73" spans="1:5">
      <c r="A73" s="4" t="s">
        <v>115</v>
      </c>
      <c r="D73" s="5" t="n">
        <v>0</v>
      </c>
    </row>
    <row r="74" spans="1:5">
      <c r="A74" s="4" t="s">
        <v>37</v>
      </c>
      <c r="D74" s="5" t="n">
        <v>0</v>
      </c>
    </row>
    <row r="75" spans="1:5">
      <c r="A75" s="4" t="s">
        <v>571</v>
      </c>
      <c r="B75" s="7" t="n">
        <v>9</v>
      </c>
      <c r="D75" s="7" t="n">
        <v>9</v>
      </c>
    </row>
    <row r="76" spans="1:5">
      <c r="A76" s="4" t="s">
        <v>575</v>
      </c>
      <c r="D76" s="4" t="s">
        <v>584</v>
      </c>
    </row>
    <row r="77" spans="1:5">
      <c r="A77" s="4" t="s">
        <v>37</v>
      </c>
    </row>
    <row r="78" spans="1:5">
      <c r="A78" s="3" t="s">
        <v>565</v>
      </c>
    </row>
    <row r="79" spans="1:5">
      <c r="A79" s="4" t="s">
        <v>568</v>
      </c>
      <c r="D79" s="7" t="n">
        <v>70</v>
      </c>
    </row>
    <row r="80" spans="1:5">
      <c r="A80" s="4" t="s">
        <v>566</v>
      </c>
      <c r="D80" s="5" t="n">
        <v>0</v>
      </c>
    </row>
    <row r="81" spans="1:5">
      <c r="A81" s="4" t="s">
        <v>569</v>
      </c>
      <c r="D81" s="5" t="n">
        <v>58</v>
      </c>
    </row>
    <row r="82" spans="1:5">
      <c r="A82" s="4" t="s">
        <v>111</v>
      </c>
      <c r="D82" s="5" t="n">
        <v>0</v>
      </c>
    </row>
    <row r="83" spans="1:5">
      <c r="A83" s="4" t="s">
        <v>570</v>
      </c>
      <c r="D83" s="5" t="n">
        <v>-2</v>
      </c>
    </row>
    <row r="84" spans="1:5">
      <c r="A84" s="4" t="s">
        <v>115</v>
      </c>
      <c r="D84" s="5" t="n">
        <v>38</v>
      </c>
    </row>
    <row r="85" spans="1:5">
      <c r="A85" s="4" t="s">
        <v>37</v>
      </c>
      <c r="D85" s="5" t="n">
        <v>38</v>
      </c>
    </row>
    <row r="86" spans="1:5">
      <c r="A86" s="4" t="s">
        <v>571</v>
      </c>
      <c r="B86" s="7" t="n">
        <v>185</v>
      </c>
      <c r="D86" s="7" t="n">
        <v>185</v>
      </c>
    </row>
    <row r="87" spans="1:5">
      <c r="A87" s="4" t="s">
        <v>585</v>
      </c>
    </row>
    <row r="88" spans="1:5">
      <c r="A88" s="3" t="s">
        <v>565</v>
      </c>
    </row>
    <row r="89" spans="1:5">
      <c r="A89" s="4" t="s">
        <v>575</v>
      </c>
      <c r="D89" s="4" t="s">
        <v>586</v>
      </c>
    </row>
    <row r="90" spans="1:5">
      <c r="A90" s="4" t="s">
        <v>587</v>
      </c>
    </row>
    <row r="91" spans="1:5">
      <c r="A91" s="3" t="s">
        <v>565</v>
      </c>
    </row>
    <row r="92" spans="1:5">
      <c r="A92" s="4" t="s">
        <v>575</v>
      </c>
      <c r="D92" s="4" t="s">
        <v>5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9</v>
      </c>
      <c r="B1" s="2" t="s">
        <v>26</v>
      </c>
      <c r="D1" s="2" t="s">
        <v>1</v>
      </c>
    </row>
    <row r="2" spans="1:6">
      <c r="B2" s="2" t="s">
        <v>2</v>
      </c>
      <c r="C2" s="2" t="s">
        <v>27</v>
      </c>
      <c r="D2" s="2" t="s">
        <v>2</v>
      </c>
      <c r="E2" s="2" t="s">
        <v>27</v>
      </c>
      <c r="F2" s="2" t="s">
        <v>70</v>
      </c>
    </row>
    <row r="3" spans="1:6">
      <c r="A3" s="4" t="s">
        <v>590</v>
      </c>
    </row>
    <row r="4" spans="1:6">
      <c r="A4" s="3" t="s">
        <v>591</v>
      </c>
    </row>
    <row r="5" spans="1:6">
      <c r="A5" s="4" t="s">
        <v>592</v>
      </c>
      <c r="D5" s="7" t="n">
        <v>151</v>
      </c>
      <c r="E5" s="7" t="n">
        <v>140</v>
      </c>
    </row>
    <row r="6" spans="1:6">
      <c r="A6" s="4" t="s">
        <v>593</v>
      </c>
    </row>
    <row r="7" spans="1:6">
      <c r="A7" s="3" t="s">
        <v>591</v>
      </c>
    </row>
    <row r="8" spans="1:6">
      <c r="A8" s="4" t="s">
        <v>594</v>
      </c>
      <c r="D8" s="14" t="n">
        <v>0.4225</v>
      </c>
    </row>
    <row r="9" spans="1:6">
      <c r="A9" s="4" t="s">
        <v>595</v>
      </c>
      <c r="D9" s="4" t="s">
        <v>576</v>
      </c>
    </row>
    <row r="10" spans="1:6">
      <c r="A10" s="4" t="s">
        <v>596</v>
      </c>
    </row>
    <row r="11" spans="1:6">
      <c r="A11" s="3" t="s">
        <v>591</v>
      </c>
    </row>
    <row r="12" spans="1:6">
      <c r="A12" s="4" t="s">
        <v>594</v>
      </c>
      <c r="D12" s="15" t="n">
        <v>0.375</v>
      </c>
    </row>
    <row r="13" spans="1:6">
      <c r="A13" s="4" t="s">
        <v>595</v>
      </c>
      <c r="D13" s="4" t="s">
        <v>597</v>
      </c>
    </row>
    <row r="14" spans="1:6">
      <c r="A14" s="4" t="s">
        <v>598</v>
      </c>
    </row>
    <row r="15" spans="1:6">
      <c r="A15" s="3" t="s">
        <v>599</v>
      </c>
    </row>
    <row r="16" spans="1:6">
      <c r="A16" s="4" t="s">
        <v>600</v>
      </c>
      <c r="B16" s="5" t="n">
        <v>129658623</v>
      </c>
      <c r="D16" s="5" t="n">
        <v>129658623</v>
      </c>
      <c r="F16" s="5" t="n">
        <v>129658623</v>
      </c>
    </row>
    <row r="17" spans="1:6">
      <c r="A17" s="4" t="s">
        <v>601</v>
      </c>
    </row>
    <row r="18" spans="1:6">
      <c r="A18" s="3" t="s">
        <v>591</v>
      </c>
    </row>
    <row r="19" spans="1:6">
      <c r="A19" s="4" t="s">
        <v>592</v>
      </c>
      <c r="D19" s="7" t="n">
        <v>23</v>
      </c>
      <c r="E19" s="5" t="n">
        <v>17</v>
      </c>
    </row>
    <row r="20" spans="1:6">
      <c r="A20" s="3" t="s">
        <v>599</v>
      </c>
    </row>
    <row r="21" spans="1:6">
      <c r="A21" s="4" t="s">
        <v>600</v>
      </c>
      <c r="B21" s="5" t="n">
        <v>2651506</v>
      </c>
      <c r="D21" s="5" t="n">
        <v>2651506</v>
      </c>
      <c r="F21" s="5" t="n">
        <v>2651506</v>
      </c>
    </row>
    <row r="22" spans="1:6">
      <c r="A22" s="4" t="s">
        <v>49</v>
      </c>
    </row>
    <row r="23" spans="1:6">
      <c r="A23" s="3" t="s">
        <v>602</v>
      </c>
    </row>
    <row r="24" spans="1:6">
      <c r="A24" s="4" t="s">
        <v>42</v>
      </c>
      <c r="B24" s="7" t="n">
        <v>0</v>
      </c>
      <c r="C24" s="7" t="n">
        <v>1</v>
      </c>
      <c r="D24" s="7" t="n">
        <v>0</v>
      </c>
      <c r="E24" s="5" t="n">
        <v>1</v>
      </c>
    </row>
    <row r="25" spans="1:6">
      <c r="A25" s="3" t="s">
        <v>43</v>
      </c>
    </row>
    <row r="26" spans="1:6">
      <c r="A26" s="4" t="s">
        <v>44</v>
      </c>
      <c r="B26" s="5" t="n">
        <v>0</v>
      </c>
      <c r="C26" s="5" t="n">
        <v>1</v>
      </c>
      <c r="D26" s="5" t="n">
        <v>0</v>
      </c>
      <c r="E26" s="5" t="n">
        <v>1</v>
      </c>
    </row>
    <row r="27" spans="1:6">
      <c r="A27" s="3" t="s">
        <v>599</v>
      </c>
    </row>
    <row r="28" spans="1:6">
      <c r="A28" s="4" t="s">
        <v>563</v>
      </c>
      <c r="B28" s="7" t="n">
        <v>53</v>
      </c>
      <c r="D28" s="7" t="n">
        <v>53</v>
      </c>
      <c r="F28" s="7" t="n">
        <v>58</v>
      </c>
    </row>
    <row r="29" spans="1:6">
      <c r="A29" s="4" t="s">
        <v>603</v>
      </c>
    </row>
    <row r="30" spans="1:6">
      <c r="A30" s="3" t="s">
        <v>591</v>
      </c>
    </row>
    <row r="31" spans="1:6">
      <c r="A31" s="4" t="s">
        <v>580</v>
      </c>
      <c r="B31" s="4" t="s">
        <v>604</v>
      </c>
      <c r="D31" s="4" t="s">
        <v>604</v>
      </c>
    </row>
    <row r="32" spans="1:6">
      <c r="A32" s="4" t="s">
        <v>605</v>
      </c>
    </row>
    <row r="33" spans="1:6">
      <c r="A33" s="3" t="s">
        <v>591</v>
      </c>
    </row>
    <row r="34" spans="1:6">
      <c r="A34" s="4" t="s">
        <v>592</v>
      </c>
      <c r="D34" s="7" t="n">
        <v>3</v>
      </c>
      <c r="E34" s="5" t="n">
        <v>2</v>
      </c>
    </row>
    <row r="35" spans="1:6">
      <c r="A35" s="4" t="s">
        <v>606</v>
      </c>
    </row>
    <row r="36" spans="1:6">
      <c r="A36" s="3" t="s">
        <v>591</v>
      </c>
    </row>
    <row r="37" spans="1:6">
      <c r="A37" s="4" t="s">
        <v>592</v>
      </c>
      <c r="D37" s="5" t="n">
        <v>20</v>
      </c>
      <c r="E37" s="5" t="n">
        <v>15</v>
      </c>
    </row>
    <row r="38" spans="1:6">
      <c r="A38" s="4" t="s">
        <v>50</v>
      </c>
    </row>
    <row r="39" spans="1:6">
      <c r="A39" s="3" t="s">
        <v>602</v>
      </c>
    </row>
    <row r="40" spans="1:6">
      <c r="A40" s="4" t="s">
        <v>42</v>
      </c>
      <c r="B40" s="7" t="n">
        <v>-1</v>
      </c>
      <c r="C40" s="5" t="n">
        <v>16</v>
      </c>
      <c r="D40" s="5" t="n">
        <v>2</v>
      </c>
      <c r="E40" s="5" t="n">
        <v>23</v>
      </c>
    </row>
    <row r="41" spans="1:6">
      <c r="A41" s="3" t="s">
        <v>43</v>
      </c>
    </row>
    <row r="42" spans="1:6">
      <c r="A42" s="4" t="s">
        <v>44</v>
      </c>
      <c r="B42" s="5" t="n">
        <v>-1</v>
      </c>
      <c r="C42" s="7" t="n">
        <v>16</v>
      </c>
      <c r="D42" s="5" t="n">
        <v>2</v>
      </c>
      <c r="E42" s="5" t="n">
        <v>23</v>
      </c>
    </row>
    <row r="43" spans="1:6">
      <c r="A43" s="3" t="s">
        <v>599</v>
      </c>
    </row>
    <row r="44" spans="1:6">
      <c r="A44" s="4" t="s">
        <v>563</v>
      </c>
      <c r="B44" s="7" t="n">
        <v>2609</v>
      </c>
      <c r="D44" s="5" t="n">
        <v>2609</v>
      </c>
      <c r="F44" s="7" t="n">
        <v>2843</v>
      </c>
    </row>
    <row r="45" spans="1:6">
      <c r="A45" s="4" t="s">
        <v>607</v>
      </c>
    </row>
    <row r="46" spans="1:6">
      <c r="A46" s="3" t="s">
        <v>591</v>
      </c>
    </row>
    <row r="47" spans="1:6">
      <c r="A47" s="4" t="s">
        <v>592</v>
      </c>
      <c r="D47" s="7" t="n">
        <v>128</v>
      </c>
      <c r="E47" s="7" t="n">
        <v>12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8</v>
      </c>
      <c r="B1" s="2" t="s">
        <v>26</v>
      </c>
      <c r="D1" s="2" t="s">
        <v>1</v>
      </c>
    </row>
    <row r="2" spans="1:6">
      <c r="B2" s="2" t="s">
        <v>2</v>
      </c>
      <c r="C2" s="2" t="s">
        <v>27</v>
      </c>
      <c r="D2" s="2" t="s">
        <v>2</v>
      </c>
      <c r="E2" s="2" t="s">
        <v>27</v>
      </c>
      <c r="F2" s="2" t="s">
        <v>70</v>
      </c>
    </row>
    <row r="3" spans="1:6">
      <c r="A3" s="3" t="s">
        <v>609</v>
      </c>
    </row>
    <row r="4" spans="1:6">
      <c r="A4" s="4" t="s">
        <v>610</v>
      </c>
      <c r="B4" s="7" t="n">
        <v>-361</v>
      </c>
      <c r="C4" s="7" t="n">
        <v>-321</v>
      </c>
      <c r="D4" s="7" t="n">
        <v>-719</v>
      </c>
      <c r="E4" s="7" t="n">
        <v>-618</v>
      </c>
    </row>
    <row r="5" spans="1:6">
      <c r="A5" s="4" t="s">
        <v>611</v>
      </c>
    </row>
    <row r="6" spans="1:6">
      <c r="A6" s="3" t="s">
        <v>609</v>
      </c>
    </row>
    <row r="7" spans="1:6">
      <c r="A7" s="4" t="s">
        <v>612</v>
      </c>
      <c r="B7" s="5" t="n">
        <v>5450</v>
      </c>
      <c r="D7" s="5" t="n">
        <v>5450</v>
      </c>
    </row>
    <row r="8" spans="1:6">
      <c r="A8" s="4" t="s">
        <v>613</v>
      </c>
      <c r="D8" s="4" t="s">
        <v>614</v>
      </c>
    </row>
    <row r="9" spans="1:6">
      <c r="A9" s="4" t="s">
        <v>615</v>
      </c>
      <c r="D9" s="16" t="n">
        <v>2020</v>
      </c>
    </row>
    <row r="10" spans="1:6">
      <c r="A10" s="4" t="s">
        <v>610</v>
      </c>
      <c r="D10" s="7" t="n">
        <v>2</v>
      </c>
      <c r="E10" s="5" t="n">
        <v>2</v>
      </c>
    </row>
    <row r="11" spans="1:6">
      <c r="A11" s="4" t="s">
        <v>563</v>
      </c>
      <c r="B11" s="7" t="n">
        <v>103</v>
      </c>
      <c r="D11" s="7" t="n">
        <v>103</v>
      </c>
      <c r="F11" s="7" t="n">
        <v>108</v>
      </c>
    </row>
    <row r="12" spans="1:6">
      <c r="A12" s="4" t="s">
        <v>616</v>
      </c>
    </row>
    <row r="13" spans="1:6">
      <c r="A13" s="3" t="s">
        <v>609</v>
      </c>
    </row>
    <row r="14" spans="1:6">
      <c r="A14" s="4" t="s">
        <v>612</v>
      </c>
      <c r="B14" s="5" t="n">
        <v>4510</v>
      </c>
      <c r="D14" s="5" t="n">
        <v>4510</v>
      </c>
    </row>
    <row r="15" spans="1:6">
      <c r="A15" s="4" t="s">
        <v>613</v>
      </c>
      <c r="D15" s="4" t="s">
        <v>617</v>
      </c>
    </row>
    <row r="16" spans="1:6">
      <c r="A16" s="4" t="s">
        <v>615</v>
      </c>
      <c r="D16" s="16" t="n">
        <v>2020</v>
      </c>
    </row>
    <row r="17" spans="1:6">
      <c r="A17" s="4" t="s">
        <v>610</v>
      </c>
      <c r="D17" s="7" t="n">
        <v>2</v>
      </c>
      <c r="E17" s="5" t="n">
        <v>1</v>
      </c>
    </row>
    <row r="18" spans="1:6">
      <c r="A18" s="4" t="s">
        <v>563</v>
      </c>
      <c r="B18" s="7" t="n">
        <v>86</v>
      </c>
      <c r="D18" s="7" t="n">
        <v>86</v>
      </c>
      <c r="F18" s="5" t="n">
        <v>90</v>
      </c>
    </row>
    <row r="19" spans="1:6">
      <c r="A19" s="4" t="s">
        <v>618</v>
      </c>
    </row>
    <row r="20" spans="1:6">
      <c r="A20" s="3" t="s">
        <v>609</v>
      </c>
    </row>
    <row r="21" spans="1:6">
      <c r="A21" s="4" t="s">
        <v>612</v>
      </c>
      <c r="B21" s="5" t="n">
        <v>9960</v>
      </c>
      <c r="D21" s="5" t="n">
        <v>9960</v>
      </c>
    </row>
    <row r="22" spans="1:6">
      <c r="A22" s="4" t="s">
        <v>613</v>
      </c>
      <c r="D22" s="4" t="s">
        <v>619</v>
      </c>
    </row>
    <row r="23" spans="1:6">
      <c r="A23" s="4" t="s">
        <v>615</v>
      </c>
      <c r="D23" s="17" t="n">
        <v>2019</v>
      </c>
    </row>
    <row r="24" spans="1:6">
      <c r="A24" s="4" t="s">
        <v>610</v>
      </c>
      <c r="D24" s="7" t="n">
        <v>4</v>
      </c>
      <c r="E24" s="5" t="n">
        <v>4</v>
      </c>
    </row>
    <row r="25" spans="1:6">
      <c r="A25" s="4" t="s">
        <v>563</v>
      </c>
      <c r="B25" s="7" t="n">
        <v>189</v>
      </c>
      <c r="D25" s="7" t="n">
        <v>189</v>
      </c>
      <c r="F25" s="5" t="n">
        <v>197</v>
      </c>
    </row>
    <row r="26" spans="1:6">
      <c r="A26" s="4" t="s">
        <v>620</v>
      </c>
    </row>
    <row r="27" spans="1:6">
      <c r="A27" s="3" t="s">
        <v>609</v>
      </c>
    </row>
    <row r="28" spans="1:6">
      <c r="A28" s="4" t="s">
        <v>612</v>
      </c>
      <c r="B28" s="5" t="n">
        <v>4110</v>
      </c>
      <c r="D28" s="5" t="n">
        <v>4110</v>
      </c>
    </row>
    <row r="29" spans="1:6">
      <c r="A29" s="4" t="s">
        <v>613</v>
      </c>
      <c r="D29" s="4" t="s">
        <v>621</v>
      </c>
    </row>
    <row r="30" spans="1:6">
      <c r="A30" s="4" t="s">
        <v>615</v>
      </c>
      <c r="D30" s="16" t="n">
        <v>2018</v>
      </c>
    </row>
    <row r="31" spans="1:6">
      <c r="A31" s="4" t="s">
        <v>610</v>
      </c>
      <c r="D31" s="7" t="n">
        <v>2</v>
      </c>
      <c r="E31" s="5" t="n">
        <v>2</v>
      </c>
    </row>
    <row r="32" spans="1:6">
      <c r="A32" s="4" t="s">
        <v>563</v>
      </c>
      <c r="B32" s="7" t="n">
        <v>78</v>
      </c>
      <c r="D32" s="7" t="n">
        <v>78</v>
      </c>
      <c r="F32" s="5" t="n">
        <v>82</v>
      </c>
    </row>
    <row r="33" spans="1:6">
      <c r="A33" s="4" t="s">
        <v>622</v>
      </c>
    </row>
    <row r="34" spans="1:6">
      <c r="A34" s="3" t="s">
        <v>609</v>
      </c>
    </row>
    <row r="35" spans="1:6">
      <c r="A35" s="4" t="s">
        <v>612</v>
      </c>
      <c r="B35" s="5" t="n">
        <v>7000</v>
      </c>
      <c r="D35" s="5" t="n">
        <v>7000</v>
      </c>
    </row>
    <row r="36" spans="1:6">
      <c r="A36" s="4" t="s">
        <v>613</v>
      </c>
      <c r="D36" s="4" t="s">
        <v>621</v>
      </c>
    </row>
    <row r="37" spans="1:6">
      <c r="A37" s="4" t="s">
        <v>615</v>
      </c>
      <c r="D37" s="17" t="n">
        <v>2018</v>
      </c>
    </row>
    <row r="38" spans="1:6">
      <c r="A38" s="4" t="s">
        <v>610</v>
      </c>
      <c r="D38" s="7" t="n">
        <v>3</v>
      </c>
      <c r="E38" s="7" t="n">
        <v>3</v>
      </c>
    </row>
    <row r="39" spans="1:6">
      <c r="A39" s="4" t="s">
        <v>563</v>
      </c>
      <c r="B39" s="7" t="n">
        <v>133</v>
      </c>
      <c r="D39" s="7" t="n">
        <v>133</v>
      </c>
      <c r="F39" s="7" t="n">
        <v>139</v>
      </c>
    </row>
    <row r="40" spans="1:6">
      <c r="A40" s="4" t="s">
        <v>623</v>
      </c>
    </row>
    <row r="41" spans="1:6">
      <c r="A41" s="3" t="s">
        <v>609</v>
      </c>
    </row>
    <row r="42" spans="1:6">
      <c r="A42" s="4" t="s">
        <v>624</v>
      </c>
      <c r="C42" s="4" t="s">
        <v>625</v>
      </c>
      <c r="E42" s="4" t="s">
        <v>62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6</v>
      </c>
      <c r="B1" s="2" t="s">
        <v>1</v>
      </c>
    </row>
    <row r="2" spans="1:4">
      <c r="B2" s="2" t="s">
        <v>2</v>
      </c>
      <c r="C2" s="2" t="s">
        <v>27</v>
      </c>
      <c r="D2" s="2" t="s">
        <v>70</v>
      </c>
    </row>
    <row r="3" spans="1:4">
      <c r="A3" s="3" t="s">
        <v>627</v>
      </c>
    </row>
    <row r="4" spans="1:4">
      <c r="A4" s="4" t="s">
        <v>45</v>
      </c>
      <c r="B4" s="7" t="n">
        <v>707</v>
      </c>
      <c r="D4" s="7" t="n">
        <v>511</v>
      </c>
    </row>
    <row r="5" spans="1:4">
      <c r="A5" s="4" t="s">
        <v>628</v>
      </c>
    </row>
    <row r="6" spans="1:4">
      <c r="A6" s="3" t="s">
        <v>627</v>
      </c>
    </row>
    <row r="7" spans="1:4">
      <c r="A7" s="4" t="s">
        <v>629</v>
      </c>
      <c r="B7" s="5" t="n">
        <v>37890</v>
      </c>
    </row>
    <row r="8" spans="1:4">
      <c r="A8" s="4" t="s">
        <v>610</v>
      </c>
      <c r="C8" s="7" t="n">
        <v>13</v>
      </c>
    </row>
    <row r="9" spans="1:4">
      <c r="A9" s="4" t="s">
        <v>45</v>
      </c>
      <c r="B9" s="7" t="n">
        <v>707</v>
      </c>
    </row>
    <row r="10" spans="1:4">
      <c r="A10" s="4" t="s">
        <v>630</v>
      </c>
    </row>
    <row r="11" spans="1:4">
      <c r="A11" s="3" t="s">
        <v>627</v>
      </c>
    </row>
    <row r="12" spans="1:4">
      <c r="A12" s="4" t="s">
        <v>629</v>
      </c>
      <c r="B12" s="5" t="n">
        <v>2890</v>
      </c>
    </row>
    <row r="13" spans="1:4">
      <c r="A13" s="4" t="s">
        <v>631</v>
      </c>
      <c r="B13" s="4" t="s">
        <v>632</v>
      </c>
    </row>
    <row r="14" spans="1:4">
      <c r="A14" s="4" t="s">
        <v>633</v>
      </c>
      <c r="B14" s="16" t="n">
        <v>2018</v>
      </c>
    </row>
    <row r="15" spans="1:4">
      <c r="A15" s="4" t="s">
        <v>610</v>
      </c>
      <c r="B15" s="7" t="n">
        <v>2</v>
      </c>
      <c r="C15" s="5" t="n">
        <v>2</v>
      </c>
    </row>
    <row r="16" spans="1:4">
      <c r="A16" s="4" t="s">
        <v>45</v>
      </c>
      <c r="B16" s="7" t="n">
        <v>49</v>
      </c>
      <c r="D16" s="5" t="n">
        <v>49</v>
      </c>
    </row>
    <row r="17" spans="1:4">
      <c r="A17" s="4" t="s">
        <v>634</v>
      </c>
    </row>
    <row r="18" spans="1:4">
      <c r="A18" s="3" t="s">
        <v>627</v>
      </c>
    </row>
    <row r="19" spans="1:4">
      <c r="A19" s="4" t="s">
        <v>629</v>
      </c>
      <c r="B19" s="5" t="n">
        <v>7000</v>
      </c>
    </row>
    <row r="20" spans="1:4">
      <c r="A20" s="4" t="s">
        <v>631</v>
      </c>
      <c r="B20" s="4" t="s">
        <v>635</v>
      </c>
    </row>
    <row r="21" spans="1:4">
      <c r="A21" s="4" t="s">
        <v>633</v>
      </c>
      <c r="B21" s="18" t="n">
        <v>2021</v>
      </c>
    </row>
    <row r="22" spans="1:4">
      <c r="A22" s="4" t="s">
        <v>610</v>
      </c>
      <c r="B22" s="7" t="n">
        <v>4</v>
      </c>
      <c r="C22" s="5" t="n">
        <v>4</v>
      </c>
    </row>
    <row r="23" spans="1:4">
      <c r="A23" s="4" t="s">
        <v>45</v>
      </c>
      <c r="B23" s="7" t="n">
        <v>128</v>
      </c>
      <c r="D23" s="5" t="n">
        <v>128</v>
      </c>
    </row>
    <row r="24" spans="1:4">
      <c r="A24" s="4" t="s">
        <v>636</v>
      </c>
    </row>
    <row r="25" spans="1:4">
      <c r="A25" s="3" t="s">
        <v>627</v>
      </c>
    </row>
    <row r="26" spans="1:4">
      <c r="A26" s="4" t="s">
        <v>629</v>
      </c>
      <c r="B26" s="5" t="n">
        <v>8000</v>
      </c>
    </row>
    <row r="27" spans="1:4">
      <c r="A27" s="4" t="s">
        <v>631</v>
      </c>
      <c r="B27" s="4" t="s">
        <v>637</v>
      </c>
    </row>
    <row r="28" spans="1:4">
      <c r="A28" s="4" t="s">
        <v>633</v>
      </c>
      <c r="B28" s="17" t="n">
        <v>2021</v>
      </c>
    </row>
    <row r="29" spans="1:4">
      <c r="A29" s="4" t="s">
        <v>610</v>
      </c>
      <c r="B29" s="7" t="n">
        <v>4</v>
      </c>
      <c r="C29" s="5" t="n">
        <v>4</v>
      </c>
    </row>
    <row r="30" spans="1:4">
      <c r="A30" s="4" t="s">
        <v>45</v>
      </c>
      <c r="B30" s="7" t="n">
        <v>147</v>
      </c>
      <c r="D30" s="5" t="n">
        <v>147</v>
      </c>
    </row>
    <row r="31" spans="1:4">
      <c r="A31" s="4" t="s">
        <v>638</v>
      </c>
    </row>
    <row r="32" spans="1:4">
      <c r="A32" s="3" t="s">
        <v>627</v>
      </c>
    </row>
    <row r="33" spans="1:4">
      <c r="A33" s="4" t="s">
        <v>629</v>
      </c>
      <c r="B33" s="5" t="n">
        <v>10000</v>
      </c>
    </row>
    <row r="34" spans="1:4">
      <c r="A34" s="4" t="s">
        <v>631</v>
      </c>
      <c r="B34" s="4" t="s">
        <v>621</v>
      </c>
    </row>
    <row r="35" spans="1:4">
      <c r="A35" s="4" t="s">
        <v>633</v>
      </c>
      <c r="B35" s="16" t="n">
        <v>2022</v>
      </c>
    </row>
    <row r="36" spans="1:4">
      <c r="A36" s="4" t="s">
        <v>610</v>
      </c>
      <c r="B36" s="7" t="n">
        <v>5</v>
      </c>
      <c r="C36" s="7" t="n">
        <v>3</v>
      </c>
    </row>
    <row r="37" spans="1:4">
      <c r="A37" s="4" t="s">
        <v>45</v>
      </c>
      <c r="B37" s="7" t="n">
        <v>187</v>
      </c>
      <c r="D37" s="7" t="n">
        <v>187</v>
      </c>
    </row>
    <row r="38" spans="1:4">
      <c r="A38" s="4" t="s">
        <v>623</v>
      </c>
    </row>
    <row r="39" spans="1:4">
      <c r="A39" s="3" t="s">
        <v>627</v>
      </c>
    </row>
    <row r="40" spans="1:4">
      <c r="A40" s="4" t="s">
        <v>624</v>
      </c>
      <c r="C40" s="4" t="s">
        <v>6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639</v>
      </c>
      <c r="B1" s="2" t="s">
        <v>640</v>
      </c>
      <c r="C1" s="2" t="s">
        <v>1</v>
      </c>
    </row>
    <row r="2" spans="1:5">
      <c r="B2" s="2" t="s">
        <v>641</v>
      </c>
      <c r="C2" s="2" t="s">
        <v>2</v>
      </c>
      <c r="D2" s="2" t="s">
        <v>27</v>
      </c>
      <c r="E2" s="2" t="s">
        <v>70</v>
      </c>
    </row>
    <row r="3" spans="1:5">
      <c r="A3" s="3" t="s">
        <v>642</v>
      </c>
    </row>
    <row r="4" spans="1:5">
      <c r="A4" s="4" t="s">
        <v>643</v>
      </c>
      <c r="D4" s="7" t="n">
        <v>187</v>
      </c>
    </row>
    <row r="5" spans="1:5">
      <c r="A5" s="4" t="s">
        <v>644</v>
      </c>
    </row>
    <row r="6" spans="1:5">
      <c r="A6" s="3" t="s">
        <v>642</v>
      </c>
    </row>
    <row r="7" spans="1:5">
      <c r="A7" s="4" t="s">
        <v>629</v>
      </c>
      <c r="C7" s="5" t="n">
        <v>185727567</v>
      </c>
    </row>
    <row r="8" spans="1:5">
      <c r="A8" s="4" t="s">
        <v>645</v>
      </c>
      <c r="C8" s="4" t="s">
        <v>646</v>
      </c>
    </row>
    <row r="9" spans="1:5">
      <c r="A9" s="4" t="s">
        <v>647</v>
      </c>
    </row>
    <row r="10" spans="1:5">
      <c r="A10" s="3" t="s">
        <v>642</v>
      </c>
    </row>
    <row r="11" spans="1:5">
      <c r="A11" s="4" t="s">
        <v>645</v>
      </c>
      <c r="C11" s="4" t="s">
        <v>648</v>
      </c>
    </row>
    <row r="12" spans="1:5">
      <c r="A12" s="4" t="s">
        <v>649</v>
      </c>
    </row>
    <row r="13" spans="1:5">
      <c r="A13" s="3" t="s">
        <v>642</v>
      </c>
    </row>
    <row r="14" spans="1:5">
      <c r="A14" s="4" t="s">
        <v>645</v>
      </c>
      <c r="C14" s="4" t="s">
        <v>650</v>
      </c>
    </row>
    <row r="15" spans="1:5">
      <c r="A15" s="4" t="s">
        <v>651</v>
      </c>
    </row>
    <row r="16" spans="1:5">
      <c r="A16" s="3" t="s">
        <v>642</v>
      </c>
    </row>
    <row r="17" spans="1:5">
      <c r="A17" s="4" t="s">
        <v>645</v>
      </c>
      <c r="C17" s="4" t="s">
        <v>652</v>
      </c>
    </row>
    <row r="18" spans="1:5">
      <c r="A18" s="4" t="s">
        <v>653</v>
      </c>
    </row>
    <row r="19" spans="1:5">
      <c r="A19" s="3" t="s">
        <v>642</v>
      </c>
    </row>
    <row r="20" spans="1:5">
      <c r="A20" s="4" t="s">
        <v>629</v>
      </c>
      <c r="C20" s="5" t="n">
        <v>180264691</v>
      </c>
    </row>
    <row r="21" spans="1:5">
      <c r="A21" s="4" t="s">
        <v>654</v>
      </c>
      <c r="C21" s="7" t="n">
        <v>178</v>
      </c>
      <c r="D21" s="5" t="n">
        <v>157</v>
      </c>
    </row>
    <row r="22" spans="1:5">
      <c r="A22" s="4" t="s">
        <v>655</v>
      </c>
      <c r="B22" s="8" t="n">
        <v>1.96</v>
      </c>
    </row>
    <row r="23" spans="1:5">
      <c r="A23" s="4" t="s">
        <v>656</v>
      </c>
    </row>
    <row r="24" spans="1:5">
      <c r="A24" s="3" t="s">
        <v>642</v>
      </c>
    </row>
    <row r="25" spans="1:5">
      <c r="A25" s="4" t="s">
        <v>657</v>
      </c>
      <c r="C25" s="5" t="n">
        <v>157689</v>
      </c>
      <c r="E25" s="5" t="n">
        <v>156605</v>
      </c>
    </row>
    <row r="26" spans="1:5">
      <c r="A26" s="4" t="s">
        <v>658</v>
      </c>
    </row>
    <row r="27" spans="1:5">
      <c r="A27" s="3" t="s">
        <v>642</v>
      </c>
    </row>
    <row r="28" spans="1:5">
      <c r="A28" s="4" t="s">
        <v>629</v>
      </c>
      <c r="C28" s="5" t="n">
        <v>56068944</v>
      </c>
      <c r="E28" s="5" t="n">
        <v>56068944</v>
      </c>
    </row>
    <row r="29" spans="1:5">
      <c r="A29" s="4" t="s">
        <v>654</v>
      </c>
      <c r="C29" s="7" t="n">
        <v>55</v>
      </c>
      <c r="D29" s="5" t="n">
        <v>48</v>
      </c>
    </row>
    <row r="30" spans="1:5">
      <c r="A30" s="4" t="s">
        <v>659</v>
      </c>
    </row>
    <row r="31" spans="1:5">
      <c r="A31" s="3" t="s">
        <v>642</v>
      </c>
    </row>
    <row r="32" spans="1:5">
      <c r="A32" s="4" t="s">
        <v>654</v>
      </c>
      <c r="C32" s="7" t="n">
        <v>123</v>
      </c>
      <c r="D32" s="7" t="n">
        <v>109</v>
      </c>
    </row>
    <row r="33" spans="1:5">
      <c r="A33" s="4" t="s">
        <v>660</v>
      </c>
    </row>
    <row r="34" spans="1:5">
      <c r="A34" s="3" t="s">
        <v>642</v>
      </c>
    </row>
    <row r="35" spans="1:5">
      <c r="A35" s="4" t="s">
        <v>661</v>
      </c>
      <c r="C35" s="5" t="n">
        <v>9000000</v>
      </c>
    </row>
    <row r="36" spans="1:5">
      <c r="A36" s="4" t="s">
        <v>624</v>
      </c>
      <c r="C36" s="4" t="s">
        <v>621</v>
      </c>
    </row>
    <row r="37" spans="1:5">
      <c r="A37" s="4" t="s">
        <v>662</v>
      </c>
    </row>
    <row r="38" spans="1:5">
      <c r="A38" s="3" t="s">
        <v>642</v>
      </c>
    </row>
    <row r="39" spans="1:5">
      <c r="A39" s="4" t="s">
        <v>645</v>
      </c>
      <c r="C39" s="4" t="s">
        <v>663</v>
      </c>
    </row>
    <row r="40" spans="1:5">
      <c r="A40" s="4" t="s">
        <v>664</v>
      </c>
    </row>
    <row r="41" spans="1:5">
      <c r="A41" s="3" t="s">
        <v>642</v>
      </c>
    </row>
    <row r="42" spans="1:5">
      <c r="A42" s="4" t="s">
        <v>645</v>
      </c>
      <c r="C42" s="4" t="s">
        <v>604</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665</v>
      </c>
      <c r="B1" s="2" t="s">
        <v>1</v>
      </c>
    </row>
    <row r="2" spans="1:2">
      <c r="B2" s="2" t="s">
        <v>332</v>
      </c>
    </row>
    <row r="3" spans="1:2">
      <c r="A3" s="3" t="s">
        <v>666</v>
      </c>
    </row>
    <row r="4" spans="1:2">
      <c r="A4" s="4" t="s">
        <v>667</v>
      </c>
      <c r="B4" s="7" t="n">
        <v>901</v>
      </c>
    </row>
    <row r="5" spans="1:2">
      <c r="A5" s="4" t="s">
        <v>668</v>
      </c>
      <c r="B5" s="5" t="n">
        <v>27</v>
      </c>
    </row>
    <row r="6" spans="1:2">
      <c r="A6" s="4" t="s">
        <v>461</v>
      </c>
      <c r="B6" s="5" t="n">
        <v>13</v>
      </c>
    </row>
    <row r="7" spans="1:2">
      <c r="A7" s="4" t="s">
        <v>669</v>
      </c>
      <c r="B7" s="5" t="n">
        <v>-23</v>
      </c>
    </row>
    <row r="8" spans="1:2">
      <c r="A8" s="4" t="s">
        <v>670</v>
      </c>
      <c r="B8" s="7" t="n">
        <v>9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28"/>
    <col customWidth="1" max="5" min="5" width="14"/>
  </cols>
  <sheetData>
    <row r="1" spans="1:5">
      <c r="A1" s="1" t="s">
        <v>671</v>
      </c>
      <c r="B1" s="2" t="s">
        <v>26</v>
      </c>
      <c r="D1" s="2" t="s">
        <v>1</v>
      </c>
    </row>
    <row r="2" spans="1:5">
      <c r="B2" s="2" t="s">
        <v>2</v>
      </c>
      <c r="C2" s="2" t="s">
        <v>27</v>
      </c>
      <c r="D2" s="2" t="s">
        <v>2</v>
      </c>
      <c r="E2" s="2" t="s">
        <v>27</v>
      </c>
    </row>
    <row r="3" spans="1:5">
      <c r="A3" s="3" t="s">
        <v>672</v>
      </c>
    </row>
    <row r="4" spans="1:5">
      <c r="A4" s="4" t="s">
        <v>673</v>
      </c>
      <c r="B4" s="7" t="n">
        <v>1123</v>
      </c>
      <c r="D4" s="7" t="n">
        <v>1123</v>
      </c>
    </row>
    <row r="5" spans="1:5">
      <c r="A5" s="4" t="s">
        <v>674</v>
      </c>
      <c r="D5" s="5" t="n">
        <v>721</v>
      </c>
    </row>
    <row r="6" spans="1:5">
      <c r="A6" s="4" t="s">
        <v>34</v>
      </c>
      <c r="B6" s="5" t="n">
        <v>6</v>
      </c>
      <c r="C6" s="7" t="n">
        <v>2</v>
      </c>
      <c r="D6" s="5" t="n">
        <v>6</v>
      </c>
      <c r="E6" s="7" t="n">
        <v>-1</v>
      </c>
    </row>
    <row r="7" spans="1:5">
      <c r="A7" s="4" t="s">
        <v>675</v>
      </c>
      <c r="D7" s="5" t="n">
        <v>2</v>
      </c>
    </row>
    <row r="8" spans="1:5">
      <c r="A8" s="4" t="s">
        <v>676</v>
      </c>
      <c r="D8" s="5" t="n">
        <v>-14</v>
      </c>
    </row>
    <row r="9" spans="1:5">
      <c r="A9" s="4" t="s">
        <v>112</v>
      </c>
      <c r="D9" s="5" t="n">
        <v>420</v>
      </c>
    </row>
    <row r="10" spans="1:5">
      <c r="A10" s="4" t="s">
        <v>677</v>
      </c>
      <c r="D10" s="5" t="n">
        <v>-12</v>
      </c>
    </row>
    <row r="11" spans="1:5">
      <c r="A11" s="4" t="s">
        <v>678</v>
      </c>
      <c r="B11" s="5" t="n">
        <v>1123</v>
      </c>
      <c r="D11" s="7" t="n">
        <v>1123</v>
      </c>
    </row>
    <row r="12" spans="1:5">
      <c r="A12" s="4" t="s">
        <v>679</v>
      </c>
    </row>
    <row r="13" spans="1:5">
      <c r="A13" s="3" t="s">
        <v>672</v>
      </c>
    </row>
    <row r="14" spans="1:5">
      <c r="A14" s="4" t="s">
        <v>680</v>
      </c>
      <c r="D14" s="4" t="s">
        <v>681</v>
      </c>
    </row>
    <row r="15" spans="1:5">
      <c r="A15" s="4" t="s">
        <v>682</v>
      </c>
      <c r="D15" s="4" t="s">
        <v>576</v>
      </c>
    </row>
    <row r="16" spans="1:5">
      <c r="A16" s="4" t="s">
        <v>673</v>
      </c>
      <c r="B16" s="5" t="n">
        <v>242</v>
      </c>
      <c r="D16" s="7" t="n">
        <v>245</v>
      </c>
    </row>
    <row r="17" spans="1:5">
      <c r="A17" s="4" t="s">
        <v>674</v>
      </c>
      <c r="D17" s="5" t="n">
        <v>245</v>
      </c>
    </row>
    <row r="18" spans="1:5">
      <c r="A18" s="4" t="s">
        <v>678</v>
      </c>
      <c r="B18" s="5" t="n">
        <v>242</v>
      </c>
      <c r="D18" s="7" t="n">
        <v>242</v>
      </c>
    </row>
    <row r="19" spans="1:5">
      <c r="A19" s="4" t="s">
        <v>683</v>
      </c>
    </row>
    <row r="20" spans="1:5">
      <c r="A20" s="3" t="s">
        <v>672</v>
      </c>
    </row>
    <row r="21" spans="1:5">
      <c r="A21" s="4" t="s">
        <v>680</v>
      </c>
      <c r="D21" s="4" t="s">
        <v>684</v>
      </c>
    </row>
    <row r="22" spans="1:5">
      <c r="A22" s="4" t="s">
        <v>682</v>
      </c>
      <c r="D22" s="4" t="s">
        <v>685</v>
      </c>
    </row>
    <row r="23" spans="1:5">
      <c r="A23" s="4" t="s">
        <v>673</v>
      </c>
      <c r="B23" s="5" t="n">
        <v>620</v>
      </c>
      <c r="D23" s="7" t="n">
        <v>212</v>
      </c>
    </row>
    <row r="24" spans="1:5">
      <c r="A24" s="4" t="s">
        <v>674</v>
      </c>
      <c r="D24" s="5" t="n">
        <v>212</v>
      </c>
    </row>
    <row r="25" spans="1:5">
      <c r="A25" s="4" t="s">
        <v>678</v>
      </c>
      <c r="B25" s="5" t="n">
        <v>620</v>
      </c>
      <c r="D25" s="7" t="n">
        <v>620</v>
      </c>
    </row>
    <row r="26" spans="1:5">
      <c r="A26" s="4" t="s">
        <v>686</v>
      </c>
    </row>
    <row r="27" spans="1:5">
      <c r="A27" s="3" t="s">
        <v>672</v>
      </c>
    </row>
    <row r="28" spans="1:5">
      <c r="A28" s="4" t="s">
        <v>680</v>
      </c>
      <c r="D28" s="4" t="s">
        <v>687</v>
      </c>
    </row>
    <row r="29" spans="1:5">
      <c r="A29" s="4" t="s">
        <v>682</v>
      </c>
      <c r="D29" s="4" t="s">
        <v>588</v>
      </c>
    </row>
    <row r="30" spans="1:5">
      <c r="A30" s="4" t="s">
        <v>673</v>
      </c>
      <c r="B30" s="5" t="n">
        <v>179</v>
      </c>
      <c r="D30" s="7" t="n">
        <v>173</v>
      </c>
    </row>
    <row r="31" spans="1:5">
      <c r="A31" s="4" t="s">
        <v>674</v>
      </c>
      <c r="D31" s="5" t="n">
        <v>173</v>
      </c>
    </row>
    <row r="32" spans="1:5">
      <c r="A32" s="4" t="s">
        <v>678</v>
      </c>
      <c r="B32" s="5" t="n">
        <v>179</v>
      </c>
      <c r="D32" s="7" t="n">
        <v>179</v>
      </c>
    </row>
    <row r="33" spans="1:5">
      <c r="A33" s="4" t="s">
        <v>688</v>
      </c>
    </row>
    <row r="34" spans="1:5">
      <c r="A34" s="3" t="s">
        <v>672</v>
      </c>
    </row>
    <row r="35" spans="1:5">
      <c r="A35" s="4" t="s">
        <v>682</v>
      </c>
      <c r="D35" s="4" t="s">
        <v>588</v>
      </c>
    </row>
    <row r="36" spans="1:5">
      <c r="A36" s="4" t="s">
        <v>673</v>
      </c>
      <c r="B36" s="5" t="n">
        <v>23</v>
      </c>
      <c r="D36" s="7" t="n">
        <v>28</v>
      </c>
    </row>
    <row r="37" spans="1:5">
      <c r="A37" s="4" t="s">
        <v>674</v>
      </c>
      <c r="D37" s="5" t="n">
        <v>28</v>
      </c>
    </row>
    <row r="38" spans="1:5">
      <c r="A38" s="4" t="s">
        <v>678</v>
      </c>
      <c r="B38" s="5" t="n">
        <v>23</v>
      </c>
      <c r="D38" s="7" t="n">
        <v>23</v>
      </c>
    </row>
    <row r="39" spans="1:5">
      <c r="A39" s="4" t="s">
        <v>689</v>
      </c>
    </row>
    <row r="40" spans="1:5">
      <c r="A40" s="3" t="s">
        <v>672</v>
      </c>
    </row>
    <row r="41" spans="1:5">
      <c r="A41" s="4" t="s">
        <v>682</v>
      </c>
      <c r="D41" s="4" t="s">
        <v>588</v>
      </c>
    </row>
    <row r="42" spans="1:5">
      <c r="A42" s="4" t="s">
        <v>673</v>
      </c>
      <c r="B42" s="5" t="n">
        <v>54</v>
      </c>
      <c r="D42" s="7" t="n">
        <v>57</v>
      </c>
    </row>
    <row r="43" spans="1:5">
      <c r="A43" s="4" t="s">
        <v>674</v>
      </c>
      <c r="D43" s="5" t="n">
        <v>57</v>
      </c>
    </row>
    <row r="44" spans="1:5">
      <c r="A44" s="4" t="s">
        <v>678</v>
      </c>
      <c r="B44" s="5" t="n">
        <v>54</v>
      </c>
      <c r="D44" s="7" t="n">
        <v>54</v>
      </c>
    </row>
    <row r="45" spans="1:5">
      <c r="A45" s="4" t="s">
        <v>690</v>
      </c>
    </row>
    <row r="46" spans="1:5">
      <c r="A46" s="3" t="s">
        <v>672</v>
      </c>
    </row>
    <row r="47" spans="1:5">
      <c r="A47" s="4" t="s">
        <v>691</v>
      </c>
      <c r="D47" s="4" t="s">
        <v>692</v>
      </c>
    </row>
    <row r="48" spans="1:5">
      <c r="A48" s="4" t="s">
        <v>673</v>
      </c>
      <c r="B48" s="5" t="n">
        <v>5</v>
      </c>
      <c r="D48" s="7" t="n">
        <v>6</v>
      </c>
    </row>
    <row r="49" spans="1:5">
      <c r="A49" s="4" t="s">
        <v>674</v>
      </c>
      <c r="D49" s="5" t="n">
        <v>6</v>
      </c>
    </row>
    <row r="50" spans="1:5">
      <c r="A50" s="4" t="s">
        <v>678</v>
      </c>
      <c r="B50" s="7" t="n">
        <v>5</v>
      </c>
      <c r="D50" s="7" t="n">
        <v>5</v>
      </c>
    </row>
    <row r="51" spans="1:5">
      <c r="A51" s="4" t="s">
        <v>693</v>
      </c>
    </row>
    <row r="52" spans="1:5">
      <c r="A52" s="3" t="s">
        <v>672</v>
      </c>
    </row>
    <row r="53" spans="1:5">
      <c r="A53" s="4" t="s">
        <v>682</v>
      </c>
      <c r="D53" s="4" t="s">
        <v>694</v>
      </c>
    </row>
    <row r="54" spans="1:5">
      <c r="A54" s="4" t="s">
        <v>695</v>
      </c>
    </row>
    <row r="55" spans="1:5">
      <c r="A55" s="3" t="s">
        <v>672</v>
      </c>
    </row>
    <row r="56" spans="1:5">
      <c r="A56" s="4" t="s">
        <v>682</v>
      </c>
      <c r="D56" s="4" t="s">
        <v>5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696</v>
      </c>
      <c r="B1" s="2" t="s">
        <v>2</v>
      </c>
      <c r="C1" s="2" t="s">
        <v>317</v>
      </c>
      <c r="D1" s="2" t="s">
        <v>70</v>
      </c>
      <c r="E1" s="2" t="s">
        <v>27</v>
      </c>
      <c r="F1" s="2" t="s">
        <v>318</v>
      </c>
      <c r="G1" s="2" t="s">
        <v>319</v>
      </c>
    </row>
    <row r="2" spans="1:7">
      <c r="A2" s="3" t="s">
        <v>697</v>
      </c>
    </row>
    <row r="3" spans="1:7">
      <c r="A3" s="4" t="s">
        <v>698</v>
      </c>
      <c r="B3" s="7" t="n">
        <v>197</v>
      </c>
      <c r="D3" s="7" t="n">
        <v>790</v>
      </c>
    </row>
    <row r="4" spans="1:7">
      <c r="A4" s="4" t="s">
        <v>699</v>
      </c>
      <c r="B4" s="5" t="n">
        <v>40</v>
      </c>
      <c r="D4" s="5" t="n">
        <v>9</v>
      </c>
    </row>
    <row r="5" spans="1:7">
      <c r="A5" s="4" t="s">
        <v>700</v>
      </c>
      <c r="B5" s="7" t="n">
        <v>237</v>
      </c>
      <c r="C5" s="7" t="n">
        <v>404</v>
      </c>
      <c r="D5" s="7" t="n">
        <v>799</v>
      </c>
      <c r="E5" s="7" t="n">
        <v>174</v>
      </c>
      <c r="F5" s="7" t="n">
        <v>336</v>
      </c>
      <c r="G5" s="7" t="n">
        <v>2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01</v>
      </c>
      <c r="B1" s="2" t="s">
        <v>2</v>
      </c>
      <c r="C1" s="2" t="s">
        <v>70</v>
      </c>
    </row>
    <row r="2" spans="1:3">
      <c r="A2" s="3" t="s">
        <v>702</v>
      </c>
    </row>
    <row r="3" spans="1:3">
      <c r="A3" s="4" t="s">
        <v>703</v>
      </c>
      <c r="B3" s="7" t="n">
        <v>156</v>
      </c>
      <c r="C3" s="7" t="n">
        <v>195</v>
      </c>
    </row>
    <row r="4" spans="1:3">
      <c r="A4" s="4" t="s">
        <v>704</v>
      </c>
      <c r="B4" s="5" t="n">
        <v>61</v>
      </c>
      <c r="C4" s="5" t="n">
        <v>85</v>
      </c>
    </row>
    <row r="5" spans="1:3">
      <c r="A5" s="4" t="s">
        <v>705</v>
      </c>
      <c r="B5" s="5" t="n">
        <v>6</v>
      </c>
      <c r="C5" s="5" t="n">
        <v>4</v>
      </c>
    </row>
    <row r="6" spans="1:3">
      <c r="A6" s="4" t="s">
        <v>706</v>
      </c>
      <c r="B6" s="5" t="n">
        <v>-44</v>
      </c>
      <c r="C6" s="5" t="n">
        <v>-103</v>
      </c>
    </row>
    <row r="7" spans="1:3">
      <c r="A7" s="4" t="s">
        <v>39</v>
      </c>
      <c r="B7" s="7" t="n">
        <v>179</v>
      </c>
      <c r="C7" s="7" t="n">
        <v>1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7</v>
      </c>
      <c r="B1" s="2" t="s">
        <v>2</v>
      </c>
      <c r="C1" s="2" t="s">
        <v>70</v>
      </c>
    </row>
    <row r="2" spans="1:3">
      <c r="A2" s="3" t="s">
        <v>708</v>
      </c>
    </row>
    <row r="3" spans="1:3">
      <c r="A3" s="4" t="s">
        <v>709</v>
      </c>
      <c r="B3" s="7" t="n">
        <v>300</v>
      </c>
      <c r="C3" s="7" t="n">
        <v>360</v>
      </c>
    </row>
    <row r="4" spans="1:3">
      <c r="A4" s="4" t="s">
        <v>710</v>
      </c>
      <c r="B4" s="5" t="n">
        <v>105</v>
      </c>
      <c r="C4" s="5" t="n">
        <v>82</v>
      </c>
    </row>
    <row r="5" spans="1:3">
      <c r="A5" s="4" t="s">
        <v>711</v>
      </c>
      <c r="B5" s="5" t="n">
        <v>98</v>
      </c>
      <c r="C5" s="5" t="n">
        <v>112</v>
      </c>
    </row>
    <row r="6" spans="1:3">
      <c r="A6" s="4" t="s">
        <v>712</v>
      </c>
      <c r="B6" s="7" t="n">
        <v>503</v>
      </c>
      <c r="C6" s="7" t="n">
        <v>5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70</v>
      </c>
    </row>
    <row r="2" spans="1:3">
      <c r="A2" s="3" t="s">
        <v>714</v>
      </c>
    </row>
    <row r="3" spans="1:3">
      <c r="A3" s="4" t="s">
        <v>715</v>
      </c>
      <c r="B3" s="7" t="n">
        <v>221</v>
      </c>
      <c r="C3" s="7" t="n">
        <v>271</v>
      </c>
    </row>
    <row r="4" spans="1:3">
      <c r="A4" s="4" t="s">
        <v>716</v>
      </c>
      <c r="B4" s="5" t="n">
        <v>67</v>
      </c>
      <c r="C4" s="5" t="n">
        <v>117</v>
      </c>
    </row>
    <row r="5" spans="1:3">
      <c r="A5" s="4" t="s">
        <v>717</v>
      </c>
      <c r="B5" s="5" t="n">
        <v>84</v>
      </c>
      <c r="C5" s="5" t="n">
        <v>64</v>
      </c>
    </row>
    <row r="6" spans="1:3">
      <c r="A6" s="4" t="s">
        <v>718</v>
      </c>
      <c r="B6" s="5" t="n">
        <v>30</v>
      </c>
      <c r="C6" s="5" t="n">
        <v>35</v>
      </c>
    </row>
    <row r="7" spans="1:3">
      <c r="A7" s="4" t="s">
        <v>719</v>
      </c>
      <c r="B7" s="5" t="n">
        <v>31</v>
      </c>
      <c r="C7" s="5" t="n">
        <v>29</v>
      </c>
    </row>
    <row r="8" spans="1:3">
      <c r="A8" s="4" t="s">
        <v>37</v>
      </c>
      <c r="B8" s="5" t="n">
        <v>21</v>
      </c>
      <c r="C8" s="5" t="n">
        <v>26</v>
      </c>
    </row>
    <row r="9" spans="1:3">
      <c r="A9" s="4" t="s">
        <v>720</v>
      </c>
      <c r="B9" s="7" t="n">
        <v>454</v>
      </c>
      <c r="C9" s="7" t="n">
        <v>5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1</v>
      </c>
      <c r="B1" s="2" t="s">
        <v>1</v>
      </c>
    </row>
    <row r="2" spans="1:3">
      <c r="B2" s="2" t="s">
        <v>2</v>
      </c>
      <c r="C2" s="2" t="s">
        <v>70</v>
      </c>
    </row>
    <row r="3" spans="1:3">
      <c r="A3" s="3" t="s">
        <v>722</v>
      </c>
    </row>
    <row r="4" spans="1:3">
      <c r="A4" s="4" t="s">
        <v>723</v>
      </c>
      <c r="B4" s="7" t="n">
        <v>409</v>
      </c>
      <c r="C4" s="7" t="n">
        <v>544</v>
      </c>
    </row>
    <row r="5" spans="1:3">
      <c r="A5" s="4" t="s">
        <v>724</v>
      </c>
    </row>
    <row r="6" spans="1:3">
      <c r="A6" s="3" t="s">
        <v>722</v>
      </c>
    </row>
    <row r="7" spans="1:3">
      <c r="A7" s="4" t="s">
        <v>725</v>
      </c>
      <c r="B7" s="5" t="n">
        <v>2091</v>
      </c>
    </row>
    <row r="8" spans="1:3">
      <c r="A8" s="4" t="s">
        <v>726</v>
      </c>
      <c r="B8" s="7" t="n">
        <v>48</v>
      </c>
    </row>
    <row r="9" spans="1:3">
      <c r="A9" s="4" t="s">
        <v>727</v>
      </c>
      <c r="B9" s="5" t="n">
        <v>2018</v>
      </c>
    </row>
    <row r="10" spans="1:3">
      <c r="A10" s="4" t="s">
        <v>728</v>
      </c>
    </row>
    <row r="11" spans="1:3">
      <c r="A11" s="3" t="s">
        <v>722</v>
      </c>
    </row>
    <row r="12" spans="1:3">
      <c r="A12" s="4" t="s">
        <v>723</v>
      </c>
      <c r="B12" s="7" t="n">
        <v>69</v>
      </c>
      <c r="C12" s="5" t="n">
        <v>76</v>
      </c>
    </row>
    <row r="13" spans="1:3">
      <c r="A13" s="4" t="s">
        <v>729</v>
      </c>
    </row>
    <row r="14" spans="1:3">
      <c r="A14" s="3" t="s">
        <v>722</v>
      </c>
    </row>
    <row r="15" spans="1:3">
      <c r="A15" s="4" t="s">
        <v>723</v>
      </c>
      <c r="B15" s="7" t="n">
        <v>340</v>
      </c>
      <c r="C15" s="7" t="n">
        <v>4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730</v>
      </c>
      <c r="B1" s="2" t="s">
        <v>26</v>
      </c>
      <c r="D1" s="2" t="s">
        <v>1</v>
      </c>
    </row>
    <row r="2" spans="1:6">
      <c r="B2" s="2" t="s">
        <v>2</v>
      </c>
      <c r="C2" s="2" t="s">
        <v>27</v>
      </c>
      <c r="D2" s="2" t="s">
        <v>2</v>
      </c>
      <c r="E2" s="2" t="s">
        <v>27</v>
      </c>
      <c r="F2" s="2" t="s">
        <v>70</v>
      </c>
    </row>
    <row r="3" spans="1:6">
      <c r="A3" s="3" t="s">
        <v>472</v>
      </c>
    </row>
    <row r="4" spans="1:6">
      <c r="A4" s="4" t="s">
        <v>731</v>
      </c>
      <c r="B4" s="7" t="n">
        <v>-298</v>
      </c>
      <c r="C4" s="7" t="n">
        <v>-207</v>
      </c>
      <c r="D4" s="7" t="n">
        <v>2233</v>
      </c>
      <c r="E4" s="7" t="n">
        <v>462</v>
      </c>
    </row>
    <row r="5" spans="1:6">
      <c r="A5" s="4" t="s">
        <v>88</v>
      </c>
      <c r="B5" s="5" t="n">
        <v>307</v>
      </c>
      <c r="D5" s="5" t="n">
        <v>307</v>
      </c>
      <c r="F5" s="7" t="n">
        <v>112</v>
      </c>
    </row>
    <row r="6" spans="1:6">
      <c r="A6" s="4" t="s">
        <v>644</v>
      </c>
    </row>
    <row r="7" spans="1:6">
      <c r="A7" s="3" t="s">
        <v>472</v>
      </c>
    </row>
    <row r="8" spans="1:6">
      <c r="A8" s="4" t="s">
        <v>732</v>
      </c>
      <c r="B8" s="5" t="n">
        <v>200</v>
      </c>
      <c r="D8" s="5" t="n">
        <v>200</v>
      </c>
    </row>
    <row r="9" spans="1:6">
      <c r="A9" s="4" t="s">
        <v>733</v>
      </c>
      <c r="B9" s="7" t="n">
        <v>3</v>
      </c>
      <c r="C9" s="7" t="n">
        <v>0</v>
      </c>
      <c r="D9" s="7" t="n">
        <v>5</v>
      </c>
      <c r="E9" s="7" t="n">
        <v>1</v>
      </c>
    </row>
    <row r="10" spans="1:6">
      <c r="A10" s="4" t="s">
        <v>734</v>
      </c>
    </row>
    <row r="11" spans="1:6">
      <c r="A11" s="3" t="s">
        <v>472</v>
      </c>
    </row>
    <row r="12" spans="1:6">
      <c r="A12" s="4" t="s">
        <v>735</v>
      </c>
      <c r="B12" s="4" t="s">
        <v>736</v>
      </c>
      <c r="D12" s="4" t="s">
        <v>736</v>
      </c>
    </row>
    <row r="13" spans="1:6">
      <c r="A13" s="4" t="s">
        <v>737</v>
      </c>
    </row>
    <row r="14" spans="1:6">
      <c r="A14" s="3" t="s">
        <v>472</v>
      </c>
    </row>
    <row r="15" spans="1:6">
      <c r="A15" s="4" t="s">
        <v>738</v>
      </c>
      <c r="B15" s="7" t="n">
        <v>400</v>
      </c>
      <c r="D15" s="7" t="n">
        <v>400</v>
      </c>
    </row>
    <row r="16" spans="1:6">
      <c r="A16" s="4" t="s">
        <v>739</v>
      </c>
      <c r="D16" s="19" t="n">
        <v>2018</v>
      </c>
    </row>
    <row r="17" spans="1:6">
      <c r="A17" s="4" t="s">
        <v>740</v>
      </c>
    </row>
    <row r="18" spans="1:6">
      <c r="A18" s="3" t="s">
        <v>472</v>
      </c>
    </row>
    <row r="19" spans="1:6">
      <c r="A19" s="4" t="s">
        <v>741</v>
      </c>
      <c r="B19" s="4" t="s">
        <v>531</v>
      </c>
      <c r="D19" s="4" t="s">
        <v>531</v>
      </c>
    </row>
    <row r="20" spans="1:6">
      <c r="A20" s="4" t="s">
        <v>742</v>
      </c>
    </row>
    <row r="21" spans="1:6">
      <c r="A21" s="3" t="s">
        <v>472</v>
      </c>
    </row>
    <row r="22" spans="1:6">
      <c r="A22" s="4" t="s">
        <v>731</v>
      </c>
      <c r="D22" s="7" t="n">
        <v>12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43</v>
      </c>
      <c r="B1" s="2" t="s">
        <v>26</v>
      </c>
      <c r="D1" s="2" t="s">
        <v>1</v>
      </c>
    </row>
    <row r="2" spans="1:5">
      <c r="B2" s="2" t="s">
        <v>2</v>
      </c>
      <c r="C2" s="2" t="s">
        <v>27</v>
      </c>
      <c r="D2" s="2" t="s">
        <v>2</v>
      </c>
      <c r="E2" s="2" t="s">
        <v>27</v>
      </c>
    </row>
    <row r="3" spans="1:5">
      <c r="A3" s="3" t="s">
        <v>744</v>
      </c>
    </row>
    <row r="4" spans="1:5">
      <c r="A4" s="4" t="s">
        <v>745</v>
      </c>
      <c r="B4" s="7" t="n">
        <v>-21</v>
      </c>
      <c r="C4" s="7" t="n">
        <v>-21</v>
      </c>
      <c r="D4" s="7" t="n">
        <v>-42</v>
      </c>
      <c r="E4" s="7" t="n">
        <v>-3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26</v>
      </c>
      <c r="D1" s="2" t="s">
        <v>1</v>
      </c>
    </row>
    <row r="2" spans="1:5">
      <c r="B2" s="2" t="s">
        <v>2</v>
      </c>
      <c r="C2" s="2" t="s">
        <v>27</v>
      </c>
      <c r="D2" s="2" t="s">
        <v>2</v>
      </c>
      <c r="E2" s="2" t="s">
        <v>27</v>
      </c>
    </row>
    <row r="3" spans="1:5">
      <c r="A3" s="3" t="s">
        <v>29</v>
      </c>
    </row>
    <row r="4" spans="1:5">
      <c r="A4" s="4" t="s">
        <v>747</v>
      </c>
      <c r="B4" s="7" t="n">
        <v>134</v>
      </c>
      <c r="C4" s="7" t="n">
        <v>176</v>
      </c>
      <c r="D4" s="7" t="n">
        <v>274</v>
      </c>
      <c r="E4" s="7" t="n">
        <v>326</v>
      </c>
    </row>
    <row r="5" spans="1:5">
      <c r="A5" s="4" t="s">
        <v>748</v>
      </c>
      <c r="B5" s="5" t="n">
        <v>3</v>
      </c>
      <c r="C5" s="5" t="n">
        <v>2</v>
      </c>
      <c r="D5" s="5" t="n">
        <v>4</v>
      </c>
      <c r="E5" s="5" t="n">
        <v>3</v>
      </c>
    </row>
    <row r="6" spans="1:5">
      <c r="A6" s="4" t="s">
        <v>749</v>
      </c>
      <c r="B6" s="5" t="n">
        <v>137</v>
      </c>
      <c r="C6" s="5" t="n">
        <v>178</v>
      </c>
      <c r="D6" s="5" t="n">
        <v>278</v>
      </c>
      <c r="E6" s="5" t="n">
        <v>329</v>
      </c>
    </row>
    <row r="7" spans="1:5">
      <c r="A7" s="3" t="s">
        <v>31</v>
      </c>
    </row>
    <row r="8" spans="1:5">
      <c r="A8" s="4" t="s">
        <v>750</v>
      </c>
      <c r="B8" s="5" t="n">
        <v>-3</v>
      </c>
      <c r="C8" s="5" t="n">
        <v>-2</v>
      </c>
      <c r="D8" s="5" t="n">
        <v>-5</v>
      </c>
      <c r="E8" s="5" t="n">
        <v>-5</v>
      </c>
    </row>
    <row r="9" spans="1:5">
      <c r="A9" s="4" t="s">
        <v>751</v>
      </c>
      <c r="B9" s="5" t="n">
        <v>-6</v>
      </c>
      <c r="C9" s="5" t="n">
        <v>-6</v>
      </c>
      <c r="D9" s="5" t="n">
        <v>-12</v>
      </c>
      <c r="E9" s="5" t="n">
        <v>-12</v>
      </c>
    </row>
    <row r="10" spans="1:5">
      <c r="A10" s="4" t="s">
        <v>752</v>
      </c>
      <c r="B10" s="5" t="n">
        <v>-7</v>
      </c>
      <c r="C10" s="5" t="n">
        <v>-5</v>
      </c>
      <c r="D10" s="5" t="n">
        <v>-13</v>
      </c>
      <c r="E10" s="5" t="n">
        <v>-10</v>
      </c>
    </row>
    <row r="11" spans="1:5">
      <c r="A11" s="4" t="s">
        <v>753</v>
      </c>
      <c r="B11" s="5" t="n">
        <v>-16</v>
      </c>
      <c r="C11" s="5" t="n">
        <v>-13</v>
      </c>
      <c r="D11" s="5" t="n">
        <v>-30</v>
      </c>
      <c r="E11" s="5" t="n">
        <v>-27</v>
      </c>
    </row>
    <row r="12" spans="1:5">
      <c r="A12" s="4" t="s">
        <v>754</v>
      </c>
      <c r="B12" s="5" t="n">
        <v>-3</v>
      </c>
      <c r="C12" s="5" t="n">
        <v>0</v>
      </c>
      <c r="D12" s="5" t="n">
        <v>-5</v>
      </c>
      <c r="E12" s="5" t="n">
        <v>-1</v>
      </c>
    </row>
    <row r="13" spans="1:5">
      <c r="A13" s="4" t="s">
        <v>32</v>
      </c>
      <c r="B13" s="7" t="n">
        <v>-21</v>
      </c>
      <c r="C13" s="7" t="n">
        <v>-21</v>
      </c>
      <c r="D13" s="7" t="n">
        <v>-42</v>
      </c>
      <c r="E13" s="7" t="n">
        <v>-3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5</v>
      </c>
      <c r="B1" s="2" t="s">
        <v>2</v>
      </c>
      <c r="C1" s="2" t="s">
        <v>70</v>
      </c>
    </row>
    <row r="2" spans="1:3">
      <c r="A2" s="3" t="s">
        <v>744</v>
      </c>
    </row>
    <row r="3" spans="1:3">
      <c r="A3" s="4" t="s">
        <v>76</v>
      </c>
      <c r="B3" s="7" t="n">
        <v>51</v>
      </c>
      <c r="C3" s="7" t="n">
        <v>60</v>
      </c>
    </row>
    <row r="4" spans="1:3">
      <c r="A4" s="4" t="s">
        <v>351</v>
      </c>
      <c r="B4" s="7" t="n">
        <v>307</v>
      </c>
      <c r="C4" s="7" t="n">
        <v>1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6</v>
      </c>
      <c r="B1" s="2" t="s">
        <v>2</v>
      </c>
      <c r="C1" s="2" t="s">
        <v>317</v>
      </c>
      <c r="D1" s="2" t="s">
        <v>70</v>
      </c>
      <c r="E1" s="2" t="s">
        <v>27</v>
      </c>
      <c r="F1" s="2" t="s">
        <v>318</v>
      </c>
      <c r="G1" s="2" t="s">
        <v>319</v>
      </c>
    </row>
    <row r="2" spans="1:7">
      <c r="A2" s="3" t="s">
        <v>565</v>
      </c>
    </row>
    <row r="3" spans="1:7">
      <c r="A3" s="4" t="s">
        <v>71</v>
      </c>
      <c r="B3" s="7" t="n">
        <v>1833</v>
      </c>
      <c r="D3" s="7" t="n">
        <v>1666</v>
      </c>
    </row>
    <row r="4" spans="1:7">
      <c r="A4" s="4" t="s">
        <v>85</v>
      </c>
      <c r="B4" s="5" t="n">
        <v>2359</v>
      </c>
      <c r="D4" s="5" t="n">
        <v>2514</v>
      </c>
    </row>
    <row r="5" spans="1:7">
      <c r="A5" s="4" t="s">
        <v>96</v>
      </c>
      <c r="B5" s="5" t="n">
        <v>13726</v>
      </c>
      <c r="C5" s="7" t="n">
        <v>14473</v>
      </c>
      <c r="D5" s="5" t="n">
        <v>14282</v>
      </c>
      <c r="E5" s="7" t="n">
        <v>12400</v>
      </c>
      <c r="F5" s="7" t="n">
        <v>12873</v>
      </c>
      <c r="G5" s="7" t="n">
        <v>12672</v>
      </c>
    </row>
    <row r="6" spans="1:7">
      <c r="A6" s="4" t="s">
        <v>48</v>
      </c>
    </row>
    <row r="7" spans="1:7">
      <c r="A7" s="3" t="s">
        <v>565</v>
      </c>
    </row>
    <row r="8" spans="1:7">
      <c r="A8" s="4" t="s">
        <v>96</v>
      </c>
      <c r="B8" s="5" t="n">
        <v>6140</v>
      </c>
      <c r="C8" s="5" t="n">
        <v>6404</v>
      </c>
      <c r="D8" s="5" t="n">
        <v>6298</v>
      </c>
      <c r="E8" s="5" t="n">
        <v>5348</v>
      </c>
      <c r="F8" s="5" t="n">
        <v>5627</v>
      </c>
      <c r="G8" s="5" t="n">
        <v>5589</v>
      </c>
    </row>
    <row r="9" spans="1:7">
      <c r="A9" s="4" t="s">
        <v>49</v>
      </c>
    </row>
    <row r="10" spans="1:7">
      <c r="A10" s="3" t="s">
        <v>565</v>
      </c>
    </row>
    <row r="11" spans="1:7">
      <c r="A11" s="4" t="s">
        <v>96</v>
      </c>
      <c r="B11" s="5" t="n">
        <v>53</v>
      </c>
      <c r="C11" s="5" t="n">
        <v>57</v>
      </c>
      <c r="D11" s="5" t="n">
        <v>58</v>
      </c>
      <c r="E11" s="5" t="n">
        <v>53</v>
      </c>
      <c r="F11" s="5" t="n">
        <v>55</v>
      </c>
      <c r="G11" s="5" t="n">
        <v>55</v>
      </c>
    </row>
    <row r="12" spans="1:7">
      <c r="A12" s="4" t="s">
        <v>50</v>
      </c>
    </row>
    <row r="13" spans="1:7">
      <c r="A13" s="3" t="s">
        <v>565</v>
      </c>
    </row>
    <row r="14" spans="1:7">
      <c r="A14" s="4" t="s">
        <v>96</v>
      </c>
      <c r="B14" s="5" t="n">
        <v>2609</v>
      </c>
      <c r="C14" s="5" t="n">
        <v>2804</v>
      </c>
      <c r="D14" s="5" t="n">
        <v>2843</v>
      </c>
      <c r="E14" s="5" t="n">
        <v>2575</v>
      </c>
      <c r="F14" s="5" t="n">
        <v>2666</v>
      </c>
      <c r="G14" s="5" t="n">
        <v>2680</v>
      </c>
    </row>
    <row r="15" spans="1:7">
      <c r="A15" s="4" t="s">
        <v>51</v>
      </c>
    </row>
    <row r="16" spans="1:7">
      <c r="A16" s="3" t="s">
        <v>565</v>
      </c>
    </row>
    <row r="17" spans="1:7">
      <c r="A17" s="4" t="s">
        <v>96</v>
      </c>
      <c r="B17" s="5" t="n">
        <v>589</v>
      </c>
      <c r="C17" s="7" t="n">
        <v>600</v>
      </c>
      <c r="D17" s="5" t="n">
        <v>616</v>
      </c>
      <c r="E17" s="7" t="n">
        <v>597</v>
      </c>
      <c r="F17" s="7" t="n">
        <v>581</v>
      </c>
      <c r="G17" s="7" t="n">
        <v>576</v>
      </c>
    </row>
    <row r="18" spans="1:7">
      <c r="A18" s="4" t="s">
        <v>757</v>
      </c>
    </row>
    <row r="19" spans="1:7">
      <c r="A19" s="3" t="s">
        <v>565</v>
      </c>
    </row>
    <row r="20" spans="1:7">
      <c r="A20" s="4" t="s">
        <v>71</v>
      </c>
      <c r="B20" s="5" t="n">
        <v>34</v>
      </c>
      <c r="D20" s="5" t="n">
        <v>32</v>
      </c>
    </row>
    <row r="21" spans="1:7">
      <c r="A21" s="4" t="s">
        <v>758</v>
      </c>
      <c r="B21" s="5" t="n">
        <v>4354</v>
      </c>
      <c r="D21" s="5" t="n">
        <v>4483</v>
      </c>
    </row>
    <row r="22" spans="1:7">
      <c r="A22" s="4" t="s">
        <v>85</v>
      </c>
      <c r="B22" s="5" t="n">
        <v>42</v>
      </c>
      <c r="D22" s="5" t="n">
        <v>43</v>
      </c>
    </row>
    <row r="23" spans="1:7">
      <c r="A23" s="4" t="s">
        <v>759</v>
      </c>
      <c r="B23" s="5" t="n">
        <v>0</v>
      </c>
      <c r="D23" s="5" t="n">
        <v>0</v>
      </c>
    </row>
    <row r="24" spans="1:7">
      <c r="A24" s="4" t="s">
        <v>96</v>
      </c>
      <c r="B24" s="5" t="n">
        <v>707</v>
      </c>
      <c r="D24" s="5" t="n">
        <v>511</v>
      </c>
    </row>
    <row r="25" spans="1:7">
      <c r="A25" s="4" t="s">
        <v>760</v>
      </c>
    </row>
    <row r="26" spans="1:7">
      <c r="A26" s="3" t="s">
        <v>565</v>
      </c>
    </row>
    <row r="27" spans="1:7">
      <c r="A27" s="4" t="s">
        <v>71</v>
      </c>
      <c r="B27" s="5" t="n">
        <v>404</v>
      </c>
      <c r="D27" s="5" t="n">
        <v>412</v>
      </c>
    </row>
    <row r="28" spans="1:7">
      <c r="A28" s="4" t="s">
        <v>758</v>
      </c>
      <c r="B28" s="5" t="n">
        <v>248</v>
      </c>
      <c r="D28" s="5" t="n">
        <v>262</v>
      </c>
    </row>
    <row r="29" spans="1:7">
      <c r="A29" s="4" t="s">
        <v>85</v>
      </c>
      <c r="B29" s="5" t="n">
        <v>7</v>
      </c>
      <c r="D29" s="5" t="n">
        <v>7</v>
      </c>
    </row>
    <row r="30" spans="1:7">
      <c r="A30" s="4" t="s">
        <v>759</v>
      </c>
      <c r="B30" s="5" t="n">
        <v>0</v>
      </c>
      <c r="D30" s="5" t="n">
        <v>0</v>
      </c>
    </row>
    <row r="31" spans="1:7">
      <c r="A31" s="4" t="s">
        <v>96</v>
      </c>
      <c r="B31" s="5" t="n">
        <v>0</v>
      </c>
      <c r="D31" s="5" t="n">
        <v>0</v>
      </c>
    </row>
    <row r="32" spans="1:7">
      <c r="A32" s="4" t="s">
        <v>761</v>
      </c>
    </row>
    <row r="33" spans="1:7">
      <c r="A33" s="3" t="s">
        <v>565</v>
      </c>
    </row>
    <row r="34" spans="1:7">
      <c r="A34" s="4" t="s">
        <v>96</v>
      </c>
      <c r="B34" s="5" t="n">
        <v>589</v>
      </c>
      <c r="D34" s="5" t="n">
        <v>616</v>
      </c>
    </row>
    <row r="35" spans="1:7">
      <c r="A35" s="4" t="s">
        <v>762</v>
      </c>
    </row>
    <row r="36" spans="1:7">
      <c r="A36" s="3" t="s">
        <v>565</v>
      </c>
    </row>
    <row r="37" spans="1:7">
      <c r="A37" s="4" t="s">
        <v>71</v>
      </c>
      <c r="B37" s="5" t="n">
        <v>1619</v>
      </c>
      <c r="D37" s="5" t="n">
        <v>1691</v>
      </c>
    </row>
    <row r="38" spans="1:7">
      <c r="A38" s="4" t="s">
        <v>758</v>
      </c>
      <c r="B38" s="5" t="n">
        <v>0</v>
      </c>
      <c r="D38" s="5" t="n">
        <v>0</v>
      </c>
    </row>
    <row r="39" spans="1:7">
      <c r="A39" s="4" t="s">
        <v>85</v>
      </c>
      <c r="B39" s="5" t="n">
        <v>172</v>
      </c>
      <c r="D39" s="5" t="n">
        <v>180</v>
      </c>
    </row>
    <row r="40" spans="1:7">
      <c r="A40" s="4" t="s">
        <v>759</v>
      </c>
      <c r="B40" s="5" t="n">
        <v>1442</v>
      </c>
      <c r="D40" s="5" t="n">
        <v>1505</v>
      </c>
    </row>
    <row r="41" spans="1:7">
      <c r="A41" s="4" t="s">
        <v>96</v>
      </c>
      <c r="B41" s="5" t="n">
        <v>0</v>
      </c>
      <c r="D41" s="5" t="n">
        <v>0</v>
      </c>
    </row>
    <row r="42" spans="1:7">
      <c r="A42" s="4" t="s">
        <v>763</v>
      </c>
    </row>
    <row r="43" spans="1:7">
      <c r="A43" s="3" t="s">
        <v>565</v>
      </c>
    </row>
    <row r="44" spans="1:7">
      <c r="A44" s="4" t="s">
        <v>71</v>
      </c>
      <c r="B44" s="5" t="n">
        <v>510</v>
      </c>
      <c r="D44" s="5" t="n">
        <v>525</v>
      </c>
    </row>
    <row r="45" spans="1:7">
      <c r="A45" s="4" t="s">
        <v>758</v>
      </c>
      <c r="B45" s="5" t="n">
        <v>19969</v>
      </c>
      <c r="D45" s="5" t="n">
        <v>20142</v>
      </c>
    </row>
    <row r="46" spans="1:7">
      <c r="A46" s="4" t="s">
        <v>85</v>
      </c>
      <c r="B46" s="5" t="n">
        <v>3745</v>
      </c>
      <c r="D46" s="5" t="n">
        <v>3024</v>
      </c>
    </row>
    <row r="47" spans="1:7">
      <c r="A47" s="4" t="s">
        <v>759</v>
      </c>
      <c r="B47" s="5" t="n">
        <v>467</v>
      </c>
      <c r="D47" s="5" t="n">
        <v>693</v>
      </c>
    </row>
    <row r="48" spans="1:7">
      <c r="A48" s="4" t="s">
        <v>96</v>
      </c>
      <c r="B48" s="5" t="n">
        <v>718</v>
      </c>
      <c r="D48" s="5" t="n">
        <v>516</v>
      </c>
    </row>
    <row r="49" spans="1:7">
      <c r="A49" s="4" t="s">
        <v>764</v>
      </c>
    </row>
    <row r="50" spans="1:7">
      <c r="A50" s="3" t="s">
        <v>565</v>
      </c>
    </row>
    <row r="51" spans="1:7">
      <c r="A51" s="4" t="s">
        <v>96</v>
      </c>
      <c r="B51" s="5" t="n">
        <v>2609</v>
      </c>
      <c r="D51" s="5" t="n">
        <v>2843</v>
      </c>
    </row>
    <row r="52" spans="1:7">
      <c r="A52" s="4" t="s">
        <v>765</v>
      </c>
    </row>
    <row r="53" spans="1:7">
      <c r="A53" s="3" t="s">
        <v>565</v>
      </c>
    </row>
    <row r="54" spans="1:7">
      <c r="A54" s="4" t="s">
        <v>71</v>
      </c>
      <c r="B54" s="5" t="n">
        <v>3159</v>
      </c>
      <c r="D54" s="5" t="n">
        <v>2816</v>
      </c>
    </row>
    <row r="55" spans="1:7">
      <c r="A55" s="4" t="s">
        <v>758</v>
      </c>
      <c r="B55" s="5" t="n">
        <v>28524</v>
      </c>
      <c r="D55" s="5" t="n">
        <v>29508</v>
      </c>
    </row>
    <row r="56" spans="1:7">
      <c r="A56" s="4" t="s">
        <v>85</v>
      </c>
      <c r="B56" s="5" t="n">
        <v>2286</v>
      </c>
      <c r="D56" s="5" t="n">
        <v>3071</v>
      </c>
    </row>
    <row r="57" spans="1:7">
      <c r="A57" s="4" t="s">
        <v>759</v>
      </c>
      <c r="B57" s="5" t="n">
        <v>12745</v>
      </c>
      <c r="D57" s="5" t="n">
        <v>12670</v>
      </c>
    </row>
    <row r="58" spans="1:7">
      <c r="A58" s="4" t="s">
        <v>96</v>
      </c>
      <c r="B58" s="5" t="n">
        <v>0</v>
      </c>
      <c r="D58" s="5" t="n">
        <v>0</v>
      </c>
    </row>
    <row r="59" spans="1:7">
      <c r="A59" s="4" t="s">
        <v>766</v>
      </c>
    </row>
    <row r="60" spans="1:7">
      <c r="A60" s="3" t="s">
        <v>565</v>
      </c>
    </row>
    <row r="61" spans="1:7">
      <c r="A61" s="4" t="s">
        <v>96</v>
      </c>
      <c r="B61" s="5" t="n">
        <v>6140</v>
      </c>
      <c r="D61" s="5" t="n">
        <v>6298</v>
      </c>
    </row>
    <row r="62" spans="1:7">
      <c r="A62" s="4" t="s">
        <v>767</v>
      </c>
    </row>
    <row r="63" spans="1:7">
      <c r="A63" s="3" t="s">
        <v>565</v>
      </c>
    </row>
    <row r="64" spans="1:7">
      <c r="A64" s="4" t="s">
        <v>71</v>
      </c>
      <c r="B64" s="5" t="n">
        <v>-3893</v>
      </c>
      <c r="D64" s="5" t="n">
        <v>-3810</v>
      </c>
    </row>
    <row r="65" spans="1:7">
      <c r="A65" s="4" t="s">
        <v>758</v>
      </c>
      <c r="B65" s="5" t="n">
        <v>-24838</v>
      </c>
      <c r="D65" s="5" t="n">
        <v>-25157</v>
      </c>
    </row>
    <row r="66" spans="1:7">
      <c r="A66" s="4" t="s">
        <v>85</v>
      </c>
      <c r="B66" s="5" t="n">
        <v>-3893</v>
      </c>
      <c r="D66" s="5" t="n">
        <v>-3811</v>
      </c>
    </row>
    <row r="67" spans="1:7">
      <c r="A67" s="4" t="s">
        <v>759</v>
      </c>
      <c r="B67" s="5" t="n">
        <v>-649</v>
      </c>
      <c r="D67" s="5" t="n">
        <v>-760</v>
      </c>
    </row>
    <row r="68" spans="1:7">
      <c r="A68" s="4" t="s">
        <v>96</v>
      </c>
      <c r="B68" s="7" t="n">
        <v>-718</v>
      </c>
      <c r="D68" s="7" t="n">
        <v>-5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0</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68</v>
      </c>
      <c r="B1" s="2" t="s">
        <v>26</v>
      </c>
      <c r="D1" s="2" t="s">
        <v>1</v>
      </c>
    </row>
    <row r="2" spans="1:5">
      <c r="B2" s="2" t="s">
        <v>2</v>
      </c>
      <c r="C2" s="2" t="s">
        <v>27</v>
      </c>
      <c r="D2" s="2" t="s">
        <v>2</v>
      </c>
      <c r="E2" s="2" t="s">
        <v>27</v>
      </c>
    </row>
    <row r="3" spans="1:5">
      <c r="A3" s="3" t="s">
        <v>565</v>
      </c>
    </row>
    <row r="4" spans="1:5">
      <c r="A4" s="4" t="s">
        <v>29</v>
      </c>
      <c r="B4" s="7" t="n">
        <v>735</v>
      </c>
      <c r="C4" s="7" t="n">
        <v>683</v>
      </c>
      <c r="D4" s="7" t="n">
        <v>1528</v>
      </c>
      <c r="E4" s="7" t="n">
        <v>1360</v>
      </c>
    </row>
    <row r="5" spans="1:5">
      <c r="A5" s="4" t="s">
        <v>42</v>
      </c>
      <c r="B5" s="5" t="n">
        <v>45</v>
      </c>
      <c r="C5" s="5" t="n">
        <v>85</v>
      </c>
      <c r="D5" s="5" t="n">
        <v>125</v>
      </c>
      <c r="E5" s="5" t="n">
        <v>112</v>
      </c>
    </row>
    <row r="6" spans="1:5">
      <c r="A6" s="4" t="s">
        <v>757</v>
      </c>
    </row>
    <row r="7" spans="1:5">
      <c r="A7" s="3" t="s">
        <v>565</v>
      </c>
    </row>
    <row r="8" spans="1:5">
      <c r="A8" s="4" t="s">
        <v>29</v>
      </c>
      <c r="B8" s="5" t="n">
        <v>0</v>
      </c>
      <c r="C8" s="5" t="n">
        <v>0</v>
      </c>
      <c r="D8" s="5" t="n">
        <v>0</v>
      </c>
      <c r="E8" s="5" t="n">
        <v>0</v>
      </c>
    </row>
    <row r="9" spans="1:5">
      <c r="A9" s="4" t="s">
        <v>42</v>
      </c>
      <c r="B9" s="5" t="n">
        <v>9</v>
      </c>
      <c r="C9" s="5" t="n">
        <v>28</v>
      </c>
      <c r="D9" s="5" t="n">
        <v>23</v>
      </c>
      <c r="E9" s="5" t="n">
        <v>43</v>
      </c>
    </row>
    <row r="10" spans="1:5">
      <c r="A10" s="4" t="s">
        <v>760</v>
      </c>
    </row>
    <row r="11" spans="1:5">
      <c r="A11" s="3" t="s">
        <v>565</v>
      </c>
    </row>
    <row r="12" spans="1:5">
      <c r="A12" s="4" t="s">
        <v>29</v>
      </c>
      <c r="B12" s="5" t="n">
        <v>0</v>
      </c>
      <c r="C12" s="5" t="n">
        <v>0</v>
      </c>
      <c r="D12" s="5" t="n">
        <v>0</v>
      </c>
      <c r="E12" s="5" t="n">
        <v>0</v>
      </c>
    </row>
    <row r="13" spans="1:5">
      <c r="A13" s="4" t="s">
        <v>42</v>
      </c>
      <c r="B13" s="5" t="n">
        <v>3</v>
      </c>
      <c r="C13" s="5" t="n">
        <v>1</v>
      </c>
      <c r="D13" s="5" t="n">
        <v>7</v>
      </c>
      <c r="E13" s="5" t="n">
        <v>1</v>
      </c>
    </row>
    <row r="14" spans="1:5">
      <c r="A14" s="4" t="s">
        <v>762</v>
      </c>
    </row>
    <row r="15" spans="1:5">
      <c r="A15" s="3" t="s">
        <v>565</v>
      </c>
    </row>
    <row r="16" spans="1:5">
      <c r="A16" s="4" t="s">
        <v>29</v>
      </c>
      <c r="B16" s="5" t="n">
        <v>0</v>
      </c>
      <c r="C16" s="5" t="n">
        <v>0</v>
      </c>
      <c r="D16" s="5" t="n">
        <v>0</v>
      </c>
      <c r="E16" s="5" t="n">
        <v>0</v>
      </c>
    </row>
    <row r="17" spans="1:5">
      <c r="A17" s="4" t="s">
        <v>42</v>
      </c>
      <c r="B17" s="5" t="n">
        <v>0</v>
      </c>
      <c r="C17" s="5" t="n">
        <v>0</v>
      </c>
      <c r="D17" s="5" t="n">
        <v>0</v>
      </c>
      <c r="E17" s="5" t="n">
        <v>0</v>
      </c>
    </row>
    <row r="18" spans="1:5">
      <c r="A18" s="4" t="s">
        <v>763</v>
      </c>
    </row>
    <row r="19" spans="1:5">
      <c r="A19" s="3" t="s">
        <v>565</v>
      </c>
    </row>
    <row r="20" spans="1:5">
      <c r="A20" s="4" t="s">
        <v>29</v>
      </c>
      <c r="B20" s="5" t="n">
        <v>1</v>
      </c>
      <c r="C20" s="5" t="n">
        <v>0</v>
      </c>
      <c r="D20" s="5" t="n">
        <v>1</v>
      </c>
      <c r="E20" s="5" t="n">
        <v>0</v>
      </c>
    </row>
    <row r="21" spans="1:5">
      <c r="A21" s="4" t="s">
        <v>42</v>
      </c>
      <c r="B21" s="5" t="n">
        <v>19</v>
      </c>
      <c r="C21" s="5" t="n">
        <v>-52</v>
      </c>
      <c r="D21" s="5" t="n">
        <v>10</v>
      </c>
      <c r="E21" s="5" t="n">
        <v>-89</v>
      </c>
    </row>
    <row r="22" spans="1:5">
      <c r="A22" s="4" t="s">
        <v>765</v>
      </c>
    </row>
    <row r="23" spans="1:5">
      <c r="A23" s="3" t="s">
        <v>565</v>
      </c>
    </row>
    <row r="24" spans="1:5">
      <c r="A24" s="4" t="s">
        <v>29</v>
      </c>
      <c r="B24" s="5" t="n">
        <v>734</v>
      </c>
      <c r="C24" s="5" t="n">
        <v>683</v>
      </c>
      <c r="D24" s="5" t="n">
        <v>1527</v>
      </c>
      <c r="E24" s="5" t="n">
        <v>1360</v>
      </c>
    </row>
    <row r="25" spans="1:5">
      <c r="A25" s="4" t="s">
        <v>42</v>
      </c>
      <c r="B25" s="5" t="n">
        <v>227</v>
      </c>
      <c r="C25" s="5" t="n">
        <v>269</v>
      </c>
      <c r="D25" s="5" t="n">
        <v>439</v>
      </c>
      <c r="E25" s="5" t="n">
        <v>370</v>
      </c>
    </row>
    <row r="26" spans="1:5">
      <c r="A26" s="4" t="s">
        <v>767</v>
      </c>
    </row>
    <row r="27" spans="1:5">
      <c r="A27" s="3" t="s">
        <v>565</v>
      </c>
    </row>
    <row r="28" spans="1:5">
      <c r="A28" s="4" t="s">
        <v>29</v>
      </c>
      <c r="B28" s="5" t="n">
        <v>0</v>
      </c>
      <c r="C28" s="5" t="n">
        <v>0</v>
      </c>
      <c r="D28" s="5" t="n">
        <v>0</v>
      </c>
      <c r="E28" s="5" t="n">
        <v>0</v>
      </c>
    </row>
    <row r="29" spans="1:5">
      <c r="A29" s="4" t="s">
        <v>42</v>
      </c>
      <c r="B29" s="7" t="n">
        <v>-213</v>
      </c>
      <c r="C29" s="7" t="n">
        <v>-161</v>
      </c>
      <c r="D29" s="7" t="n">
        <v>-354</v>
      </c>
      <c r="E29" s="7" t="n">
        <v>-21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6:54:11Z</dcterms:created>
  <dcterms:modified xmlns:dcterms="http://purl.org/dc/terms/" xmlns:xsi="http://www.w3.org/2001/XMLSchema-instance" xsi:type="dcterms:W3CDTF">2018-08-03T06:54:11Z</dcterms:modified>
</cp:coreProperties>
</file>